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BRANCH DIVESTITURES AND RESTRUC" sheetId="9" r:id="rId9"/>
    <s:sheet name="INVESTMENTS IN DEBT AND EQUITY " sheetId="10" r:id="rId10"/>
    <s:sheet name="LOANS AND ALLOWANCE FOR LOAN LO" sheetId="11" r:id="rId11"/>
    <s:sheet name="SERVICING RIGHTS" sheetId="12" r:id="rId12"/>
    <s:sheet name="DERIVATIVE INSTRUMENTS" sheetId="13" r:id="rId13"/>
    <s:sheet name="OTHER BORROWINGS" sheetId="14" r:id="rId14"/>
    <s:sheet name="SUBORDINATED DEBENTURES" sheetId="15" r:id="rId15"/>
    <s:sheet name="STOCKHOLDERS' EQUITY" sheetId="16" r:id="rId16"/>
    <s:sheet name="REGULATORY CAPITAL AND OTHER RE" sheetId="17" r:id="rId17"/>
    <s:sheet name="FAIR VALUE DISCLOSURES" sheetId="18" r:id="rId18"/>
    <s:sheet name="INCOME TAXES" sheetId="19" r:id="rId19"/>
    <s:sheet name="BUSINESS SEGMENT RESULTS" sheetId="20" r:id="rId20"/>
    <s:sheet name="TRANSACTIONS WITH RELATED PARTI" sheetId="21" r:id="rId21"/>
    <s:sheet name="CONTINGENT LIABILITIES" sheetId="22" r:id="rId22"/>
    <s:sheet name="SUBSEQUENT EVENT" sheetId="23" r:id="rId23"/>
    <s:sheet name="BASIS OF PRESENTATION (Policies" sheetId="24" r:id="rId24"/>
    <s:sheet name="INVESTMENTS IN DEBT AND EQUIT25" sheetId="25" r:id="rId25"/>
    <s:sheet name="LOANS AND ALLOWANCE FOR LOAN 26" sheetId="26" r:id="rId26"/>
    <s:sheet name="SERVICING RIGHTS (Tables)" sheetId="27" r:id="rId27"/>
    <s:sheet name="DERIVATIVE INSTRUMENTS (Tables)" sheetId="28" r:id="rId28"/>
    <s:sheet name="STOCKHOLDERS' EQUITY (Tables)" sheetId="29" r:id="rId29"/>
    <s:sheet name="REGULATORY CAPITAL AND OTHER 30" sheetId="30" r:id="rId30"/>
    <s:sheet name="FAIR VALUE DISCLOSURES (Tables)" sheetId="31" r:id="rId31"/>
    <s:sheet name="INCOME TAXES (Tables)" sheetId="32" r:id="rId32"/>
    <s:sheet name="BUSINESS SEGMENT RESULTS (Table" sheetId="33" r:id="rId33"/>
    <s:sheet name="BASIS OF PRESENTATION (Textual)" sheetId="34" r:id="rId34"/>
    <s:sheet name="BRANCH DIVESTITURES AND RESTR35" sheetId="35" r:id="rId35"/>
    <s:sheet name="INVESTMENTS IN DEBT AND EQUIT36" sheetId="36" r:id="rId36"/>
    <s:sheet name="INVESTMENTS IN DEBT AND EQUIT37" sheetId="37" r:id="rId37"/>
    <s:sheet name="INVESTMENTS IN DEBT AND EQUIT38" sheetId="38" r:id="rId38"/>
    <s:sheet name="INVESTMENTS IN DEBT AND EQUIT39" sheetId="39" r:id="rId39"/>
    <s:sheet name="INVESTMENTS IN DEBT AND EQUIT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SERVICING RIGHTS  (Schedule of " sheetId="52" r:id="rId52"/>
    <s:sheet name="SERVICING RIGHTS (Textual) (Det" sheetId="53" r:id="rId53"/>
    <s:sheet name="DERIVATIVE INSTRUMENTS (Schedul" sheetId="54" r:id="rId54"/>
    <s:sheet name="DERIVATIVE INSTRUMENTS (Sched55" sheetId="55" r:id="rId55"/>
    <s:sheet name="OTHER BORROWINGS (Textual) (Det" sheetId="56" r:id="rId56"/>
    <s:sheet name="SUBORDINATED DEBENTURES (Textua" sheetId="57" r:id="rId57"/>
    <s:sheet name="STOCKHOLDERS' EQUITY (Schedule " sheetId="58" r:id="rId58"/>
    <s:sheet name="STOCKHOLDERS' EQUITY (Textual) " sheetId="59" r:id="rId59"/>
    <s:sheet name="REGULATORY CAPITAL AND OTHER 60" sheetId="60" r:id="rId60"/>
    <s:sheet name="REGULATORY CAPITAL AND OTHER 61" sheetId="61" r:id="rId61"/>
    <s:sheet name="FAIR VALUE DISCLOSURES (Schedul" sheetId="62" r:id="rId62"/>
    <s:sheet name="FAIR VALUE DISCLOSURES (Sched63" sheetId="63" r:id="rId63"/>
    <s:sheet name="FAIR VALUE DISCLOSURES (Estimat" sheetId="64" r:id="rId64"/>
    <s:sheet name="FAIR VALUE DISCLOSURES (Textual" sheetId="65" r:id="rId65"/>
    <s:sheet name="INCOME TAXES (Schedule of Defer" sheetId="66" r:id="rId66"/>
    <s:sheet name="INCOME TAXES (Changes in Deferr" sheetId="67" r:id="rId67"/>
    <s:sheet name="INCOME TAXES (Textual) (Details" sheetId="68" r:id="rId68"/>
    <s:sheet name="BUSINESS SEGMENT RESULTS (Sched" sheetId="69" r:id="rId69"/>
    <s:sheet name="TRANSACTIONS WITH RELATED PAR70" sheetId="70" r:id="rId70"/>
    <s:sheet name="SUBSEQUENT EVENT (Textual) (Det" sheetId="71" r:id="rId71"/>
  </s:sheets>
  <s:definedNames/>
  <s:calcPr calcId="124519" calcMode="auto" fullCalcOnLoad="1"/>
</s:workbook>
</file>

<file path=xl/sharedStrings.xml><?xml version="1.0" encoding="utf-8"?>
<sst xmlns="http://schemas.openxmlformats.org/spreadsheetml/2006/main" uniqueCount="801">
  <si>
    <t>DOCUMENT AND ENTITY INFORMATION - shares</t>
  </si>
  <si>
    <t>9 Months Ended</t>
  </si>
  <si>
    <t>Sep. 30, 2015</t>
  </si>
  <si>
    <t>Oct. 31, 2015</t>
  </si>
  <si>
    <t>Entity Registrant Name</t>
  </si>
  <si>
    <t>FIRST BANKS, INC</t>
  </si>
  <si>
    <t>Entity Central Index Key</t>
  </si>
  <si>
    <t>Current Fiscal Year End Date</t>
  </si>
  <si>
    <t>--12-31</t>
  </si>
  <si>
    <t>Entity Filer Category</t>
  </si>
  <si>
    <t>Non-accelerated Filer</t>
  </si>
  <si>
    <t>Trading Symbol</t>
  </si>
  <si>
    <t>fbspra</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UNAUDITED) - USD ($) $ in Thousands</t>
  </si>
  <si>
    <t>Dec. 31, 2014</t>
  </si>
  <si>
    <t>ASSETS</t>
  </si>
  <si>
    <t>Cash and due from banks</t>
  </si>
  <si>
    <t>Short-term investments</t>
  </si>
  <si>
    <t>Total cash and cash equivalents</t>
  </si>
  <si>
    <t>Investment securities:</t>
  </si>
  <si>
    <t>Available for sale</t>
  </si>
  <si>
    <t>Held to maturity (fair value of $595,815 and $614,272, respectively)</t>
  </si>
  <si>
    <t>Total investment securities</t>
  </si>
  <si>
    <t>Loans:</t>
  </si>
  <si>
    <t>Commercial, financial and agricultural</t>
  </si>
  <si>
    <t>Real estate construction and development</t>
  </si>
  <si>
    <t>Real estate mortgage</t>
  </si>
  <si>
    <t>Consumer and installment</t>
  </si>
  <si>
    <t>Net deferred loan fees</t>
  </si>
  <si>
    <t>Total loans held for portfolio</t>
  </si>
  <si>
    <t>Loans held for sale</t>
  </si>
  <si>
    <t>Total loans</t>
  </si>
  <si>
    <t>Allowance for loan losses</t>
  </si>
  <si>
    <t>Net loans</t>
  </si>
  <si>
    <t>Federal Reserve Bank and Federal Home Loan Bank stock</t>
  </si>
  <si>
    <t>Bank premises and equipment, net</t>
  </si>
  <si>
    <t>Net deferred income taxes</t>
  </si>
  <si>
    <t>Other real estate</t>
  </si>
  <si>
    <t>Other assets</t>
  </si>
  <si>
    <t>Total assets</t>
  </si>
  <si>
    <t>LIABILITIES</t>
  </si>
  <si>
    <t>Noninterest-bearing deposits</t>
  </si>
  <si>
    <t>Interest-bearing deposits</t>
  </si>
  <si>
    <t>Total deposits</t>
  </si>
  <si>
    <t>Securities sold under agreements to repurchase</t>
  </si>
  <si>
    <t>Subordinated debentures</t>
  </si>
  <si>
    <t>Accrued expenses and other liabilities</t>
  </si>
  <si>
    <t>Total liabilities</t>
  </si>
  <si>
    <t>STOCKHOLDERS’ EQUITY</t>
  </si>
  <si>
    <t>Common stock, $250.00 par value, 25,000 shares authorized, 23,661 shares issued and outstanding</t>
  </si>
  <si>
    <t>Additional paid-in capital</t>
  </si>
  <si>
    <t>Retained earnings</t>
  </si>
  <si>
    <t>Accumulated other comprehensive income</t>
  </si>
  <si>
    <t>Total First Banks, Inc. stockholders’ equity</t>
  </si>
  <si>
    <t>Noncontrolling interest in subsidiary</t>
  </si>
  <si>
    <t>Total stockholders’ equity</t>
  </si>
  <si>
    <t>Total liabilities and stockholders’ equity</t>
  </si>
  <si>
    <t>Class A Convertible Adjustable Rate Preferred Stock [Member]</t>
  </si>
  <si>
    <t>Preferred stock</t>
  </si>
  <si>
    <t>Class B Adjustable Rate Preferred Stock [Member]</t>
  </si>
  <si>
    <t>Class C Fixed Rate Cumulative Perpetual Preferred Stock [Member]</t>
  </si>
  <si>
    <t>Class D Fixed Rate Cumulative Perpetual Preferred Stock [Member]</t>
  </si>
  <si>
    <t>CONSOLIDATED BALANCE SHEETS (UNAUDITED) [Parenthetical] - USD ($) $ in Thousands</t>
  </si>
  <si>
    <t>Held-to-maturity securities, fair value (dollars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aggregate liquidation preference (dollars in thousands)</t>
  </si>
  <si>
    <t>CONSOLIDATED STATEMENTS OF INCOME (UNAUDITED) - USD ($) $ in Thousands</t>
  </si>
  <si>
    <t>3 Months Ended</t>
  </si>
  <si>
    <t>Sep. 30, 2014</t>
  </si>
  <si>
    <t>Interest income:</t>
  </si>
  <si>
    <t>Interest and fees on loans</t>
  </si>
  <si>
    <t>Investment securities</t>
  </si>
  <si>
    <t>Total interest income</t>
  </si>
  <si>
    <t>Interest expense:</t>
  </si>
  <si>
    <t>Deposits</t>
  </si>
  <si>
    <t>Other borrowings</t>
  </si>
  <si>
    <t>Total interest expense</t>
  </si>
  <si>
    <t>Net interest income</t>
  </si>
  <si>
    <t>(Benefit) provision for loan losses</t>
  </si>
  <si>
    <t>Net interest income after (benefit) provision for loan losses</t>
  </si>
  <si>
    <t>Noninterest income:</t>
  </si>
  <si>
    <t>Service charges on deposit accounts and client service fees</t>
  </si>
  <si>
    <t>Gain on loans sold and held for sale</t>
  </si>
  <si>
    <t>Net gain (loss) on investment securities</t>
  </si>
  <si>
    <t>Net gain on sale of other real estate</t>
  </si>
  <si>
    <t>Net gain on sale of retail branch offices</t>
  </si>
  <si>
    <t>Decrease in fair value of servicing rights</t>
  </si>
  <si>
    <t>Loan servicing fees</t>
  </si>
  <si>
    <t>Other</t>
  </si>
  <si>
    <t>Total noninterest income</t>
  </si>
  <si>
    <t>Noninterest expense:</t>
  </si>
  <si>
    <t>Salaries and employee benefits</t>
  </si>
  <si>
    <t>Occupancy, net of rental income</t>
  </si>
  <si>
    <t>Furniture and equipment</t>
  </si>
  <si>
    <t>Postage, printing and supplies</t>
  </si>
  <si>
    <t>Information technology fees</t>
  </si>
  <si>
    <t>Legal, examination and professional fees</t>
  </si>
  <si>
    <t>Advertising and business development</t>
  </si>
  <si>
    <t>FDIC insurance</t>
  </si>
  <si>
    <t>Write-downs and expenses on other real estate</t>
  </si>
  <si>
    <t>Restructuring charges on retail branch offices and other facilities</t>
  </si>
  <si>
    <t>Total noninterest expense</t>
  </si>
  <si>
    <t>Income before provision for income taxes</t>
  </si>
  <si>
    <t>Provision for income taxes</t>
  </si>
  <si>
    <t>Net income</t>
  </si>
  <si>
    <t>Less: net income (loss) attributable to noncontrolling interest in subsidiary</t>
  </si>
  <si>
    <t>Net income attributable to First Banks, Inc.</t>
  </si>
  <si>
    <t>CONSOLIDATED STATEMENTS OF COMPREHENSIVE INCOME (UNAUDITED) - USD ($) $ in Thousands</t>
  </si>
  <si>
    <t>Other comprehensive income (loss):</t>
  </si>
  <si>
    <t>Unrealized (losses) gains on available-for-sale investment securities</t>
  </si>
  <si>
    <t>Reclassification adjustment for available-for-sale investment securities (gains) losses included in net income</t>
  </si>
  <si>
    <t>Amortization of net unrealized gain associated with transfer of available-for-sale investment securities to held-to-maturity investment securities</t>
  </si>
  <si>
    <t>Income tax effect</t>
  </si>
  <si>
    <t>Changes in net unrealized (losses) gains on securities, net of tax</t>
  </si>
  <si>
    <t>Reclassification adjustment for amortization of net actuarial loss on pension plan</t>
  </si>
  <si>
    <t>Changes in defined benefit pension plans, net of tax</t>
  </si>
  <si>
    <t>Other comprehensive (loss) income</t>
  </si>
  <si>
    <t>Comprehensive income</t>
  </si>
  <si>
    <t>Net income (loss) attributable to noncontrolling interest in subsidiary</t>
  </si>
  <si>
    <t>Comprehensive income attributable to First Banks, Inc.</t>
  </si>
  <si>
    <t>CONSOLIDATED STATEMENTS OF CHANGES IN STOCKHOLDERS' EQUITY (UNAUDITED) - USD ($) $ in Thousands</t>
  </si>
  <si>
    <t>Total</t>
  </si>
  <si>
    <t>First Banks, Inc. Stockholders’ Equity, Preferred Stock [Member]</t>
  </si>
  <si>
    <t>First Banks, Inc. Stockholders’ Equity, Common Stock [Member]</t>
  </si>
  <si>
    <t>First Banks, Inc. Stockholders’ Equity, Additional Paid-In Capital [Member]</t>
  </si>
  <si>
    <t>First Banks, Inc. Stockholders’ Equity, Retained Earnings [Member]</t>
  </si>
  <si>
    <t>First Banks, Inc. Stockholders’ Equity, Accumulated Other Comprehensive Income [Member]</t>
  </si>
  <si>
    <t>Noncontrolling Interest [Member]</t>
  </si>
  <si>
    <t>Balance, beginning of period at Dec. 31, 2013</t>
  </si>
  <si>
    <t>Increase (Decrease) in Stockholders' Equity [Roll Forward]</t>
  </si>
  <si>
    <t>Other comprehensive income (loss)</t>
  </si>
  <si>
    <t>Balance, end of period at Sep. 30, 2014</t>
  </si>
  <si>
    <t>Balance, beginning of period at Dec. 31, 2014</t>
  </si>
  <si>
    <t>Balance, end of period at Sep. 30, 2015</t>
  </si>
  <si>
    <t>CONSOLIDATED STATEMENTS OF CASH FLOWS (UNAUDITED) - USD ($) $ in Thousands</t>
  </si>
  <si>
    <t>Cash flows from operating activities:</t>
  </si>
  <si>
    <t>Adjustments to reconcile net income to net cash provided by (used in) operating activities:</t>
  </si>
  <si>
    <t>Depreciation and amortization of bank premises and equipment</t>
  </si>
  <si>
    <t>Amortization and accretion of investment securities</t>
  </si>
  <si>
    <t>Originations of loans held for sale</t>
  </si>
  <si>
    <t>Proceeds from sales of loans held for sale</t>
  </si>
  <si>
    <t>Provision for current income taxes</t>
  </si>
  <si>
    <t>Provision for deferred income taxes</t>
  </si>
  <si>
    <t>Decrease in deferred tax asset valuation allowance</t>
  </si>
  <si>
    <t>(Increase) decrease in accrued interest receivable</t>
  </si>
  <si>
    <t>Increase (decrease) in accrued interest payable</t>
  </si>
  <si>
    <t>Net gain on investment securities</t>
  </si>
  <si>
    <t>Write-downs on other real estate</t>
  </si>
  <si>
    <t>Other operating activities, net</t>
  </si>
  <si>
    <t>Net cash provided by (used in) operating activities</t>
  </si>
  <si>
    <t>Cash flows from investing activities:</t>
  </si>
  <si>
    <t>Net cash paid for sale of retail branch offices, net of cash and cash equivalents sold</t>
  </si>
  <si>
    <t>Net cash paid for sale of assets and liabilities of discontinued operations, net of cash and cash equivalents sold</t>
  </si>
  <si>
    <t>Proceeds from sales of investment securities available for sale</t>
  </si>
  <si>
    <t>Maturities of investment securities available for sale</t>
  </si>
  <si>
    <t>Maturities of investment securities held to maturity</t>
  </si>
  <si>
    <t>Purchases of investment securities available for sale</t>
  </si>
  <si>
    <t>Purchases of investment securities held to maturity</t>
  </si>
  <si>
    <t>Net purchases of Federal Reserve Bank and Federal Home Loan Bank stock</t>
  </si>
  <si>
    <t>Proceeds from sales of commercial loans</t>
  </si>
  <si>
    <t>Purchase of one-to-four-family residential real estate loans</t>
  </si>
  <si>
    <t>Net increase in loans</t>
  </si>
  <si>
    <t>Net purchases of bank premises and equipment</t>
  </si>
  <si>
    <t>Net proceeds from sales of other real estate</t>
  </si>
  <si>
    <t>Other investing activities, net</t>
  </si>
  <si>
    <t>Net cash (used in) provided by investing activities</t>
  </si>
  <si>
    <t>Cash flows from financing activities:</t>
  </si>
  <si>
    <t>Increase in deposits</t>
  </si>
  <si>
    <t>Decrease in securities sold under agreements to repurchase</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 on liabilities</t>
  </si>
  <si>
    <t>Cash paid for income taxes</t>
  </si>
  <si>
    <t>Noncash investing and financing activities:</t>
  </si>
  <si>
    <t>Loans transferred to other real estate</t>
  </si>
  <si>
    <t>Bank premises transferred to other real estate</t>
  </si>
  <si>
    <t>BASIS OF PRESENTATION</t>
  </si>
  <si>
    <t>Organization, Consolidation and Presentation of Financial Statements [Abstract]</t>
  </si>
  <si>
    <t>B ASIS OF P RESENTATION Basis of Presentation. The consolidated financial statements of First Banks, Inc. and subsidiaries (“the Company”) are unaudited and should be read in conjunction with the consolidated financial statements contained in the Company’s 2014 Annual Report on Form 10-K. The consolidated financial statements have been prepared in accordance with U.S. generally accepted accounting principles (“GAAP”) and conform to predominant practices within the banking industry. Certain disclosures pertaining to companies whose common stock is not publicly traded have been omitted from the Company’s financial statements in accordance with GAAP requirements.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 In the opinion of management, all adjustments, consisting of normal recurring accruals considered necessary for a fair presentation of the results of operations for the interim periods presented herein, have been included. Operating results for the three and nine months ended September 30, 2015 are not necessarily indicative of the results that may be expected for the year ending December 31, 2015 . Certain reclassifications of 2014 amounts have been made to conform to the 2015 presentation. All financial information is reported on a continuing operations basis. Principles of Consolidation. The consolidated financial statements include the accounts of the parent company and its subsidiaries, giving effect to the noncontrolling interest in subsidiary, as more fully described below and in Note 14 to the consolidated financial statements. All significant intercompany accounts and transactions have been eliminated. The Company operates through its wholly owned subsidiary bank holding company, The San Francisco Company (“SFC”), and SFC’s wholly owned subsidiary bank, First Bank, each headquartered in St. Louis, Missouri. First Bank operates through its branch banking offices and subsidiaries. All of the subsidiaries are wholly owned as of September 30, 2015 except FB Holdings, LLC (“FB Holdings”), which is 53.23% owned by First Bank and 46.77% owned by First Capital America, Inc. (“FCA”), a corporation owned and operated by the Company’s Chairman of the Board and members of his immediate family, including Mr. Michael Dierberg, Vice Chairman of the Company, and Ms. Ellen Dierberg Milne, Director of the Company, as further described in Note 14 to these consolidated financial statements. FB Holdings is included in the consolidated financial statements and the noncontrolling ownership interest is reported as a component of stockholders’ equity in the consolidated balance sheets as “noncontrolling interest in subsidiary” and the earnings or loss, net of tax, attributable to the noncontrolling ownership interest, is reported as “net income (loss) attributable to noncontrolling interest in subsidiary” in the consolidated statements of income.</t>
  </si>
  <si>
    <t>BRANCH DIVESTITURES AND RESTRUCTURING CHARGES</t>
  </si>
  <si>
    <t>Discontinued Operations and Disposal Groups [Abstract]</t>
  </si>
  <si>
    <t>B RANCH D IVESTITURES AND R ESTRUCTURING C HARGES Branch Sales. On March 6, 2015, as amended on June 25, 2015, First Bank entered into a Branch Purchase and Assumption Agreement with Bank of Stockton that provided for the sale of certain assets and the transfer of certain liabilities of First Bank’s three branch banking offices located in Napa, Brentwood and Fairfield, California. The transaction was completed on September 25, 2015. Under the terms of the agreement, Bank of Stockton assumed $73.6 million of deposits associated with these branches. Bank of Stockton also purchased $11.7 million of loans as well as certain other assets, including premises and equipment of $3.2 million , associated with these branches. The transaction resulted in a gain of $3.4 million in the third quarter of 2015. On May 20, 2015, First Bank entered into a Branch Purchase and Assumption Agreement with Fidelity Bank that provided for the sale of certain assets and the transfer of certain liabilities of First Bank’s remaining eight branch banking offices located in Bradenton, Palmetto and Longboat Key, Florida. The transaction was completed on September 11, 2015. Under the terms of the agreement, Fidelity Bank assumed $150.8 million of deposits associated with these branches. Fidelity Bank also purchased $30.3 million of loans as well as certain other assets, including premises and equipment of $4.9 million , associated with these branches. The transaction resulted in a loss of $62,000 in the third quarter of 2015. Restructuring Charges on Retail Branch Offices and Other Facilities. The Company recorded certain restructuring charges associated with closed retail branch offices and other owned and leased facilities of $961,000 and $18.5 million for the three and nine months ended September 30, 2015, respectively. During the three and nine months ended September 30, 2015, these restructuring charges included $154,000 and $4.7 million , respectively, related to seven retail branches that have been closed in order to adjust the carrying value of these facilities to fair value less estimated selling costs and/or adjust leases to the present value of current market rental rates in comparison to the contractual obligations on the leased facilities. During the three and nine months ended September 30, 2015, these restructuring charges also included $807,000 and $13.0 million , respectively, on ten other non-retail branch facilities in order to adjust the carrying value of these facilities to fair value less estimated selling costs and/or adjust leases to the present value of current market rental rates in comparison to the contractual obligations on the leased facilities.</t>
  </si>
  <si>
    <t>INVESTMENTS IN DEBT AND EQUITY SECURITIES</t>
  </si>
  <si>
    <t>Investments, Debt and Equity Securities [Abstract]</t>
  </si>
  <si>
    <t>I NVESTMENTS IN D EBT AND E QUITY S ECURITIES The amortized cost, gross unrealized gains and losses and fair value of investment securities available for sale and held to maturity at September 30, 2015 and December 31, 2014 were as follows: (dollars in thousands) Amortized Cost Gross Unrealized Gains Gross Unrealized Losses Fair Value September 30, 2015: Available for sale: U.S. Government sponsored agencies $ 230,335 2 (4,235 ) 226,102 Residential mortgage-backed 863,930 16,508 (1,428 ) 879,010 Commercial mortgage-backed 20,101 181 (9 ) 20,273 State and political subdivisions 28,867 13 (880 ) 28,000 Corporate notes 174,734 1,106 (1,244 ) 174,596 Equity investments 2,000 — (24 ) 1,976 Total $ 1,319,967 17,810 (7,820 ) 1,329,957 Held to maturity: U.S. Government sponsored agencies $ 8,345 55 — 8,400 Residential mortgage-backed 581,828 4,993 (4,315 ) 582,506 State and political subdivisions 5,004 1 (96 ) 4,909 Total $ 595,177 5,049 (4,411 ) 595,815 December 31, 2014: Available for sale: U.S. Government sponsored agencies $ 230,159 2,129 (557 ) 231,731 Residential mortgage-backed 999,772 14,189 (6,117 ) 1,007,844 Commercial mortgage-backed 779 58 — 837 State and political subdivisions 29,805 33 (223 ) 29,615 Corporate notes 171,331 2,759 (395 ) 173,695 Equity investments 2,000 — (33 ) 1,967 Total $ 1,433,846 19,168 (7,325 ) 1,445,689 Held to maturity: U.S. Government sponsored agencies $ 10,725 42 — 10,767 Residential mortgage-backed 605,077 1,931 (5,782 ) 601,226 State and political subdivisions 2,346 1 (68 ) 2,279 Total $ 618,148 1,974 (5,850 ) 614,272 The amortized cost and fair value of debt securities available for sale and held to maturity by contractual maturity at September 30, 2015 are shown in the table below. Securities not due at a single maturity date are shown separately. Expected maturities may differ from contractual maturities if borrowers have the right to call or prepay obligations with or without call or prepayment penalties. The weighted average yields are based on amortized cost. (dollars in thousands) Amortized Cost Fair Value Weighted Average Yield September 30, 2015: Available for sale securities: Within one year $ 7,015 7,128 3.81 % After one year through five years 96,431 96,925 1.93 After five years through ten years 224,729 227,822 2.92 After ten years 989,792 996,106 2.25 Equity investments 2,000 1,976 2.16 Total $ 1,319,967 1,329,957 2.32 Held to maturity securities: Within one year $ 565 565 3.07 % After one year through five years 118,363 118,548 1.80 After five years through ten years 65,039 64,515 1.43 After ten years 411,210 412,187 1.90 Total $ 595,177 595,815 1.83 Residential and commercial mortgage-backed securities are primarily issued by U.S. government sponsored enterprises and U.S. government agencies. Proceeds from sales of available-for-sale investment securities were $117.0 million and $236.9 million for the three and nine months ended September 30, 2015 , respectively, compared to zero and $166.3 million for the comparable periods in 2014 . Gross realized gains and gross realized losses on investment securities for the three and nine months ended September 30, 2015 and 2014 were as follows: Three Months Ended Nine Months Ended September 30, September 30, (dollars in thousands) 2015 2014 2015 2014 Gross realized gains on sales of available-for-sale securities $ 994 — 10,191 2,010 Gross realized losses on sales of available-for-sale securities (126 ) — (2,122 ) (730 ) Other-than-temporary impairment — (1 ) — (2 ) Net realized gain (loss) on investment securities $ 868 (1 ) 8,069 1,278 Provision (benefit) for income taxes on net realized gain (loss) on investment securities $ 357 (1 ) 3,322 526 Gross realized gains on sales of available-for-sale securities for the nine months ended September 30, 2015 include a pre-tax gain on the sale of a single issuer’s common stock of $8.4 million . Investment securities with a carrying value of $382.3 million and $349.0 million at September 30, 2015 and December 31, 2014 , respectively, were pledged in connection with deposits of public and trust funds, securities sold under agreements to repurchase and for other purposes as required or permitted by law. Gross unrealized losses on investment securities and the fair value of the related securities, aggregated by investment category and length of time that individual securities have been in a continuous unrealized loss position, at September 30, 2015 and December 31, 2014 , were as follows: Less Than 12 Months 12 Months or More Total (dollars in thousands) Fair Value Unrealized Losses Fair Value Unrealized Losses Fair Value Unrealized Losses September 30, 2015: Available for sale: U.S. Government sponsored agencies $ 177,831 (3,032 ) 38,409 (1,203 ) 216,240 (4,235 ) Residential mortgage-backed 61,482 (384 ) 83,288 (1,044 ) 144,770 (1,428 ) Commercial mortgage-backed 8,832 (9 ) — — 8,832 (9 ) State and political subdivisions 27,445 (880 ) — — 27,445 (880 ) Corporate notes 85,870 (1,204 ) 4,960 (40 ) 90,830 (1,244 ) Equity investments — — 1,976 (24 ) 1,976 (24 ) Total $ 361,460 (5,509 ) 128,633 (2,311 ) 490,093 (7,820 ) Held to maturity: Residential mortgage-backed $ 149,183 (2,971 ) 91,817 (1,344 ) 241,000 (4,315 ) State and political subdivisions 3,845 (96 ) — — 3,845 (96 ) Total $ 153,028 (3,067 ) 91,817 (1,344 ) 244,845 (4,411 ) December 31, 2014: Available for sale: U.S. Government sponsored agencies $ 79,207 (427 ) 14,600 (130 ) 93,807 (557 ) Residential mortgage-backed 204,378 (1,154 ) 191,644 (4,963 ) 396,022 (6,117 ) State and political subdivisions 28,148 (223 ) — — 28,148 (223 ) Corporate notes 9,650 (350 ) 4,955 (45 ) 14,605 (395 ) Equity investments 1,967 (33 ) — — 1,967 (33 ) Total $ 323,350 (2,187 ) 211,199 (5,138 ) 534,549 (7,325 ) Held to maturity: Residential mortgage-backed $ 28,371 (112 ) 325,820 (5,670 ) 354,191 (5,782 ) State and political subdivisions 641 (3 ) 896 (65 ) 1,537 (68 ) Total $ 29,012 (115 ) 326,716 (5,735 ) 355,728 (5,850 ) The Company does not believe the investment securities that were in an unrealized loss position at September 30, 2015 and December 31, 2014 are other-than-temporarily impaired. The unrealized losses on the investment securities were primarily attributable to fluctuations in interest rates. It is expected that the securities would not be settled at a price less than the amortized cost. Because the decline in fair value is attributable to changes in interest rates and not credit loss, and because the Company does not intend to sell these investments and it is more likely than not that First Bank will not be required to sell these securities before the anticipated recovery of the remaining amortized cost basis or maturity, these investments are not considered other-than-temporarily impaired. The unrealized losses for investment securities for 12 months or more at September 30, 2015 and December 31, 2014 included 17 and 47 securities, respectively.</t>
  </si>
  <si>
    <t>LOANS AND ALLOWANCE FOR LOAN LOSSES</t>
  </si>
  <si>
    <t>Receivables [Abstract]</t>
  </si>
  <si>
    <t>L OANS AND A LLOWANCE FOR L OAN L OSSES The following table summarizes the composition of the loan portfolio at September 30, 2015 and December 31, 2014 : (dollars in thousands) September 30, December 31, Commercial, financial and agricultural $ 747,144 695,267 Real estate construction and development 148,548 89,851 Real estate mortgage: One-to-four-family residential: Residential mortgage 705,377 621,168 Home equity 396,697 395,542 Multi-family residential 94,277 115,434 Commercial real estate 1,286,765 1,183,042 Consumer and installment 19,523 18,950 Net deferred loan fees (1,817 ) (1,422 ) Total loans held for portfolio 3,396,514 3,117,832 Loans held for sale 39,041 31,411 Total loans $ 3,435,555 3,149,243 Aging of Loans. The following table presents the aging of loans by loan classification at September 30, 2015 and December 31, 2014 : (dollars in thousands) 30-59 Days 60-89 Days Recorded Investment &gt; 90 Days Accruing Nonaccrual Total Past Due Current Total Loans September 30, 2015: Commercial, financial and agricultural $ 55 161 — 5,402 5,618 741,526 747,144 Real estate construction and development — — — 3,214 3,214 145,334 148,548 Real estate mortgage: Residential mortgage 3,553 1,761 — 6,600 11,914 693,463 705,377 Home equity 1,509 380 67 4,602 6,558 390,139 396,697 Multi-family residential — — — 290 290 93,987 94,277 Commercial real estate 11 — — 4,361 4,372 1,282,393 1,286,765 Consumer and installment and net deferred loan fees 140 49 — 17 206 17,500 17,706 Loans held for sale — — — — — 39,041 39,041 Total loans $ 5,268 2,351 67 24,486 32,172 3,403,383 3,435,555 December 31, 2014: Commercial, financial and agricultural $ 132 430 54 9,486 10,102 685,165 695,267 Real estate construction and development 431 — — 3,393 3,824 86,027 89,851 Real estate mortgage: Residential mortgage 2,690 986 35 13,890 17,601 603,567 621,168 Home equity 1,857 334 72 6,831 9,094 386,448 395,542 Multi-family residential — — — 19,731 19,731 95,703 115,434 Commercial real estate 196 54 — 4,122 4,372 1,178,670 1,183,042 Consumer and installment and net deferred loan fees 136 33 2 23 194 17,334 17,528 Loans held for sale — — — — — 31,411 31,411 Total loans $ 5,442 1,837 163 57,476 64,918 3,084,325 3,149,243 Under the Company’s loan policy, loans are placed on nonaccrual status once principal or interest payments become 90 days past due. However, individual loan officers may submit written requests for approval to continue the accrual of interest on loans that become 90 days past due. These requests may be submitted for approval consistent with the authority levels provided in the Company’s credit approval policies, and they are only granted if an expected near term future event, such as a pending renewal or expected payoff, exists at the time the loan becomes 90 days past due. If the expected near term future event does not occur as anticipated, the loan is then placed on nonaccrual status. Credit Quality Indicators . The Company’s credit management policies and procedures focus on identifying, measuring and controlling credit exposure. These procedures employ a lender-initiated system of rating credits, which is ratified in the loan approval process and subsequently tested in internal credit reviews and regulatory bank examinations. The system requires the rating of all loans at the time they are originated or acquired, except for homogeneous categories of loans, such as residential real estate mortgage loans and consumer loans. These homogeneous loans are assigned an initial rating based on the Company’s experience with each type of loan. The Company adjusts the ratings of the homogeneous loans based on payment experience subsequent to their origination. The Company includes adversely rated credits, including loans requiring close monitoring that would not normally be considered classified credits by the Company’s regulators, on its monthly loan watch list. Loans may be added to the Company’s watch list for reasons that are temporary and correctable, such as the absence of current financial statements of the borrower or a deficiency in loan documentation. Loans may also be added to the Company’s watch list whenever any adverse circumstance is detected which might affect the borrower’s ability to comply with the contractual terms of the loan. The delinquency of a scheduled loan payment, deterioration in the borrower’s financial condition identified in a review of periodic financial statements, a decrease in the value of the collateral securing the loan, or a change in the economic environment within which the borrower operates could initiate the addition of a loan to the Company’s watch list. Loans on the Company’s watch list require periodic detailed loan status reports prepared by the responsible officer which are discussed in formal meetings with credit review and credit administration staff members. Upgrades and downgrades of loan risk ratings may be initiated by the responsible loan officer. However, upgrades of risk ratings associated with significant credit relationships and/or problem credit relationships may only be made with the concurrence of appropriate regional credit officers. Under the Company’s risk rating system, special mention loans are those loans that do not currently expose the Company to sufficient risk to warrant classification as substandard, troubled debt restructuring (“TDR”) or nonaccrual, but possess weaknesses that deserve management’s close attention. Substandard loans include those loans characterized by the distinct possibility that the Company will sustain some loss if the deficiencies are not corrected. A loan is classified as a TDR when a borrower is experiencing financial difficulties that lead to the restructuring of a loan, and the Company grants concessions to the borrower in the restructuring that it would not otherwise consider. Loans classified as TDRs that are accruing interest are classified as performing TDRs. Loans classified as TDRs that are not accruing interest are classified as nonperforming TDRs and are included with all other nonaccrual loans for presentation purposes. Loans classified as nonaccrual have all the weaknesses inherent in those loans classified as substandard with the added characteristic that the weaknesses present make collection or liquidation in full, on the basis of the currently existing facts, conditions and values, highly questionable and improbable. Loans not meeting the criteria above that are analyzed individually as part of the above described process are considered to be pass-rated loans. The following tables present the credit exposure of loans held for portfolio by internally assigned credit grade and payment activity as of September 30, 2015 and December 31, 2014 : Commercial Loan Portfolio Credit Exposure by Internally Assigned Credit Grade (dollars in thousands) Commercial and Industrial Real Estate Construction and Development Multi-family Commercial Real Estate Total September 30, 2015: Pass $ 708,534 140,553 87,738 1,262,093 2,198,918 Special mention 25,884 4,781 5,612 16,736 53,013 Substandard 7,324 — 637 3,575 11,536 Performing troubled debt restructuring — — — — — Nonaccrual 5,402 3,214 290 4,361 13,267 Total $ 747,144 148,548 94,277 1,286,765 2,276,734 December 31, 2014: Pass $ 653,951 85,973 89,148 1,147,824 1,976,896 Special mention 18,713 143 5,945 20,691 45,492 Substandard 12,833 — 610 6,640 20,083 Performing troubled debt restructuring 284 342 — 3,765 4,391 Nonaccrual 9,486 3,393 19,731 4,122 36,732 Total $ 695,267 89,851 115,434 1,183,042 2,083,594 Consumer Loan Portfolio Credit Exposure by Payment Activity (dollars in thousands) Residential Mortgage Home Equity Consumer and Installment and Net Deferred Loan Fees Total September 30, 2015: Pass $ 619,646 390,139 17,500 1,027,285 Substandard 2,641 1,956 189 4,786 Performing troubled debt restructuring 76,490 — — 76,490 Nonaccrual 6,600 4,602 17 11,219 Total $ 705,377 396,697 17,706 1,119,780 December 31, 2014: Pass $ 528,388 386,448 17,334 932,170 Substandard 2,662 2,263 171 5,096 Performing troubled debt restructuring 76,228 — — 76,228 Nonaccrual 13,890 6,831 23 20,744 Total $ 621,168 395,542 17,528 1,034,238 Impaired Loans . Loans deemed to be impaired include performing TDRs and nonaccrual loans. Impaired loans with outstanding balances equal to or greater than $250,000 are evaluated individually for impairment. For these loans, the Company measures the level of impairment based on the present value of the estimated projected cash flows, or if the impaired loans are collateral dependent, the estimated value of the collateral, less applicable selling costs. If the current valuation is lower than the current book balance of the loan, the amount of the difference is evaluated for possible charge-off. In instances where management determines that a charge-off is not appropriate, a specific reserve is established for the individual loan in question. This specific reserve is included as a part of the overall allowance for loan losses. The following tables present the recorded investment, unpaid principal balance, related allowance for loan losses, average recorded investment and interest income recognized while on impaired status for impaired loans without a related allowance for loan losses and for impaired loans with a related allowance for loan losses by loan classification at September 30, 2015 and December 31, 2014 : (dollars in thousands) Recorded Investment Unpaid Principal Balance Related Allowance for Loan Losses Average Recorded Investment Interest Income Recognized (1) September 30, 2015: With No Related Allowance Recorded: Commercial, financial and agricultural $ 2,265 3,226 — 3,003 — Real estate construction and development 2,615 12,318 — 2,792 — Real estate mortgage: Residential mortgage — — — — — Home equity 1,037 1,123 — 1,322 — Multi-family residential — — — — — Commercial real estate 2,515 2,793 — 2,757 — Consumer and installment — — — — — 8,432 19,460 — 9,874 — With A Related Allowance Recorded: Commercial, financial and agricultural 3,137 5,491 336 4,160 8 Real estate construction and development 599 2,530 200 640 8 Real estate mortgage: Residential mortgage 83,090 95,993 6,894 86,834 1,782 Home equity 3,565 4,278 974 4,545 — Multi-family residential 290 468 18 9,834 — Commercial real estate 1,846 3,484 271 2,024 5 Consumer and installment 17 17 1 13 — 92,544 112,261 8,694 108,050 1,803 Total: Commercial, financial and agricultural 5,402 8,717 336 7,163 8 Real estate construction and development 3,214 14,848 200 3,432 8 Real estate mortgage: Residential mortgage 83,090 95,993 6,894 86,834 1,782 Home equity 4,602 5,401 974 5,867 — Multi-family residential 290 468 18 9,834 — Commercial real estate 4,361 6,277 271 4,781 5 Consumer and installment 17 17 1 13 — $ 100,976 131,721 8,694 117,924 1,803 ____________________ (1) Interest income on impaired loans recognized while on impaired status was $662,000 for the three months ended September 30, 2015. (dollars in thousands) Recorded Investment Unpaid Principal Balance Related Allowance for Loan Losses Average Recorded Investment Interest Income Recognized December 31, 2014: With No Related Allowance Recorded: Commercial, financial and agricultural $ 1,937 2,911 — 2,278 — Real estate construction and development 2,626 12,333 — 3,106 — Real estate mortgage: Residential mortgage — — — — — Home equity — — — — — Multi-family residential 19,050 24,759 — 25,234 959 Commercial real estate 4,119 4,190 — 6,063 116 Consumer and installment — — — — — 27,732 44,193 — 36,681 1,075 With A Related Allowance Recorded: Commercial, financial and agricultural 7,833 22,089 1,626 9,212 6 Real estate construction and development 1,109 3,403 219 1,312 17 Real estate mortgage: Residential mortgage 90,118 106,163 7,639 94,835 2,082 Home equity 6,831 7,988 1,366 7,056 — Multi-family residential 681 3,581 1,157 902 — Commercial real estate 3,768 5,619 463 5,546 21 Consumer and installment 23 23 1 14 — 110,363 148,866 12,471 118,877 2,126 Total: Commercial, financial and agricultural 9,770 25,000 1,626 11,490 6 Real estate construction and development 3,735 15,736 219 4,418 17 Real estate mortgage: Residential mortgage 90,118 106,163 7,639 94,835 2,082 Home equity 6,831 7,988 1,366 7,056 — Multi-family residential 19,731 28,340 1,157 26,136 959 Commercial real estate 7,887 9,809 463 11,609 137 Consumer and installment 23 23 1 14 — $ 138,095 193,059 12,471 155,558 3,201 Recorded investment represents the Company’s investment in its impaired loans (excluding accrued interest receivable and fees) reduced by cumulative charge-offs recorded against the allowance for loan losses on these same loans. At September 30, 2015 and December 31, 2014 , the Company had recorded charge-offs of $30.7 million and $55.0 million , respectively, on its impaired loans, representing the difference between the unpaid principal balance and the recorded investment reflected in the tables above. The unpaid principal balance represents the principal amount contractually owed to the Company by the borrowers on the impaired loans. Troubled Debt Restructurings . In the ordinary course of business, the Company modifies loan terms across loan types, including both consumer and commercial loans, for a variety of reasons. Modifications to consumer loans may include, but are not limited to, changes in interest rate, maturity, amortization and financial covenants. In the original underwriting, loan terms are established that represent the then current and projected financial condition of the borrower. Over any period of time, modifications to these loan terms may be required due to changes in the original underwriting assumptions. These changes may include the financial covenants of the borrower as well as underwriting standards. Loan modifications are generally performed at the request of the borrower, whether commercial or consumer, and may include reductions in interest rates, changes in payments and maturity date extensions. Although the Company does not have formal, standardized loan modification programs for its commercial or consumer loan portfolios, it addresses loan modifications on a case-by-case basis and also participates in the United States Department of the Treasury’s (“U.S. Treasury”) Home Affordable Modification Program (“HAMP”). HAMP gives qualifying homeowners an opportunity to refinance into more affordable monthly payments, with the U.S. Treasury compensating the Company for a portion of the reduction in monthly amounts due from borrowers participating in this program. At September 30, 2015 and December 31, 2014 , the Company had $70.8 million and $72.7 million , respectively, of modified loans in the HAMP program. For a loan modification to be classified as a TDR, all of the following conditions must be present: (1) the borrower is experiencing financial difficulty, (2) the Company makes a concession to the original contractual loan terms and (3) the Company would not consider the concessions but for economic or legal reasons related to the borrower’s financial difficulty. Modifications of loan terms to borrowers experiencing financial difficulty are made in an attempt to protect as much of the investment in the loan as possible. These modifications are generally made to either prevent a loan from becoming nonaccrual or to return a nonaccrual loan to performing status based on the expectations that the borrower can adequately perform in accordance with the modified terms. The determination of whether a modification should be classified as a TDR requires significant judgment after taking into consideration all facts and circumstances surrounding the transaction. No single characteristic or factor, taken alone, is determinative of whether a modification should be classified as a TDR. The fact that a single characteristic is present is not considered sufficient to overcome the preponderance of contrary evidence. Assuming all of the TDR criteria are met, the Company considers one or more of the following concessions to the loan terms to represent a TDR: (1) a reduction of the stated interest rate, (2) an extension of the maturity date or dates at a stated interest rate lower than the current market rate for a new loan with similar terms or (3) forgiveness of principal or accrued interest. Loans renegotiated at a rate equal to or greater than that of a new loan with comparable risk at the time the contract is modified are excluded from TDR classification in the calendar years subsequent to the renegotiation if the loan is in compliance with the modified terms for at least six months. The Company does not accrue interest on any TDRs unless it believes collection of all principal and interest under the modified terms is reasonably assured. Generally, six months of consecutive payment performance by the borrower under the restructured terms is required before a TDR is returned to accrual status. However, the period could vary depending upon the individual facts and circumstances of the loan. TDRs accruing interest are classified as performing TDRs. The following table presents the categories of performing TDRs as of September 30, 2015 and December 31, 2014 : (dollars in thousands) September 30, December 31, Performing Troubled Debt Restructurings: Commercial, financial and agricultural $ — 284 Real estate construction and development — 342 Real estate mortgage: One-to-four-family residential 76,490 76,228 Commercial real estate — 3,765 Total performing troubled debt restructurings $ 76,490 80,619 The Company does not accrue interest on TDRs which have been modified for a period less than six months or are not in compliance with the modified terms. These loans are considered nonperforming TDRs and are included with other nonaccrual loans for classification purposes. The following table presents the categories of loans considered nonperforming TDRs as of September 30, 2015 and December 31, 2014 : (dollars in thousands) September 30, December 31, Nonperforming Troubled Debt Restructurings: Commercial, financial and agricultural $ 35 243 Real estate construction and development 2,777 2,788 Real estate mortgage: One-to-four-family residential 2,059 4,003 Multi-family residential — 19,050 Commercial real estate — 371 Total nonperforming troubled debt restructurings $ 4,871 26,455 Both performing and nonperforming TDRs are considered to be impaired loans. When an individual loan is determined to be a TDR, the amount of impairment is based upon the present value of expected future cash flows discounted at the loan’s effective interest rate or the fair value of the underlying collateral less applicable selling costs. The impairment amount is either charged off as a reduction to the allowance for loan losses or provided for as a specific reserve within the allowance for loan losses. The allowance for loan losses allocated to TDRs was $6.1 million at September 30, 2015 and December 31, 2014 . The following tables present loans classified as TDRs that were modified during the three and nine months ended September 30, 2015 and 2014 : Three Months Ended September 30, 2015 Three Months Ended September 30, 2014 (dollars in thousands) Number of Contracts Pre- Modification Outstanding Recorded Investment Post- Modification Outstanding Recorded Investment Number of Contracts Pre- Modification Outstanding Recorded Investment Post- Modification Outstanding Recorded Investment Loan Modifications Classified as Troubled Debt Restructurings: Commercial, financial and agricultural — $ — $ — 1 $ 287 $ 287 Real estate mortgage: One-to-four-family residential 4 550 522 14 2,167 2,095 Nine Months Ended September 30, 2015 Nine Months Ended September 30, 2014 (dollars in thousands) Number of Contracts Pre- Modification Outstanding Recorded Investment Post- Modification Outstanding Recorded Investment Number of Contracts Pre- Modification Outstanding Recorded Investment Post- Modification Outstanding Recorded Investment Loan Modifications Classified as Troubled Debt Restructurings: Commercial, financial and agricultural — $ — $ — 1 $ 287 $ 287 Real estate mortgage: One-to-four-family residential 16 2,942 2,788 41 6,214 5,429 The following tables present TDRs that defaulted within 12 months of modification during the three and nine months ended September 30, 2015 and 2014 : Three Months Ended Three Months Ended September 30, 2015 September 30, 2014 (dollars in thousands) Number of Contracts Recorded Investment Number of Contracts Recorded Investment Troubled Debt Restructurings That Subsequently Defaulted: Real estate mortgage: One-to-four-family residential — $ — 2 $ 183 Nine Months Ended Nine Months Ended September 30, 2015 September 30, 2014 (dollars in thousands) Number of Contracts Recorded Investment Number of Contracts Recorded Investment Troubled Debt Restructurings That Subsequently Defaulted: Real estate mortgage: One-to-four-family residential — $ — 8 $ 1,385 Upon default of a TDR, which is considered to be 90 days or more past due under the modified terms, impairment is measured based on the fair value of the underlying collateral less applicable selling costs. The impairment amount is either charged off as a reduction to the allowance for loan losses or provided for as a specific reserve within the allowance for loan losses. Allowance for Loan Losses . The following tables represent a summary of changes in the allowance for loan losses by portfolio segment for the three and nine months ended September 30, 2015 and 2014 : (dollars in thousands) Commercial and Industrial Real Estate Construction and Development One-to- Four-Family Residential Multi- Family Residential Commercial Real Estate Consumer and Installment Total Three Months Ended September 30, 2015: Allowance for loan losses: Beginning balance $ 11,321 2,231 22,403 3,430 19,349 82 58,816 Charge-offs (888 ) — (172 ) (29 ) (73 ) (27 ) (1,189 ) Recoveries 1,095 383 544 3 56 61 2,142 Provision (benefit) for loan losses (539 ) (247 ) (1,764 ) (29 ) 2,621 (42 ) — Ending balance $ 10,989 2,367 21,011 3,375 21,953 74 59,769 Three Months Ended September 30, 2014: Allowance for loan losses: Beginning balance $ 13,731 6,600 29,145 7,374 20,820 348 78,018 Charge-offs (399 ) (2 ) (1,316 ) (71 ) (436 ) (10 ) (2,234 ) Recoveries 1,763 114 938 114 946 35 3,910 Provision (benefit) for loan losses (1,236 ) (3,979 ) 335 340 (415 ) (45 ) (5,000 ) Ending balance $ 13,859 2,733 29,102 7,757 20,915 328 74,694 (dollars in thousands) Commercial and Industrial Real Estate Construction and Development One-to- Four-Family Residential Multi- Family Residential Commercial Real Estate Consumer and Installment Total Nine months ended September 30, 2015: Allowance for loan losses: Beginning balance $ 12,574 3,490 24,055 5,630 20,983 142 66,874 Charge-offs (4,992 ) (178 ) (1,899 ) (227 ) (918 ) (70 ) (8,284 ) Recoveries 3,520 685 1,957 2,236 177 104 8,679 Provision (benefit) for loan losses (113 ) (1,630 ) (3,102 ) (4,264 ) 1,711 (102 ) (7,500 ) Ending balance $ 10,989 2,367 21,011 3,375 21,953 74 59,769 Nine months ended September 30, 2014: Allowance for loan losses: Beginning balance $ 13,401 7,407 32,619 5,249 22,052 305 81,033 Charge-offs (3,015 ) (67 ) (4,943 ) (3,155 ) (645 ) (96 ) (11,921 ) Recoveries 3,778 1,470 3,207 123 1,918 86 10,582 Provision (benefit) for loan losses (305 ) (6,077 ) (1,781 ) 5,540 (2,410 ) 33 (5,000 ) Ending balance $ 13,859 2,733 29,102 7,757 20,915 328 74,694 The following table represents a summary of the impairment method used by loan category at September 30, 2015 and December 31, 2014 : (dollars in thousands) Commercial and Industrial Real Estate Construction and Development One-to- Four-Family Residential Multi- Family Residential Commercial Real Estate Consumer and Installment and Net Deferred Loan Fees Total September 30, 2015: Allowance for loan losses: Impaired loans individually evaluated for impairment $ — — 3,468 — — — 3,468 Impaired loans collectively evaluated for impairment 336 200 4,400 18 271 1 5,226 All other loans collectively evaluated for impairment 10,653 2,167 13,143 3,357 21,682 73 51,075 Total allowance for loan losses $ 10,989 2,367 21,011 3,375 21,953 74 59,769 Loans: Impaired loans individually evaluated for impairment $ 2,210 2,615 39,901 — 2,570 — 47,296 Impaired loans collectively evaluated for impairment 3,192 599 47,791 290 1,791 17 53,680 All other loans collectively evaluated for impairment 741,742 145,334 1,014,382 93,987 1,282,404 17,689 3,295,538 Total loans held for portfolio $ 747,144 148,548 1,102,074 94,277 1,286,765 17,706 3,396,514 December 31, 2014: Allowance for loan losses: Impaired loans individually evaluated for impairment $ 1,053 — 1,184 — — — 2,237 Impaired loans collectively evaluated for impairment 573 219 7,821 1,157 463 1 10,234 All other loans collectively evaluated for impairment 10,948 3,271 15,050 4,473 20,520 141 54,403 Total allowance for loan losses $ 12,574 3,490 24,055 5,630 20,983 142 66,874 Loans: Impaired loans individually evaluated for impairment $ 4,712 2,626 7,388 19,050 3,765 — 37,541 Impaired loans collectively evaluated for impairment 5,058 1,109 89,561 681 4,122 23 100,554 All other loans collectively evaluated for impairment 685,497 86,116 919,761 95,703 1,175,155 17,505 2,979,737 Total loans held for portfolio $ 695,267 89,851 1,016,710 115,434 1,183,042 17,528 3,117,832</t>
  </si>
  <si>
    <t>SERVICING RIGHTS</t>
  </si>
  <si>
    <t>Servicing Asset [Abstract]</t>
  </si>
  <si>
    <t>S ERVICING R IGHTS At September 30, 2015 and December 31, 2014 , the Company serviced mortgage loans for others totaling $1.44 billion and $1.37 billion , respectively, and serviced United States Small Business Administration (“SBA”) loans for others totaling $93.6 million and $114.4 million , respectively. The fair value of mortgage servicing rights at September 30, 2015 and December 31, 2014 was determined using a weighted average discount rate of 8.78% and 9.17% , respectively, and a weighted average conditional prepayment rate (“CPR”) of 11.86% and 12.70% , respectively. The fair value of SBA servicing rights at September 30, 2015 and December 31, 2014 was determined using a weighted average discount rate of 12.59% and 11.80% , respectively, and a weighted average CPR of 6.45% and 6.33% , respectively. Changes in mortgage and SBA servicing rights for the three and nine months ended September 30, 2015 and 2014 were as follows: Three Months Ended Nine Months Ended September 30, September 30, (dollars in thousands) 2015 2014 2015 2014 Balance, beginning of period $ 19,041 18,784 18,013 18,854 Originated servicing rights 873 770 2,865 1,802 Purchased servicing rights 36 53 112 84 Change in fair value resulting from changes in valuation inputs or assumptions used in valuation model (1) (498 ) 231 85 273 Other changes in fair value (2) (1,404 ) (732 ) (3,027 ) (1,907 ) Balance, end of period $ 18,048 19,106 18,048 19,106 ____________________ (1) The change in fair value resulting from changes in valuation inputs or assumptions used in valuation model primarily reflects the change in discount rates and prepayment speed assumptions, primarily due to changes in interest rates. (2) Other changes in fair value reflect changes due to the collection/realization of expected cash flows over time.</t>
  </si>
  <si>
    <t>DERIVATIVE INSTRUMENTS</t>
  </si>
  <si>
    <t>Derivative Instruments and Hedging Activities Disclosure [Abstract]</t>
  </si>
  <si>
    <t>D ERIVATIVE I NSTRUMENTS The Company utilizes derivative instruments to assist in the management of interest rate sensitivity by modifying the repricing, maturity and option characteristics of certain assets and liabilities. The following table summarizes derivative instruments held by the Company, their notional amount, estimated fair values and their location in the consolidated balance sheets at September 30, 2015 and December 31, 2014 : (dollars in thousands) Derivatives in Other Assets Notional Amount Fair Value Gain (Loss) September 30, December 31, 2014 September 30, December 31, 2014 Derivative Instruments Not Designated as Hedging Instruments: Interest rate lock commitments $ 31,544 20,762 990 580 Forward commitments to sell mortgage-backed securities 51,500 38,300 (462 ) (294 ) Total $ 83,044 59,062 528 286 Interest Rate Lock Commitments / Forward Commitments to Sell Mortgage-Backed Securities. Derivative instruments issued by the Company consist of interest rate lock commitments to originate fixed-rate loans to be sold. Commitments to originate fixed-rate loans consist primarily of residential real estate loans. These interest rate lock commitments and loans held for sale are hedged with forward contracts to sell mortgage-backed securities, which expire in December 2015 . The fair value of the interest rate lock commitments and forward contracts to sell mortgage-backed securities are included in other assets in the consolidated balance sheets. Changes in the fair value of interest rate lock commitments and forward commitments to sell mortgage-backed securities are recognized in noninterest income on a monthly basis. The following table summarizes amounts included in the consolidated statements of income for the three and nine months ended September 30, 2015 and 2014 related to non-hedging derivative instruments: (dollars in thousands) Location of Gain (Loss) Recognized in Operations on Derivatives Amount of Gain (Loss) Recognized in Operations on Derivatives Three Months Ended Nine Months Ended September 30, September 30, 2015 2014 2015 2014 Derivative Instruments Not Designated as Hedging Instruments: Interest rate lock commitments Gain on loans sold and held for sale $ 335 (157 ) 410 161 Forward commitments to sell mortgage-backed securities Gain on loans sold and held for sale (910 ) 291 (168 ) (446 )</t>
  </si>
  <si>
    <t>OTHER BORROWINGS</t>
  </si>
  <si>
    <t>Short-term Debt [Abstract]</t>
  </si>
  <si>
    <t>O THER B ORROWINGS Other borrowings were comprised solely of daily securities sold under agreements to repurchase of $31.7 million and $64.9 million at September 30, 2015 and December 31, 2014 , respectively. These daily securities sold under agreements to repurchase represent funds deposited by First Bank’s clients, on an overnight basis, in connection with cash management activities of First Bank’s commercial deposit clients. Investment securities with a carrying value of $49.6 million and $75.6 million at September 30, 2015 and December 31, 2014 , respectively, were pledged in connection with these daily securities sold under agreements to repurchase, and were comprised solely of residential mortgage-backed securities. The fair value of pledged securities may fluctuate due to market conditions. The Company is obligated to transfer additional securities if the fair value of the pledged securities declines below the balance of funds deposited by the Company’s clients.</t>
  </si>
  <si>
    <t>SUBORDINATED DEBENTURES</t>
  </si>
  <si>
    <t>Subordinated Borrowings [Abstract]</t>
  </si>
  <si>
    <t>S UBORDINATED D EBENTURES As of September 30, 2015 , the Company had 13 affiliated Delaware or Connecticut statutory and business trusts (collectively, “the Trusts”) that were created for the sole purpose of issuing trust preferred securities. The trust preferred securities were issued in private placements, with the exception of the trust preferred securities issued by First Preferred Capital Trust IV, which were issued in a publicly underwritten offering and are expected to be redeemed on December 31, 2015, as more fully described in Note 16 to these consolidated financial statements. The Company’s distributions accrued on the junior subordinated debentures were $3.1 million and $9.2 million for the three and nine months ended September 30, 2015 , respectively, and $3.0 million and $9.9 million for the comparable periods in 2014 , and are included in interest expense in the consolidated statements of income. The structure of the trust preferred securities currently satisfies the regulatory requirements for inclusion, subject to certain limitations, in the Company’s capital base, as further described in Note 10 to the consolidated financial statements. The terms of the junior subordinated debentures and the related trust indentures allow the Company to defer payments of interest for up to 20 consecutive quarterly periods without triggering a payment default or penalty. Such interest payments are primarily funded through dividends from First Bank. In addition, during a deferral period, the Company may not, among other things and with limited exceptions, pay cash dividends on or repurchase its common stock or preferred stock nor make any payment on outstanding debt obligations that rank equally with or junior to the junior subordinated debentures. In March 2014, the Company paid all of the cumulative deferred interest on its junior subordinated debentures (which had been deferred for 18 quarterly periods), which was subsequently distributed to the trust preferred securities holders on the respective interest payment dates in March and April, 2014. Since that time, the Company has continued to pay interest on its junior subordinated debentures to the respective trustees on the regularly scheduled quarterly payment dates. Under its Memorandum of Understanding (“MOU”) with the Federal Reserve Bank of St. Louis (“FRB”), as further discussed in Note 10 to the consolidated financial statements, the Company has agreed not to declare or pay any dividends, without the prior consent of the FRB, and not to cause First Bank to pay dividends in excess of its earnings or make a capital distribution that would cause First Bank's Tier 1 leverage ratio to fall below 9.0% . In addition, pursuant to Missouri Revised Statutes, First Bank is required to obtain approval from the Missouri Division of Finance (“MDOF”) prior to paying any dividends to the Company, as further described in Note 10 to the consolidated financial statements. Furthermore, pursuant to Section 208.5 of Regulation H, if such dividends would exceed undivided profits, First Bank is also required to obtain approval from its sole shareholder and the FRB prior to paying any dividends to the Company. The Company is unable to predict whether or when the FRB and/or the MDOF will grant such consents in the future. Without the payment of dividends from First Bank, the Company currently lacks the source of income and the liquidity to make future interest payments on the junior subordinated debentures associated with its trust preferred securities. Given restrictions placed upon First Bank, including regulatory restrictions, it may not be able to provide the Company with dividends in an amount sufficient to pay the future interest on the trust preferred securities. In such case, the Company would have to pursue alternative funding sources, but there can be no assurance that the Company will be able to identify and obtain alternative funding due to the uncertainty that such alternative funding sources would be available to the Company on terms and conditions that are acceptable to the Company.</t>
  </si>
  <si>
    <t>STOCKHOLDERS' EQUITY</t>
  </si>
  <si>
    <t>Stockholders' Equity Note [Abstract]</t>
  </si>
  <si>
    <t>S TOCKHOLDERS ’ E QUITY Common Stock. There is no established public trading market for the Company’s common stock. Various trusts, which were established by and are administered by and for the benefit of the Company’s Chairman of the Board and members of his immediate family (including Mr. Michael Dierberg, Vice Chairman of the Company, and Ms. Ellen Dierberg Milne, Director of the Company), own all of the voting stock of the Company other than the Class C Preferred Stock and Class D Preferred Stock (as defined below) that have limited voting rights. Preferred Stock. The Company has four classes of preferred stock outstanding. The Company suspended the payment of cash dividends on its outstanding common stock and preferred stock beginning with the regularly scheduled quarterly dividend payments on the preferred stock that would otherwise have been made in August and September, 2009. The Company has declared and accrued $68.4 million of its regularly scheduled dividend payments on its Class C Fixed Rate Cumulative Perpetual Preferred Stock (“Class C Preferred Stock”) and Class D Fixed Rate Cumulative Perpetual Preferred Stock (“Class D Preferred Stock”) at September 30, 2015 and December 31, 2014 , and has accrued an additional $9.4 million of cumulative dividends on such deferred dividend payments at September 30, 2015 and December 31, 2014 . As such, the aggregate amount of these deferred and accrued dividend payments was $77.8 million at September 30, 2015 and December 31, 2014 . The Company ceased declaring dividends on its Class C Preferred Stock and Class D Preferred Stock during the fourth quarter of 2013. Previously, the Company had declared and accrued dividends on its Class C Preferred Stock and Class D Preferred Stock quarterly throughout the deferral period. If the Company had continued to declare and accrue dividends on its Class C Preferred Stock and Class D Preferred Stock from the fourth quarter of 2013 and forward, the Company would have accrued an additional $66.9 million of dividend payments (including $10.1 million and $29.6 million of dividend payments that would have been declared and accrued for the three and nine months ended September 30, 2015 , respectively), and the Company’s aggregate deferred and accrued dividend payments would have been $144.7 million and $115.1 million at September 30, 2015 and December 31, 2014 , respectively. The Company will continue to evaluate whether declaring dividends on its Class C Preferred Stock and Class D Preferred Stock is appropriate in future periods. The Company’s cessation of declaring and accruing dividends on its Class C Preferred Stock and Class D Preferred Stock did not have any effect on the terms of the outstanding Class C Preferred Stock and Class D Preferred Stock, including the Company’s obligations thereunder. Accumulated Other Comprehensive Income (Loss). The following tables summarize changes in accumulated other comprehensive income (loss), net of tax, by component, for the three and nine months ended September 30, 2015 and 2014: (dollars in thousands) Investment Securities Defined Benefit Pension Plan Total Three Months Ended September 30, 2015: Balance, beginning of period $ 14,053 (3,875 ) 10,178 Other comprehensive loss before reclassifications (1,646 ) — (1,646 ) Amounts reclassified from accumulated other comprehensive (loss) income (511 ) 32 (479 ) Net current period other comprehensive (loss) income (2,157 ) 32 (2,125 ) Balance, end of period $ 11,896 (3,843 ) 8,053 Three Months Ended September 30, 2014: Balance, beginning of period $ 17,499 (2,607 ) 14,892 Other comprehensive loss before reclassifications (3,566 ) — (3,566 ) Amounts reclassified from accumulated other comprehensive income — 21 21 Net current period other comprehensive (loss) income (3,566 ) 21 (3,545 ) Balance, end of period $ 13,933 (2,586 ) 11,347 (dollars in thousands) Investment Securities Defined Benefit Pension Plan Total Nine Months Ended September 30, 2015: Balance, beginning of period $ 14,051 (3,940 ) 10,111 Other comprehensive income before reclassifications 2,592 — 2,592 Amounts reclassified from accumulated other comprehensive income (4,747 ) 97 (4,650 ) Net current period other comprehensive (loss) income (2,155 ) 97 (2,058 ) Balance, end of period $ 11,896 (3,843 ) 8,053 Nine Months Ended September 30, 2014: Balance, beginning of period $ 10,151 (2,649 ) 7,502 Other comprehensive income before reclassifications 4,534 — 4,534 Amounts reclassified from accumulated other comprehensive income (752 ) 63 (689 ) Net current period other comprehensive income 3,782 63 3,845 Balance, end of period $ 13,933 (2,586 ) 11,347</t>
  </si>
  <si>
    <t>REGULATORY CAPITAL AND OTHER REGULATORY MATTERS</t>
  </si>
  <si>
    <t>Banking and Thrift [Abstract]</t>
  </si>
  <si>
    <t>R EGULATORY C APITAL AND O THER R EGULATORY M ATTERS Regulatory Capital. The Company and First Bank are subject to various regulatory capital requirements administered by the federal and state banking agencies. Failure to meet minimum capital requirements can initiate certain actions by regulators that, if undertaken, could have a direct material effect on the operations and financial condition of the Company and First Bank. Under these capital requirements, the Company and First Bank must meet specific capital guidelines that involve quantitative measures of assets, liabilities and certain off-balance sheet items as calculated under regulatory accounting practices. Capital amounts and classifications are also subject to qualitative judgments by the regulators about components, risk weightings and other factors. Quantitative measures established by regulation to ensure capital adequacy require the Company and First Bank to maintain minimum amounts and ratios of total capital, Tier 1 capital and common equity Tier 1 capital to risk-weighted assets (as defined in the regulations), and of Tier 1 capital to average assets (“Tier 1 leverage ratio”). In July 2013, the federal bank regulators approved final rules (the “Final Capital Rules”) implementing the Basel III framework as well as certain provisions of the Dodd-Frank Wall Street Reform and Consumer Protection Act. The Final Capital Rules also substantially revise the risk-based capital requirements applicable to bank holding companies and their depository institution subsidiaries, including the Company and First Bank, as compared to the general risk-based capital rules (the “General Risk-Based Capital Rules”). The Final Capital Rules revise the components of capital and address other issues affecting the numerator in regulatory capital ratios. The Final Capital Rules also address asset risk weights and other issues affecting the denominator in regulatory capital ratios and replace the existing general risk-weighting approach based on Basel I with a more risk-sensitive approach. The Final Capital Rules became effective for the Company and First Bank on January 1, 2015 (subject to a phase-in period for certain provisions). The calculation of common equity Tier 1 capital is different from the calculation of common equity under GAAP. Most significantly for the Company, the Company's net deferred tax assets, which are included in the calculation of common equity under GAAP, will be substantially phased out over time from the applicable calculation of common equity Tier 1 capital for regulatory purposes. The net deferred tax assets attributable to net operating loss and tax credit carryforwards, which comprised over 90.5% of the Company's net deferred tax assets as of September 30, 2015 , are scheduled to be phased out entirely from inclusion in the calculation of common equity Tier 1 capital in 2018. In addition, the inclusion of trust preferred securities eligible for Tier 1 capital is more limited under the Final Capital Rules. Furthermore, the Company’s noncontrolling interest in subsidiary, which was $93.8 million as of September 30, 2015 , will be phased out entirely from inclusion in the calculation of Tier 1 capital by 2018. As of September 30, 2015 , the amount of noncontrolling interest in subsidiary that was eligible for inclusion in the calculation of Tier 1 capital was $56.3 million . The Company must maintain minimum total capital, Tier 1 capital, common equity Tier 1 capital and Tier 1 leverage ratios as set forth in the table below in order to meet the minimum capital adequacy standards. The Company was categorized as adequately capitalized under minimum regulatory capital standards established for bank holding companies by the Federal Reserve at December 31, 2014 . The Company was not categorized as adequately capitalized under minimum regulatory capital standards established for bank holding companies by the Federal Reserve at September 30, 2015 as a result of not meeting the required common equity Tier 1 capital requirement under the Final Capital Rules. First Bank was categorized as well capitalized at September 30, 2015 and December 31, 2014 under the prompt corrective action provisions of the regulatory capital standards. First Bank must maintain minimum total capital, Tier 1 capital, common equity Tier 1 capital and Tier 1 leverage ratios as set forth in the table below in order to be categorized as well capitalized. At September 30, 2015 and December 31, 2014 , the Company’s and First Bank’s required and actual capital ratios were as follows: Final Capital Rules (Effective January 1, 2015) General Risk-Based Capital Rules (Prior to January 1, 2015) To be Well To be Well Capitalized Under Prompt Corrective Action Provisions Actual For Capital Adequacy Purposes For Capital Adequacy Purposes September 30, 2015 December 31, 2014 (dollars in thousands) Amount Ratio Amount Ratio Total capital (to risk-weighted assets): First Banks, Inc. $ 608,834 15.27 % $ 475,312 12.25 % 8.0 % N/A 8.0 % N/A First Bank 682,301 17.01 691,350 17.81 8.0 10.0 % 8.0 10.0 % Tier 1 capital (to risk-weighted assets): First Banks, Inc. 311,829 7.82 284,396 7.33 6.0 N/A 4.0 N/A First Bank 630,575 15.72 642,593 16.55 6.0 8.0 4.0 6.0 Common equity Tier 1 capital (to risk-weighted assets): First Banks, Inc. (25,346 ) (0.64 ) N/A N/A 4.5 N/A N/A N/A First Bank 630,575 15.72 N/A N/A 4.5 6.5 N/A N/A Tier 1 capital (to average assets): First Banks, Inc. 311,829 5.31 284,396 5.01 4.0 N/A 4.0 N/A First Bank 630,575 10.69 642,593 11.35 4.0 5.0 4.0 5.0 Regulatory Agreements. On May 19, 2014, the Company entered into an MOU with the FRB. The MOU is characterized by regulatory authorities as an informal action that is neither published nor made publicly available by the FRB and is used when circumstances warrant a milder form of action than a formal supervisory action. Under the terms of the MOU, the Company agreed, among other things, to provide certain information to the FRB including, but not limited to, progress of achieving its Capital Plan, notice of plans to materially change its Capital Plan, parent company cash flow plans and summaries of nonperforming asset classifications. In addition, the Company agreed not to do any of the following without the prior approval of the FRB: (i) declare or pay any dividends on its common or preferred stock; (ii) incur or guarantee any debt; (iii) redeem any of the Company's outstanding common or preferred stock; and (iv) cause First Bank to pay dividends in excess of its earnings or make a capital distribution that would cause First Bank’s Tier 1 leverage ratio to fall below 9.0% . The FRB has complete discretion to grant any such approval and therefore, it is not known whether the FRB would approve any future request. As reflected in the previous table, First Bank’s Tier 1 leverage ratio was 10.69% as of September 30, 2015 , or $99.7 million ( 1.69% ), above the 9.0% minimum requirement under the MOU, which amount includes $56.3 million of currently eligible noncontrolling interest in subsidiary. While the Company intends to take such actions as may be necessary to comply with the requirements of the MOU with the FRB, there can be no assurance that such efforts will not have adverse effects on the operations and financial condition of the Company or First Bank. If the Company fails to comply with the terms of the MOU, further enforcement action could be taken by the FRB which could have a materially adverse effect on the Company's business, financial condition or results of operations.</t>
  </si>
  <si>
    <t>FAIR VALUE DISCLOSURES</t>
  </si>
  <si>
    <t>Fair Value Disclosures [Abstract]</t>
  </si>
  <si>
    <t>F AIR V ALUE D ISCLOSURES In accordance with ASC Topic 820, “Fair Value Measurements and Disclosures,” financial assets and financial liabilities that are measured at fair value subsequent to initial recognition are grouped into three levels of inputs or assumptions that market participants would use in pricing the asset or liability, including assumptions about risk and the reliability of assumptions used to determine fair value. The three input levels of the valuation hierarchy are as follows: Level 1 Inputs – Valuation is based on quoted prices in active markets for identical instruments in active markets. Level 2 Inputs – Valuation is based on quoted prices for similar instruments in active markets; quoted prices for identical or similar instruments in markets that are not active; and model-derived valuations whose inputs are observable or whose significant value drivers are observable. Level 3 Inputs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describes valuation methodologies used to measure financial assets and financial liabilities at fair value, as well as the general classification of such financial instruments pursuant to the valuation hierarchy: Available-for-sale investment securities. Available-for-sale investment securities are recorded at fair value on a recurring basis. Available-for-sale investment securities included in Level 1 are valued using quoted market prices. Where quoted market prices are unavailable, the fair value included in Level 2 is based on quoted market prices of comparable instruments obtained from independent pricing vendors based on recent trading activity and other relevant information. Loans held for sale. Mortgage loans held for sale are carried at fair value on a recurring basis. The determination of fair value is based on quoted market prices of comparable instruments obtained from independent pricing vendors based on recent trading activity and other relevant information. Other loans held for sale are carried at the lower of cost or market value, which is determined on an individual loan basis. The fair value is based on the prices secondary markets are offering for portfolios with similar characteristics. The Company classifies mortgage loans held for sale subjected to recurring fair value adjustments as recurring Level 2. The Company classifies other loans held for sale subjected to nonrecurring fair value adjustments as nonrecurring Level 2. Impaired loans. The Company does not record loans at fair value on a recurring basis. However, from time to time, a loan is considered impaired and an allowance for loan losses is established. Loans are considered impaired when, in the judgment of management based on current information and events, it is probable that payment of all amounts due under the contractual terms of the loan agreement will not be collected. In accordance with ASC Topic 820, impaired loans where an allowance is established based on the fair value of collateral require classification in the fair value hierarchy. Once a loan is identified as impaired, management measures the impairment in accordance with ASC Topic 310-10-35, “Receivables.” Impairment is measured by reference to an observable market price, if one exists, the expected future cash flows of an impaired loan discounted at the loan’s effective interest rate, or the fair value of the collateral for a collateral-dependent loan. In most cases, the Company measures fair value based on the value of the collateral securing the loan. Collateral may be in the form of real estate or personal property, including equipment and inventory. The vast majority of the collateral is real estate. The value of the collateral is determined based on third party appraisals as well as internal estimates. These measurements are classified as nonrecurring Level 3. Other real estate. Certain other real estate, upon initial recognition, is re-measured and reported at fair value through a charge-off to the allowance for loan losses based upon the estimated fair value of the other real estate. The fair value of other real estate, upon initial recognition, is estimated using Level 3 inputs based on third party appraisals, and where applicable, discounted based on management’s judgment taking into account current market conditions, distressed or forced sale price comparisons and other factors in effect at the time of valuation. The Company classifies other real estate subjected to nonrecurring fair value adjustments as Level 3. Derivative instruments. Substantially all derivative instruments utilized by the Company are traded in over-the-counter markets where quoted market prices are not readily available. Derivative instruments utilized by the Company currently include interest rate lock commitments and forward commitments to sell mortgage-backed securities. For these derivative instruments, fair value is based on market observable inputs utilizing pricing systems and valuation models, and where applicable, the values are compared to the market values calculated independently by the respective counterparties. The Company classifies its derivative instruments as Level 2. Servicing rights. The valuation of mortgage and SBA servicing rights is performed by an independent third party. The valuation models estimate the present value of estimated future net servicing income, using market-based discount rate assumptions, and utilize assumptions based on the predominant risk characteristics of the underlying loans, including principal balance, interest rate, weighted average life, and certain unobservable inputs, including cost to service, estimated prepayment speed rates and default rates. Changes in the fair value of servicing rights occur primarily due to the realization of expected cash flows, as well as changes in valuation inputs and assumptions. Significant increases (decreases) in any of the unobservable inputs would result in a significantly lower (higher) fair value of the servicing rights. The Company classifies its servicing rights as Level 2. Items Measured on a Recurring Basis. Assets and liabilities measured at fair value on a recurring basis as of September 30, 2015 and December 31, 2014 are reflected in the following table: Fair Value Measurements (dollars in thousands) Level 1 Level 2 Level 3 Fair Value September 30, 2015: Assets: Available-for-sale investment securities: U.S. Government sponsored agencies $ — 226,102 — 226,102 Residential mortgage-backed — 879,010 — 879,010 Commercial mortgage-backed — 20,273 — 20,273 State and political subdivisions — 28,000 — 28,000 Corporate notes — 174,596 — 174,596 Equity investments 1,976 — — 1,976 Mortgage loans held for sale — 39,041 — 39,041 Derivative instruments: Interest rate lock commitments — 990 — 990 Forward commitments to sell mortgage-backed securities — (462 ) — (462 ) Servicing rights — 18,048 — 18,048 Total $ 1,976 1,385,598 — 1,387,574 December 31, 2014: Assets: Available-for-sale investment securities: U.S. Government sponsored agencies $ — 231,731 — 231,731 Residential mortgage-backed — 1,007,844 — 1,007,844 Commercial mortgage-backed — 837 — 837 State and political subdivisions — 29,615 — 29,615 Corporate notes — 173,695 — 173,695 Equity investments 1,967 — — 1,967 Mortgage loans held for sale — 31,411 — 31,411 Derivative instruments: Interest rate lock commitments — 580 — 580 Forward commitments to sell mortgage-backed securities — (294 ) — (294 ) Servicing rights — 18,013 — 18,013 Total $ 1,967 1,493,432 — 1,495,399 There were no transfers between Levels 1 and 2 of the fair value hierarchy for the nine months ended September 30, 2015 and 2014 . Items Measured on a Nonrecurring Basis. From time to time, the Company measures certain assets at fair value on a nonrecurring basis. These include assets that are measured at the lower of cost or market value that were recognized at fair value below cost at the end of the period. Assets measured at fair value on a nonrecurring basis as of September 30, 2015 and December 31, 2014 are reflected in the following table: Fair Value Measurements (dollars in thousands) Level 1 Level 2 Level 3 Fair Value September 30, 2015: Assets: Impaired loans: Commercial, financial and agricultural $ — — 5,066 5,066 Real estate construction and development — — 3,014 3,014 Real estate mortgage: Residential mortgage — — 76,196 76,196 Home equity — — 3,628 3,628 Multi-family residential — — 272 272 Commercial real estate — — 4,090 4,090 Consumer and installment — — 16 16 Other real estate — — 11,768 11,768 Total $ — — 104,050 104,050 December 31, 2014: Assets: Impaired loans: Commercial, financial and agricultural $ — — 8,144 8,144 Real estate construction and development — — 3,516 3,516 Real estate mortgage: Residential mortgage — — 82,479 82,479 Home equity — — 5,465 5,465 Multi-family residential — — 18,574 18,574 Commercial real estate — — 7,424 7,424 Consumer and installment — — 22 22 Other real estate — — 55,666 55,666 Total $ — — 181,290 181,290 Non-Financial Assets and Non-Financial Liabilities. Certain non-financial assets measured at fair value on a nonrecurring basis include other real estate (upon initial recognition or subsequent impairment) and other non-financial long-lived assets measured at fair value for impairment assessment. Other real estate of $11.8 million at September 30, 2015 includes residential real estate properties of $3.1 million . Residential real estate loans in process of foreclosure at September 30, 2015 were $2.4 million . Other real estate measured at fair value upon initial recognition totaled $2.7 million and $5.2 million for the nine months ended September 30, 2015 and 2014 , respectively. In addition to other real estate measured at fair value upon initial recognition, the Company recorded write-downs to the balance of other real estate of $666,000 and $998,000 to noninterest expense for the three and nine months ended September 30, 2015 , respectively, compared to $1.6 million and $1.8 million for the comparable periods in 2014 . Fair Value of Financial Instruments. The fair value of financial instruments is management’s estimate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deferred income tax assets and bank premises and equipment. Furthermore, the income taxes that would be incurred if the Company were to realize any of the unrealized gains or unrealized losses indicated between the estimated fair values and corresponding carrying values could have a significant effect on the fair value estimates and have not been considered in any of the estimates. The following summarizes the methods and assumptions used in estimating the fair value of all other financial instruments: Cash and cash equivalents and accrued interest receivable. The carrying values reported in the consolidated balance sheets approximate fair value. Held-to-maturity investment securities. The fair value of held-to-maturity investment securities is based on quoted market prices where available. If quoted market prices are not available, the fair value is based on quoted market prices of comparable instruments. The Company classifies its held-to-maturity investment securities as Level 2. Loans. Fair values are estimated for portfolios of loans with similar financial characteristics. Loans are segregated by type such as commercial and industrial, real estate construction and development, commercial real estate, one-to-four-family residential real estate, home equity and consumer and installment. The fair value of loans is estimated by discounting the future cash flows, utilizing assumptions for prepayment estimates over the loans’ remaining life and considerations for the current interest rate environment compared to the weighted average rate of the loan portfolio. The fair value analysis also includes other assumptions to estimate fair value, intended to approximate those factors a market participant would use in an orderly transaction, with adjustments for discount rates, interest rates, liquidity, and credit spreads, as appropriate. The Company classifies its loans held for portfolio as Level 3. FRB and FHLB stock. The carrying values reported in the consolidated balance sheets for FRB and FHLB stock, which are carried at cost, represent redemption value. Estimates of fair value are not available due to limitations placed on the stock’s transferability. Deposits. The fair value of deposits payable on demand with no stated maturity (i.e., noninterest-bearing and interest-bearing demand, and savings and money market accounts) is considered equal to their respective carrying amounts as reported in the consolidated balance sheets. The fair value of demand deposits does not include the benefit that results from the low-cost funding provided by deposit liabilities compared to the cost of borrowing funds in the market. The fair value disclosed for time deposits is estimated utilizing a discounted cash flow calculation that applies interest rates currently being offered on similar deposits to a schedule of aggregated monthly maturities of time deposits. If the estimated fair value is lower than the carrying value, the carrying value is reported as the fair value of time deposits. The Company classifies its time deposits as Level 2. Other borrowings and accrued interest payable. The carrying values reported in the consolidated balance sheets for variable rate borrowings approximate fair value. The fair value of fixed rate borrowings is based on quoted market prices where available. If quoted market prices are not available, the fair value is based on discounting contractual maturities using an estimate of current market rates for similar instruments. The Company classifies its other borrowings, comprised of securities sold under agreements to repurchase, as Level 1. The carrying values reported in the consolidated balance sheets for accrued interest payable approximate fair value. Subordinated debentures. The fair value of subordinated debentures is based on quoted market prices of comparable instruments. The Company classifies its subordinated debentures as Level 3. Off-Balance Sheet Financial Instruments. The fair value of commitments to extend credit, standby letters of credit and financial guarantees is based on estimated probable credit losses. The Company classifies its off-balance sheet financial instruments as Level 3. The estimated fair value of the Company’s financial instruments at September 30, 2015 was as follows: September 30, 2015 Carrying Value Estimated Fair Value (dollars in thousands) Level 1 Level 2 Level 3 Total Financial Assets: Cash and cash equivalents $ 162,058 162,058 — — 162,058 Investment securities: Available for sale 1,329,957 1,976 1,327,981 — 1,329,957 Held to maturity 595,177 — 595,815 — 595,815 Loans held for portfolio 3,336,745 — — 3,350,710 3,350,710 Loans held for sale 39,041 — 39,041 — 39,041 FRB and FHLB stock 30,707 N/A N/A N/A N/A Derivative instruments 528 — 528 — 528 Accrued interest receivable 16,764 16,764 — — 16,764 Financial Liabilities: Deposits $ 4,898,040 4,117,938 779,535 — 4,897,473 Securities sold under agreements to repurchase 31,672 31,672 — — 31,672 Accrued interest payable 808 808 — — 808 Subordinated debentures 354,343 — — 272,928 272,928 Liability for Off-Balance Sheet Financial Instruments: Commitments to extend credit, standby letters of credit and financial guarantees $ 12 — — 12 12 The estimated fair value of the Company’s financial instruments at December 31, 2014 was as follows: December 31, 2014 Carrying Value Estimated Fair Value (dollars in thousands) Level 1 Level 2 Level 3 Total Financial Assets: Cash and cash equivalents $ 205,402 205,402 — — 205,402 Investment securities: Available for sale 1,445,689 1,967 1,443,722 — 1,445,689 Held to maturity 618,148 — 614,272 — 614,272 Loans held for portfolio 3,050,958 — — 2,937,948 2,937,948 Loans held for sale 31,411 — 31,411 — 31,411 FRB and FHLB stock 30,458 N/A N/A N/A N/A Derivative instruments 286 — 286 — 286 Accrued interest receivable 15,064 15,064 — — 15,064 Financial Liabilities: Deposits $ 4,849,504 3,923,627 924,955 — 4,848,582 Securities sold under agreements to repurchase 64,875 64,875 — — 64,875 Accrued interest payable 831 831 — — 831 Subordinated debentures 354,286 — — 303,191 303,191 Liability for Off-Balance Sheet Financial Instruments: Commitments to extend credit, standby letters of credit and financial guarantees $ 12 — — 12 12</t>
  </si>
  <si>
    <t>INCOME TAXES</t>
  </si>
  <si>
    <t>Income Tax Disclosure [Abstract]</t>
  </si>
  <si>
    <t>I NCOME T AXES A summary of the Company’s deferred tax assets and deferred tax liabilities at September 30, 2015 and December 31, 2014 is as follows: (dollars in thousands) September 30, December 31, Gross deferred tax assets $ 335,229 348,116 Valuation allowance (29,416 ) (35,541 ) Deferred tax assets, net of valuation allowance 305,813 312,575 Deferred tax liabilities 38,572 40,728 Net deferred tax assets $ 267,241 271,847 During the second quarter of 2015, the Company recorded adjustments to the valuation allowance against its net deferred tax assets, which were reflected as a benefit for income taxes in the consolidated statements of income. These adjustments primarily resulted from the generation of capital gains, changes in state tax rates and changes in estimates associated with certain federal and state tax attributes (net operating loss carryforwards, capital loss carryforwards, contributions, state rates and credits). Additionally, based upon forecasted pre-tax earnings, the Company determined that additional deferred tax assets will be utilized prior to their expiration and thus, additional federal and state valuation allowances were reversed and recorded as a benefit for income taxes in the consolidated statements of income. The adjustments to the valuation allowance against our net deferred tax assets for the nine months ended September 30, 2015 are reflected in the following table: (dollars in thousands) Federal State Total Change in forecasted earnings $ (2,134 ) (1,163 ) (3,297 ) Generation of capital gain on single issuer’s common stock sale (2,943 ) (738 ) (3,681 ) Changes in estimates associated with certain federal &amp; state tax attributes 342 511 853 Total decrease in deferred tax asset valuation allowance $ (4,735 ) (1,390 ) (6,125 ) At September 30, 2015 and December 31, 2014 , for federal income tax purposes, the Company had net operating loss carryforwards of approximately $535.1 million and $529.3 million , respectively. For state income tax purposes, the Company had net operating loss carryforwards of approximately $716.8 million and $719.5 million at September 30, 2015 and December 31, 2014 , respectively, and a related deferred tax asset of $58.7 million .</t>
  </si>
  <si>
    <t>BUSINESS SEGMENT RESULTS</t>
  </si>
  <si>
    <t>Segment Reporting [Abstract]</t>
  </si>
  <si>
    <t>B USINESS S EGMENT R ESULTS The Company’s business segment is First Bank. The reportable business segment is consistent with the management structure of the Company, First Bank and the internal reporting system that monitors performance. First Bank provides similar products and services in its defined geographic areas through its branch network. The products and services offered include a broad range of commercial and personal deposit products, including demand, savings, money market and time deposit accounts. In addition, First Bank markets combined basic services for various client groups, including packaged accounts for more affluent clients, and sweep accounts, lock-box deposits and cash management products for commercial clients. First Bank also offers consumer and commercial loans. Consumer lending includes residential real estate, home equity and installment lending. Commercial lending includes commercial, financial and agricultural loans, real estate construction and development loans, commercial real estate loans and small business lending. Other financial services include mortgage banking, debit cards, brokerage services, internet banking, remote deposit, mobile banking, automated teller machine (“ATMs”), telephone banking, safe deposit boxes, and trust and private banking services. The revenues generated by First Bank and its subsidiaries consist primarily of interest income generated from the loan and investment security portfolios, service charges and fees generated from deposit products and services, and fees generated by the Company’s mortgage banking and trust and private banking business units. The Company’s products and services are currently offered to clients primarily within its geographic areas, which currently include eastern Missouri, southern Illinois, and southern and northern California, and previously included Florida’s Bradenton, Palmetto and Longboat Key communities prior to the sale of the Florida branch banking offices in September 2015. Certain loan products are available nationwide. The business segment results are consistent with the Company’s internal reporting system and, in all material respects, with GAAP and practices predominant in the banking industry. The business segment results are summarized as follows: First Bank Corporate, Other and Intercompany Reclassifications Consolidated Totals (dollars in thousands) September 30, December 31, September 30, December 31, September 30, December 31, Balance sheet information: Investment securities $ 1,925,134 2,063,837 — — 1,925,134 2,063,837 Total loans 3,435,555 3,149,243 — — 3,435,555 3,149,243 FRB and FHLB stock 30,707 30,458 — — 30,707 30,458 Total assets 5,881,902 5,847,778 50,395 47,013 5,932,297 5,894,791 Deposits 4,931,182 4,871,140 (33,142 ) (21,636 ) 4,898,040 4,849,504 Securities sold under agreements to repurchase 31,672 64,875 — — 31,672 64,875 Subordinated debentures — — 354,343 354,286 354,343 354,286 Stockholders’ equity 876,009 871,301 (343,370 ) (358,857 ) 532,639 512,444 First Bank Corporate, Other and Intercompany Reclassifications Consolidated Totals Three Months Ended Three Months Ended Three Months Ended September 30, September 30, September 30, (dollars in thousands) 2015 2014 2015 2014 2015 2014 Income statement information: Interest income $ 45,447 41,945 — — 45,447 41,945 Interest expense 2,434 2,056 3,075 3,042 5,509 5,098 Net interest income (loss) 43,013 39,889 (3,075 ) (3,042 ) 39,938 36,847 (Benefit) provision for loan losses — (5,000 ) — — — (5,000 ) Net interest income (loss) after (benefit) provision for loan losses 43,013 44,889 (3,075 ) (3,042 ) 39,938 41,847 Noninterest income 17,552 13,579 93 92 17,645 13,671 Noninterest expense 46,242 46,148 61 148 46,303 46,296 Income (loss) before provision (benefit) for income taxes 14,323 12,320 (3,043 ) (3,098 ) 11,280 9,222 Provision (benefit) for income taxes 5,506 4,296 (1,066 ) (1,084 ) 4,440 3,212 Net income (loss) 8,817 8,024 (1,977 ) (2,014 ) 6,840 6,010 Net income (loss) attributable to noncontrolling interest in subsidiary 10 (32 ) — — 10 (32 ) Net income (loss) attributable to First Banks, Inc. $ 8,807 8,056 (1,977 ) (2,014 ) 6,830 6,042 First Bank Corporate, Other and Intercompany Reclassifications Consolidated Totals Nine Months Ended Nine Months Ended Nine Months Ended September 30, September 30, September 30, (dollars in thousands) 2015 2014 2015 2014 2015 2014 Income statement information: Interest income $ 133,097 126,691 — 30 133,097 126,721 Interest expense 6,695 6,148 9,122 9,862 15,817 16,010 Net interest income (loss) 126,402 120,543 (9,122 ) (9,832 ) 117,280 110,711 (Benefit) provision for loan losses (7,500 ) (5,000 ) — — (7,500 ) (5,000 ) Net interest income (loss) after (benefit) provision for loan losses 133,902 125,543 (9,122 ) (9,832 ) 124,780 115,711 Noninterest income 58,039 41,495 275 298 58,314 41,793 Noninterest expense 152,828 131,981 404 (116 ) 153,232 131,865 Income (loss) before provision (benefit) for income taxes 39,113 35,057 (9,251 ) (9,418 ) 29,862 25,639 Provision (benefit) for income taxes 10,847 10,317 (3,238 ) (1,270 ) 7,609 9,047 Net income (loss) 28,266 24,740 (6,013 ) (8,148 ) 22,253 16,592 Net income (loss) attributable to noncontrolling interest in subsidiary 37 (86 ) — — 37 (86 ) Net income (loss) attributable to First Banks, Inc. $ 28,229 24,826 (6,013 ) (8,148 ) 22,216 16,678</t>
  </si>
  <si>
    <t>TRANSACTIONS WITH RELATED PARTIES</t>
  </si>
  <si>
    <t>Related Party Transactions [Abstract]</t>
  </si>
  <si>
    <t>T RANSACTIONS W ITH R ELATED P ARTIES First Services, L.P. First Services, L.P. (“First Services”), a limited partnership indirectly owned by the Company’s Chairman and members of his immediate family, including Mr. Michael Dierberg, Vice Chairman of the Company, and Ms. Ellen Dierberg Milne, Director of the Company, provides information technology, item processing and various related services to the Company and First Bank. Fees charged by First Services to First Bank (net of payments from First Services to First Bank for rental of information technology and other equipment) were $4.7 million and $14.5 million for the three and nine months ended September 30, 2015 , respectively, and $5.0 million and $15.0 million for the comparable periods in 2014 . In addition, First Services paid $435,000 and $1.3 million , respectively, for the three and nine months ended September 30, 2015 and 2014 , in rental payments to First Bank for occupancy of certain First Bank premises from which business is conducted. First Services has an Affiliate Services Agreement with the Company and First Bank that relates to various services provided to First Services, including certain human resources, payroll, employee benefit and training services, accounting services, insurance services, vendor payment processing services and advisory services. Fees incurred under the Affiliate Services Agreement by First Services were $54,000 and $162,000 for the three and nine months ended September 30, 2015 , respectively, and $60,000 and $180,000 for the comparable periods in 2014 . First Brokerage America, L.L.C. First Brokerage America, L.L.C. (“First Brokerage”), a limited liability company indirectly owned by the Company’s Chairman and members of his immediate family, including Mr. Michael Dierberg, Vice Chairman of the Company, and Ms. Ellen Dierberg Milne, Director of the Company, received approximately $900,000 and $2.9 million for the three and nine months ended September 30, 2015 , respectively, and $1.2 million and $3.5 million for the comparable periods in 2014 , in gross commissions paid by unaffiliated third-party companies. The commissions received primarily resulted from sales of annuities, securities and other insurance products to clients of First Bank. First Brokerage paid $73,000 and $293,000 for the three and nine months ended September 30, 2015 , respectively, and $113,000 and $355,000 for the comparable periods in 2014 , to First Bank in rental payments for occupancy of certain First Bank premises from which brokerage business is conducted. Dierbergs Markets, Inc. First Bank leases certain of its in-store branch offices and ATM sites from Dierbergs Markets, Inc., a grocery store chain headquartered in St. Louis, Missouri that is owned and operated by the brother of the Company’s Chairman and members of his immediate family. Total rent expense incurred by First Bank under the lease obligation contracts was $120,000 and $373,000 for the three and nine months ended September 30, 2015 , respectively, and $126,000 and $378,000 for the comparable periods in 2014 . First Capital America, Inc. / FB Holdings, LLC. The Company formed FB Holdings, a limited liability company organized in the state of Missouri, in May 2008. FB Holdings operates as a majority-owned subsidiary of First Bank and was formed for the primary purpose of holding and managing certain nonperforming loans and assets and to permit an efficient vehicle for the investment of additional capital by the Company’s sole owner of its Class A and Class B preferred stock. First Bank owned 53.23% and FCA, a corporation owned by the Company’s Chairman and members of his immediate family, including Mr. Michael Dierberg, Vice Chairman of the Company, and Ms. Ellen Dierberg Milne, Director of the Company, owned the remaining 46.77% of FB Holdings as of September 30, 2015 . FCA’s ownership in FB Holdings is reflected as a component of stockholders’ equity in the consolidated balance sheets. Loans to Directors, Executive Officers and/or their Affiliates. First Bank has had in the past, and may have in the future, loan transactions in the ordinary course of business with its directors, executive officers and/or their affiliates. Loans to directors, their affiliates and executive officers of the Company were $6.7 million and $28.8 million at September 30, 2015 and December 31, 2014 , respectively. First Bank does not extend credit to its officers or to officers of the Company, except extensions of credit secured by mortgages on personal residences, loans to purchase automobiles, personal credit card accounts and deposit account overdraft protection under a plan whereby a credit limit has been established in accordance with First Bank’s standard credit criteria. Depositary Accounts of Directors, Executive Officers and/or their Affiliates. Certain directors, executive officers and/or their affiliates maintain funds on deposit with First Bank in the ordinary course of business. These deposit transactions include demand, savings and time accounts, and have been established on the same terms, including interest rates, as those prevailing at the time for comparable transactions with unaffiliated persons.</t>
  </si>
  <si>
    <t>CONTINGENT LIABILITIES</t>
  </si>
  <si>
    <t>Commitments and Contingencies Disclosure [Abstract]</t>
  </si>
  <si>
    <t>C ONTINGENT L IABILITIES Litigation Matters. In the ordinary course of business, the Company and its subsidiaries become involved in legal proceedings, including litigation arising out of the Company’s efforts to collect outstanding loans. It is not uncommon for collection efforts to lead to so-called “lender liability” suits in which borrowers may assert various claims against the Company. From time to time, the Company is party to other legal matters arising in the normal course of business. While some matters pending against the Company specify damages claimed by plaintiffs, others do not seek a specified amount of damages or are at very early stages of the legal process. The Company records a loss accrual for all legal matters for which it deems a loss is probable and can be reasonably estimated. Management, after consultation with legal counsel, believes the ultimate resolution of these existing proceedings is not reasonably likely to have a material adverse effect on the business, financial condition or results of operations of the Company and/or its subsidiaries and the range of possible additional loss in excess of amounts accrued is not material. Regulatory Matters. The Company entered into an MOU with the FRB, dated May 19, 2014. This agreement is further described in Note 10 to the consolidated financial statements.</t>
  </si>
  <si>
    <t>SUBSEQUENT EVENT</t>
  </si>
  <si>
    <t>Subsequent Events [Abstract]</t>
  </si>
  <si>
    <t>Subsequent Events [Text Block]</t>
  </si>
  <si>
    <t>S UBSEQUENT E VENT On November 10, 2015, the Company issued a Notice of Redemption with respect to its 8.15% junior subordinated debentures due June 30, 2033 relating to the outstanding 8.15% Cumulative Trust Preferred Securities (the “Trust Securities”) issued by First Preferred Capital Trust IV (the “Trust”), and which are guaranteed on a subordinated basis by the Company. An aggregate principal amount of junior subordinated debentures of $47.4 million is expected to be redeemed on December 31, 2015, plus accrued and unpaid interest to the redemption date. As a result of the notice from the Company, the Trust has issued a Notice of Redemption with respect to the Trust Securities, which are expected to be redeemed on December 31, 2015 to the extent of applicable proceeds from the contemporaneous redemption of the junior subordinated debentures, including accrued and unpaid distributions to the redemption date. In connection with the redemption, the Company expects that the Trust Securities will be delisted from the New York Stock Exchange pursuant to a Form 25 and to effect deregistration of its reporting obligations with the U.S. Securities and Exchange Commission pursuant to a Form 15.</t>
  </si>
  <si>
    <t>BASIS OF PRESENTATION (Policies)</t>
  </si>
  <si>
    <t>Basis of Accounting</t>
  </si>
  <si>
    <t>The consolidated financial statements have been prepared in accordance with U.S. generally accepted accounting principles (“GAAP”) and conform to predominant practices within the banking industry. Certain disclosures pertaining to companies whose common stock is not publicly traded have been omitted from the Company’s financial statements in accordance with GAAP requirements. Management of the Company has made a number of estimates and assumptions relating to the reporting of assets and liabilities and the disclosure of contingent assets and liabilities to prepare the consolidated financial statements in conformity with GAAP. Actual results could differ from those estimates.</t>
  </si>
  <si>
    <t>Principals of Consolidation</t>
  </si>
  <si>
    <t>Principles of Consolidation. The consolidated financial statements include the accounts of the parent company and its subsidiaries, giving effect to the noncontrolling interest in subsidiary, as more fully described below and in Note 14 to the consolidated financial statements. All significant intercompany accounts and transactions have been eliminated. The Company operates through its wholly owned subsidiary bank holding company, The San Francisco Company (“SFC”), and SFC’s wholly owned subsidiary bank, First Bank, each headquartered in St. Louis, Missouri. First Bank operates through its branch banking offices and subsidiaries. All of the subsidiaries are wholly owned as of September 30, 2015 except FB Holdings, LLC (“FB Holdings”), which is 53.23% owned by First Bank and 46.77% owned by First Capital America, Inc. (“FCA”), a corporation owned and operated by the Company’s Chairman of the Board and members of his immediate family, including Mr. Michael Dierberg, Vice Chairman of the Company, and Ms. Ellen Dierberg Milne, Director of the Company, as further described in Note 14 to these consolidated financial statements. FB Holdings is included in the consolidated financial statements and the noncontrolling ownership interest is reported as a component of stockholders’ equity in the consolidated balance sheets as “noncontrolling interest in subsidiary” and the earnings or loss, net of tax, attributable to the noncontrolling ownership interest, is reported as “net income (loss) attributable to noncontrolling interest in subsidiary” in the consolidated statements of income.</t>
  </si>
  <si>
    <t>INVESTMENTS IN DEBT AND EQUITY SECURITIES (Tables)</t>
  </si>
  <si>
    <t>Schedule of Available For Sale and Held To Maturity Securities [Table Text Block]</t>
  </si>
  <si>
    <t>The amortized cost, gross unrealized gains and losses and fair value of investment securities available for sale and held to maturity at September 30, 2015 and December 31, 2014 were as follows: (dollars in thousands) Amortized Cost Gross Unrealized Gains Gross Unrealized Losses Fair Value September 30, 2015: Available for sale: U.S. Government sponsored agencies $ 230,335 2 (4,235 ) 226,102 Residential mortgage-backed 863,930 16,508 (1,428 ) 879,010 Commercial mortgage-backed 20,101 181 (9 ) 20,273 State and political subdivisions 28,867 13 (880 ) 28,000 Corporate notes 174,734 1,106 (1,244 ) 174,596 Equity investments 2,000 — (24 ) 1,976 Total $ 1,319,967 17,810 (7,820 ) 1,329,957 Held to maturity: U.S. Government sponsored agencies $ 8,345 55 — 8,400 Residential mortgage-backed 581,828 4,993 (4,315 ) 582,506 State and political subdivisions 5,004 1 (96 ) 4,909 Total $ 595,177 5,049 (4,411 ) 595,815 December 31, 2014: Available for sale: U.S. Government sponsored agencies $ 230,159 2,129 (557 ) 231,731 Residential mortgage-backed 999,772 14,189 (6,117 ) 1,007,844 Commercial mortgage-backed 779 58 — 837 State and political subdivisions 29,805 33 (223 ) 29,615 Corporate notes 171,331 2,759 (395 ) 173,695 Equity investments 2,000 — (33 ) 1,967 Total $ 1,433,846 19,168 (7,325 ) 1,445,689 Held to maturity: U.S. Government sponsored agencies $ 10,725 42 — 10,767 Residential mortgage-backed 605,077 1,931 (5,782 ) 601,226 State and political subdivisions 2,346 1 (68 ) 2,279 Total $ 618,148 1,974 (5,850 ) 614,272</t>
  </si>
  <si>
    <t>Investments Classified by Contractual Maturity Date [Table Text Block]</t>
  </si>
  <si>
    <t>The amortized cost and fair value of debt securities available for sale and held to maturity by contractual maturity at September 30, 2015 are shown in the table below. Securities not due at a single maturity date are shown separately. Expected maturities may differ from contractual maturities if borrowers have the right to call or prepay obligations with or without call or prepayment penalties. The weighted average yields are based on amortized cost. (dollars in thousands) Amortized Cost Fair Value Weighted Average Yield September 30, 2015: Available for sale securities: Within one year $ 7,015 7,128 3.81 % After one year through five years 96,431 96,925 1.93 After five years through ten years 224,729 227,822 2.92 After ten years 989,792 996,106 2.25 Equity investments 2,000 1,976 2.16 Total $ 1,319,967 1,329,957 2.32 Held to maturity securities: Within one year $ 565 565 3.07 % After one year through five years 118,363 118,548 1.80 After five years through ten years 65,039 64,515 1.43 After ten years 411,210 412,187 1.90 Total $ 595,177 595,815 1.83</t>
  </si>
  <si>
    <t>Schedule of Realized Gain (Loss) [Table Text Block]</t>
  </si>
  <si>
    <t>Gross realized gains and gross realized losses on investment securities for the three and nine months ended September 30, 2015 and 2014 were as follows: Three Months Ended Nine Months Ended September 30, September 30, (dollars in thousands) 2015 2014 2015 2014 Gross realized gains on sales of available-for-sale securities $ 994 — 10,191 2,010 Gross realized losses on sales of available-for-sale securities (126 ) — (2,122 ) (730 ) Other-than-temporary impairment — (1 ) — (2 ) Net realized gain (loss) on investment securities $ 868 (1 ) 8,069 1,278 Provision (benefit) for income taxes on net realized gain (loss) on investment securities $ 357 (1 ) 3,322 526</t>
  </si>
  <si>
    <t>Schedule of Unrealized Loss on Investments [Table Text Block]</t>
  </si>
  <si>
    <t>Gross unrealized losses on investment securities and the fair value of the related securities, aggregated by investment category and length of time that individual securities have been in a continuous unrealized loss position, at September 30, 2015 and December 31, 2014 , were as follows: Less Than 12 Months 12 Months or More Total (dollars in thousands) Fair Value Unrealized Losses Fair Value Unrealized Losses Fair Value Unrealized Losses September 30, 2015: Available for sale: U.S. Government sponsored agencies $ 177,831 (3,032 ) 38,409 (1,203 ) 216,240 (4,235 ) Residential mortgage-backed 61,482 (384 ) 83,288 (1,044 ) 144,770 (1,428 ) Commercial mortgage-backed 8,832 (9 ) — — 8,832 (9 ) State and political subdivisions 27,445 (880 ) — — 27,445 (880 ) Corporate notes 85,870 (1,204 ) 4,960 (40 ) 90,830 (1,244 ) Equity investments — — 1,976 (24 ) 1,976 (24 ) Total $ 361,460 (5,509 ) 128,633 (2,311 ) 490,093 (7,820 ) Held to maturity: Residential mortgage-backed $ 149,183 (2,971 ) 91,817 (1,344 ) 241,000 (4,315 ) State and political subdivisions 3,845 (96 ) — — 3,845 (96 ) Total $ 153,028 (3,067 ) 91,817 (1,344 ) 244,845 (4,411 ) December 31, 2014: Available for sale: U.S. Government sponsored agencies $ 79,207 (427 ) 14,600 (130 ) 93,807 (557 ) Residential mortgage-backed 204,378 (1,154 ) 191,644 (4,963 ) 396,022 (6,117 ) State and political subdivisions 28,148 (223 ) — — 28,148 (223 ) Corporate notes 9,650 (350 ) 4,955 (45 ) 14,605 (395 ) Equity investments 1,967 (33 ) — — 1,967 (33 ) Total $ 323,350 (2,187 ) 211,199 (5,138 ) 534,549 (7,325 ) Held to maturity: Residential mortgage-backed $ 28,371 (112 ) 325,820 (5,670 ) 354,191 (5,782 ) State and political subdivisions 641 (3 ) 896 (65 ) 1,537 (68 ) Total $ 29,012 (115 ) 326,716 (5,735 ) 355,728 (5,850 )</t>
  </si>
  <si>
    <t>LOANS AND ALLOWANCE FOR LOAN LOSSES (Tables)</t>
  </si>
  <si>
    <t>Schedule of Accounts, Notes, Loans and Financing Receivable [Table Text Block]</t>
  </si>
  <si>
    <t>The following table summarizes the composition of the loan portfolio at September 30, 2015 and December 31, 2014 : (dollars in thousands) September 30, December 31, Commercial, financial and agricultural $ 747,144 695,267 Real estate construction and development 148,548 89,851 Real estate mortgage: One-to-four-family residential: Residential mortgage 705,377 621,168 Home equity 396,697 395,542 Multi-family residential 94,277 115,434 Commercial real estate 1,286,765 1,183,042 Consumer and installment 19,523 18,950 Net deferred loan fees (1,817 ) (1,422 ) Total loans held for portfolio 3,396,514 3,117,832 Loans held for sale 39,041 31,411 Total loans $ 3,435,555 3,149,243</t>
  </si>
  <si>
    <t>Past Due Financing Receivables [Table Text Block]</t>
  </si>
  <si>
    <t>The following table presents the aging of loans by loan classification at September 30, 2015 and December 31, 2014 : (dollars in thousands) 30-59 Days 60-89 Days Recorded Investment &gt; 90 Days Accruing Nonaccrual Total Past Due Current Total Loans September 30, 2015: Commercial, financial and agricultural $ 55 161 — 5,402 5,618 741,526 747,144 Real estate construction and development — — — 3,214 3,214 145,334 148,548 Real estate mortgage: Residential mortgage 3,553 1,761 — 6,600 11,914 693,463 705,377 Home equity 1,509 380 67 4,602 6,558 390,139 396,697 Multi-family residential — — — 290 290 93,987 94,277 Commercial real estate 11 — — 4,361 4,372 1,282,393 1,286,765 Consumer and installment and net deferred loan fees 140 49 — 17 206 17,500 17,706 Loans held for sale — — — — — 39,041 39,041 Total loans $ 5,268 2,351 67 24,486 32,172 3,403,383 3,435,555 December 31, 2014: Commercial, financial and agricultural $ 132 430 54 9,486 10,102 685,165 695,267 Real estate construction and development 431 — — 3,393 3,824 86,027 89,851 Real estate mortgage: Residential mortgage 2,690 986 35 13,890 17,601 603,567 621,168 Home equity 1,857 334 72 6,831 9,094 386,448 395,542 Multi-family residential — — — 19,731 19,731 95,703 115,434 Commercial real estate 196 54 — 4,122 4,372 1,178,670 1,183,042 Consumer and installment and net deferred loan fees 136 33 2 23 194 17,334 17,528 Loans held for sale — — — — — 31,411 31,411 Total loans $ 5,442 1,837 163 57,476 64,918 3,084,325 3,149,243</t>
  </si>
  <si>
    <t>Financing Receivable Credit Quality Indicators [Table Text Block]</t>
  </si>
  <si>
    <t>The following tables present the credit exposure of loans held for portfolio by internally assigned credit grade and payment activity as of September 30, 2015 and December 31, 2014 : Commercial Loan Portfolio Credit Exposure by Internally Assigned Credit Grade (dollars in thousands) Commercial and Industrial Real Estate Construction and Development Multi-family Commercial Real Estate Total September 30, 2015: Pass $ 708,534 140,553 87,738 1,262,093 2,198,918 Special mention 25,884 4,781 5,612 16,736 53,013 Substandard 7,324 — 637 3,575 11,536 Performing troubled debt restructuring — — — — — Nonaccrual 5,402 3,214 290 4,361 13,267 Total $ 747,144 148,548 94,277 1,286,765 2,276,734 December 31, 2014: Pass $ 653,951 85,973 89,148 1,147,824 1,976,896 Special mention 18,713 143 5,945 20,691 45,492 Substandard 12,833 — 610 6,640 20,083 Performing troubled debt restructuring 284 342 — 3,765 4,391 Nonaccrual 9,486 3,393 19,731 4,122 36,732 Total $ 695,267 89,851 115,434 1,183,042 2,083,594 Consumer Loan Portfolio Credit Exposure by Payment Activity (dollars in thousands) Residential Mortgage Home Equity Consumer and Installment and Net Deferred Loan Fees Total September 30, 2015: Pass $ 619,646 390,139 17,500 1,027,285 Substandard 2,641 1,956 189 4,786 Performing troubled debt restructuring 76,490 — — 76,490 Nonaccrual 6,600 4,602 17 11,219 Total $ 705,377 396,697 17,706 1,119,780 December 31, 2014: Pass $ 528,388 386,448 17,334 932,170 Substandard 2,662 2,263 171 5,096 Performing troubled debt restructuring 76,228 — — 76,228 Nonaccrual 13,890 6,831 23 20,744 Total $ 621,168 395,542 17,528 1,034,238</t>
  </si>
  <si>
    <t>Impaired Financing Receivables [Table Text Block]</t>
  </si>
  <si>
    <t>The following tables present the recorded investment, unpaid principal balance, related allowance for loan losses, average recorded investment and interest income recognized while on impaired status for impaired loans without a related allowance for loan losses and for impaired loans with a related allowance for loan losses by loan classification at September 30, 2015 and December 31, 2014 : (dollars in thousands) Recorded Investment Unpaid Principal Balance Related Allowance for Loan Losses Average Recorded Investment Interest Income Recognized (1) September 30, 2015: With No Related Allowance Recorded: Commercial, financial and agricultural $ 2,265 3,226 — 3,003 — Real estate construction and development 2,615 12,318 — 2,792 — Real estate mortgage: Residential mortgage — — — — — Home equity 1,037 1,123 — 1,322 — Multi-family residential — — — — — Commercial real estate 2,515 2,793 — 2,757 — Consumer and installment — — — — — 8,432 19,460 — 9,874 — With A Related Allowance Recorded: Commercial, financial and agricultural 3,137 5,491 336 4,160 8 Real estate construction and development 599 2,530 200 640 8 Real estate mortgage: Residential mortgage 83,090 95,993 6,894 86,834 1,782 Home equity 3,565 4,278 974 4,545 — Multi-family residential 290 468 18 9,834 — Commercial real estate 1,846 3,484 271 2,024 5 Consumer and installment 17 17 1 13 — 92,544 112,261 8,694 108,050 1,803 Total: Commercial, financial and agricultural 5,402 8,717 336 7,163 8 Real estate construction and development 3,214 14,848 200 3,432 8 Real estate mortgage: Residential mortgage 83,090 95,993 6,894 86,834 1,782 Home equity 4,602 5,401 974 5,867 — Multi-family residential 290 468 18 9,834 — Commercial real estate 4,361 6,277 271 4,781 5 Consumer and installment 17 17 1 13 — $ 100,976 131,721 8,694 117,924 1,803 ____________________ (1) Interest income on impaired loans recognized while on impaired status was $662,000 for the three months ended September 30, 2015. (dollars in thousands) Recorded Investment Unpaid Principal Balance Related Allowance for Loan Losses Average Recorded Investment Interest Income Recognized December 31, 2014: With No Related Allowance Recorded: Commercial, financial and agricultural $ 1,937 2,911 — 2,278 — Real estate construction and development 2,626 12,333 — 3,106 — Real estate mortgage: Residential mortgage — — — — — Home equity — — — — — Multi-family residential 19,050 24,759 — 25,234 959 Commercial real estate 4,119 4,190 — 6,063 116 Consumer and installment — — — — — 27,732 44,193 — 36,681 1,075 With A Related Allowance Recorded: Commercial, financial and agricultural 7,833 22,089 1,626 9,212 6 Real estate construction and development 1,109 3,403 219 1,312 17 Real estate mortgage: Residential mortgage 90,118 106,163 7,639 94,835 2,082 Home equity 6,831 7,988 1,366 7,056 — Multi-family residential 681 3,581 1,157 902 — Commercial real estate 3,768 5,619 463 5,546 21 Consumer and installment 23 23 1 14 — 110,363 148,866 12,471 118,877 2,126 Total: Commercial, financial and agricultural 9,770 25,000 1,626 11,490 6 Real estate construction and development 3,735 15,736 219 4,418 17 Real estate mortgage: Residential mortgage 90,118 106,163 7,639 94,835 2,082 Home equity 6,831 7,988 1,366 7,056 — Multi-family residential 19,731 28,340 1,157 26,136 959 Commercial real estate 7,887 9,809 463 11,609 137 Consumer and installment 23 23 1 14 — $ 138,095 193,059 12,471 155,558 3,201</t>
  </si>
  <si>
    <t>Troubled Debt Restructurings On Performing Financing Receivables [Table Text Block]</t>
  </si>
  <si>
    <t>The following table presents the categories of performing TDRs as of September 30, 2015 and December 31, 2014 : (dollars in thousands) September 30, December 31, Performing Troubled Debt Restructurings: Commercial, financial and agricultural $ — 284 Real estate construction and development — 342 Real estate mortgage: One-to-four-family residential 76,490 76,228 Commercial real estate — 3,765 Total performing troubled debt restructurings $ 76,490 80,619</t>
  </si>
  <si>
    <t>Troubled Debt Restructurings On Nonperforming Financing Receivables [Table Text Block]</t>
  </si>
  <si>
    <t>The following table presents the categories of loans considered nonperforming TDRs as of September 30, 2015 and December 31, 2014 : (dollars in thousands) September 30, December 31, Nonperforming Troubled Debt Restructurings: Commercial, financial and agricultural $ 35 243 Real estate construction and development 2,777 2,788 Real estate mortgage: One-to-four-family residential 2,059 4,003 Multi-family residential — 19,050 Commercial real estate — 371 Total nonperforming troubled debt restructurings $ 4,871 26,455</t>
  </si>
  <si>
    <t>Troubled Debt Restructurings on Financing Receivables [Table Text Block]</t>
  </si>
  <si>
    <t>The following tables present loans classified as TDRs that were modified during the three and nine months ended September 30, 2015 and 2014 : Three Months Ended September 30, 2015 Three Months Ended September 30, 2014 (dollars in thousands) Number of Contracts Pre- Modification Outstanding Recorded Investment Post- Modification Outstanding Recorded Investment Number of Contracts Pre- Modification Outstanding Recorded Investment Post- Modification Outstanding Recorded Investment Loan Modifications Classified as Troubled Debt Restructurings: Commercial, financial and agricultural — $ — $ — 1 $ 287 $ 287 Real estate mortgage: One-to-four-family residential 4 550 522 14 2,167 2,095 Nine Months Ended September 30, 2015 Nine Months Ended September 30, 2014 (dollars in thousands) Number of Contracts Pre- Modification Outstanding Recorded Investment Post- Modification Outstanding Recorded Investment Number of Contracts Pre- Modification Outstanding Recorded Investment Post- Modification Outstanding Recorded Investment Loan Modifications Classified as Troubled Debt Restructurings: Commercial, financial and agricultural — $ — $ — 1 $ 287 $ 287 Real estate mortgage: One-to-four-family residential 16 2,942 2,788 41 6,214 5,429</t>
  </si>
  <si>
    <t>Troubled Debt Restructurings That Subsequently Defaulted On Financing Receivables [Table Text Block]</t>
  </si>
  <si>
    <t>The following tables present TDRs that defaulted within 12 months of modification during the three and nine months ended September 30, 2015 and 2014 : Three Months Ended Three Months Ended September 30, 2015 September 30, 2014 (dollars in thousands) Number of Contracts Recorded Investment Number of Contracts Recorded Investment Troubled Debt Restructurings That Subsequently Defaulted: Real estate mortgage: One-to-four-family residential — $ — 2 $ 183 Nine Months Ended Nine Months Ended September 30, 2015 September 30, 2014 (dollars in thousands) Number of Contracts Recorded Investment Number of Contracts Recorded Investment Troubled Debt Restructurings That Subsequently Defaulted: Real estate mortgage: One-to-four-family residential — $ — 8 $ 1,385</t>
  </si>
  <si>
    <t>Allowance for Credit Losses on Financing Receivables [Table Text Block]</t>
  </si>
  <si>
    <t>The following tables represent a summary of changes in the allowance for loan losses by portfolio segment for the three and nine months ended September 30, 2015 and 2014 : (dollars in thousands) Commercial and Industrial Real Estate Construction and Development One-to- Four-Family Residential Multi- Family Residential Commercial Real Estate Consumer and Installment Total Three Months Ended September 30, 2015: Allowance for loan losses: Beginning balance $ 11,321 2,231 22,403 3,430 19,349 82 58,816 Charge-offs (888 ) — (172 ) (29 ) (73 ) (27 ) (1,189 ) Recoveries 1,095 383 544 3 56 61 2,142 Provision (benefit) for loan losses (539 ) (247 ) (1,764 ) (29 ) 2,621 (42 ) — Ending balance $ 10,989 2,367 21,011 3,375 21,953 74 59,769 Three Months Ended September 30, 2014: Allowance for loan losses: Beginning balance $ 13,731 6,600 29,145 7,374 20,820 348 78,018 Charge-offs (399 ) (2 ) (1,316 ) (71 ) (436 ) (10 ) (2,234 ) Recoveries 1,763 114 938 114 946 35 3,910 Provision (benefit) for loan losses (1,236 ) (3,979 ) 335 340 (415 ) (45 ) (5,000 ) Ending balance $ 13,859 2,733 29,102 7,757 20,915 328 74,694 (dollars in thousands) Commercial and Industrial Real Estate Construction and Development One-to- Four-Family Residential Multi- Family Residential Commercial Real Estate Consumer and Installment Total Nine months ended September 30, 2015: Allowance for loan losses: Beginning balance $ 12,574 3,490 24,055 5,630 20,983 142 66,874 Charge-offs (4,992 ) (178 ) (1,899 ) (227 ) (918 ) (70 ) (8,284 ) Recoveries 3,520 685 1,957 2,236 177 104 8,679 Provision (benefit) for loan losses (113 ) (1,630 ) (3,102 ) (4,264 ) 1,711 (102 ) (7,500 ) Ending balance $ 10,989 2,367 21,011 3,375 21,953 74 59,769 Nine months ended September 30, 2014: Allowance for loan losses: Beginning balance $ 13,401 7,407 32,619 5,249 22,052 305 81,033 Charge-offs (3,015 ) (67 ) (4,943 ) (3,155 ) (645 ) (96 ) (11,921 ) Recoveries 3,778 1,470 3,207 123 1,918 86 10,582 Provision (benefit) for loan losses (305 ) (6,077 ) (1,781 ) 5,540 (2,410 ) 33 (5,000 ) Ending balance $ 13,859 2,733 29,102 7,757 20,915 328 74,694</t>
  </si>
  <si>
    <t>Impairment Method by Loan Category [Table Text Block]</t>
  </si>
  <si>
    <t>The following table represents a summary of the impairment method used by loan category at September 30, 2015 and December 31, 2014 : (dollars in thousands) Commercial and Industrial Real Estate Construction and Development One-to- Four-Family Residential Multi- Family Residential Commercial Real Estate Consumer and Installment and Net Deferred Loan Fees Total September 30, 2015: Allowance for loan losses: Impaired loans individually evaluated for impairment $ — — 3,468 — — — 3,468 Impaired loans collectively evaluated for impairment 336 200 4,400 18 271 1 5,226 All other loans collectively evaluated for impairment 10,653 2,167 13,143 3,357 21,682 73 51,075 Total allowance for loan losses $ 10,989 2,367 21,011 3,375 21,953 74 59,769 Loans: Impaired loans individually evaluated for impairment $ 2,210 2,615 39,901 — 2,570 — 47,296 Impaired loans collectively evaluated for impairment 3,192 599 47,791 290 1,791 17 53,680 All other loans collectively evaluated for impairment 741,742 145,334 1,014,382 93,987 1,282,404 17,689 3,295,538 Total loans held for portfolio $ 747,144 148,548 1,102,074 94,277 1,286,765 17,706 3,396,514 December 31, 2014: Allowance for loan losses: Impaired loans individually evaluated for impairment $ 1,053 — 1,184 — — — 2,237 Impaired loans collectively evaluated for impairment 573 219 7,821 1,157 463 1 10,234 All other loans collectively evaluated for impairment 10,948 3,271 15,050 4,473 20,520 141 54,403 Total allowance for loan losses $ 12,574 3,490 24,055 5,630 20,983 142 66,874 Loans: Impaired loans individually evaluated for impairment $ 4,712 2,626 7,388 19,050 3,765 — 37,541 Impaired loans collectively evaluated for impairment 5,058 1,109 89,561 681 4,122 23 100,554 All other loans collectively evaluated for impairment 685,497 86,116 919,761 95,703 1,175,155 17,505 2,979,737 Total loans held for portfolio $ 695,267 89,851 1,016,710 115,434 1,183,042 17,528 3,117,832</t>
  </si>
  <si>
    <t>SERVICING RIGHTS (Tables)</t>
  </si>
  <si>
    <t>Servicing Assets at Fair Value [Line Items]</t>
  </si>
  <si>
    <t>Schedule of Servicing Assets at Fair Value [Table Text Block]</t>
  </si>
  <si>
    <t>Changes in mortgage and SBA servicing rights for the three and nine months ended September 30, 2015 and 2014 were as follows: Three Months Ended Nine Months Ended September 30, September 30, (dollars in thousands) 2015 2014 2015 2014 Balance, beginning of period $ 19,041 18,784 18,013 18,854 Originated servicing rights 873 770 2,865 1,802 Purchased servicing rights 36 53 112 84 Change in fair value resulting from changes in valuation inputs or assumptions used in valuation model (1) (498 ) 231 85 273 Other changes in fair value (2) (1,404 ) (732 ) (3,027 ) (1,907 ) Balance, end of period $ 18,048 19,106 18,048 19,106 ____________________ (1) The change in fair value resulting from changes in valuation inputs or assumptions used in valuation model primarily reflects the change in discount rates and prepayment speed assumptions, primarily due to changes in interest rates. (2) Other changes in fair value reflect changes due to the collection/realization of expected cash flows over time.</t>
  </si>
  <si>
    <t>DERIVATIVE INSTRUMENTS (Tables)</t>
  </si>
  <si>
    <t>Schedule of Derivative Instruments [Table Text Block]</t>
  </si>
  <si>
    <t>The following table summarizes derivative instruments held by the Company, their notional amount, estimated fair values and their location in the consolidated balance sheets at September 30, 2015 and December 31, 2014 : (dollars in thousands) Derivatives in Other Assets Notional Amount Fair Value Gain (Loss) September 30, December 31, 2014 September 30, December 31, 2014 Derivative Instruments Not Designated as Hedging Instruments: Interest rate lock commitments $ 31,544 20,762 990 580 Forward commitments to sell mortgage-backed securities 51,500 38,300 (462 ) (294 ) Total $ 83,044 59,062 528 286</t>
  </si>
  <si>
    <t>Schedule of Derivative Instruments, Gain (Loss) in Statement of Financial Performance [Table Text Block]</t>
  </si>
  <si>
    <t>The following table summarizes amounts included in the consolidated statements of income for the three and nine months ended September 30, 2015 and 2014 related to non-hedging derivative instruments: (dollars in thousands) Location of Gain (Loss) Recognized in Operations on Derivatives Amount of Gain (Loss) Recognized in Operations on Derivatives Three Months Ended Nine Months Ended September 30, September 30, 2015 2014 2015 2014 Derivative Instruments Not Designated as Hedging Instruments: Interest rate lock commitments Gain on loans sold and held for sale $ 335 (157 ) 410 161 Forward commitments to sell mortgage-backed securities Gain on loans sold and held for sale (910 ) 291 (168 ) (446 )</t>
  </si>
  <si>
    <t>STOCKHOLDERS' EQUITY (Tables)</t>
  </si>
  <si>
    <t>Schedule of Accumulated Other Comprehensive Income (Loss) [Table Text Block]</t>
  </si>
  <si>
    <t>The following tables summarize changes in accumulated other comprehensive income (loss), net of tax, by component, for the three and nine months ended September 30, 2015 and 2014: (dollars in thousands) Investment Securities Defined Benefit Pension Plan Total Three Months Ended September 30, 2015: Balance, beginning of period $ 14,053 (3,875 ) 10,178 Other comprehensive loss before reclassifications (1,646 ) — (1,646 ) Amounts reclassified from accumulated other comprehensive (loss) income (511 ) 32 (479 ) Net current period other comprehensive (loss) income (2,157 ) 32 (2,125 ) Balance, end of period $ 11,896 (3,843 ) 8,053 Three Months Ended September 30, 2014: Balance, beginning of period $ 17,499 (2,607 ) 14,892 Other comprehensive loss before reclassifications (3,566 ) — (3,566 ) Amounts reclassified from accumulated other comprehensive income — 21 21 Net current period other comprehensive (loss) income (3,566 ) 21 (3,545 ) Balance, end of period $ 13,933 (2,586 ) 11,347 (dollars in thousands) Investment Securities Defined Benefit Pension Plan Total Nine Months Ended September 30, 2015: Balance, beginning of period $ 14,051 (3,940 ) 10,111 Other comprehensive income before reclassifications 2,592 — 2,592 Amounts reclassified from accumulated other comprehensive income (4,747 ) 97 (4,650 ) Net current period other comprehensive (loss) income (2,155 ) 97 (2,058 ) Balance, end of period $ 11,896 (3,843 ) 8,053 Nine Months Ended September 30, 2014: Balance, beginning of period $ 10,151 (2,649 ) 7,502 Other comprehensive income before reclassifications 4,534 — 4,534 Amounts reclassified from accumulated other comprehensive income (752 ) 63 (689 ) Net current period other comprehensive income 3,782 63 3,845 Balance, end of period $ 13,933 (2,586 ) 11,347</t>
  </si>
  <si>
    <t>REGULATORY CAPITAL AND OTHER REGULATORY MATTERS (Tables)</t>
  </si>
  <si>
    <t>Schedule of Compliance with Regulatory Capital Requirements under Banking Regulations [Table Text Block]</t>
  </si>
  <si>
    <t>At September 30, 2015 and December 31, 2014 , the Company’s and First Bank’s required and actual capital ratios were as follows: Final Capital Rules (Effective January 1, 2015) General Risk-Based Capital Rules (Prior to January 1, 2015) To be Well To be Well Capitalized Under Prompt Corrective Action Provisions Actual For Capital Adequacy Purposes For Capital Adequacy Purposes September 30, 2015 December 31, 2014 (dollars in thousands) Amount Ratio Amount Ratio Total capital (to risk-weighted assets): First Banks, Inc. $ 608,834 15.27 % $ 475,312 12.25 % 8.0 % N/A 8.0 % N/A First Bank 682,301 17.01 691,350 17.81 8.0 10.0 % 8.0 10.0 % Tier 1 capital (to risk-weighted assets): First Banks, Inc. 311,829 7.82 284,396 7.33 6.0 N/A 4.0 N/A First Bank 630,575 15.72 642,593 16.55 6.0 8.0 4.0 6.0 Common equity Tier 1 capital (to risk-weighted assets): First Banks, Inc. (25,346 ) (0.64 ) N/A N/A 4.5 N/A N/A N/A First Bank 630,575 15.72 N/A N/A 4.5 6.5 N/A N/A Tier 1 capital (to average assets): First Banks, Inc. 311,829 5.31 284,396 5.01 4.0 N/A 4.0 N/A First Bank 630,575 10.69 642,593 11.35 4.0 5.0 4.0 5.0</t>
  </si>
  <si>
    <t>FAIR VALUE DISCLOSURES (Tables)</t>
  </si>
  <si>
    <t>Schedule of Fair Value, Assets and Liabilities Measured on Recurring Basis [Table Text Block]</t>
  </si>
  <si>
    <t>Assets and liabilities measured at fair value on a recurring basis as of September 30, 2015 and December 31, 2014 are reflected in the following table: Fair Value Measurements (dollars in thousands) Level 1 Level 2 Level 3 Fair Value September 30, 2015: Assets: Available-for-sale investment securities: U.S. Government sponsored agencies $ — 226,102 — 226,102 Residential mortgage-backed — 879,010 — 879,010 Commercial mortgage-backed — 20,273 — 20,273 State and political subdivisions — 28,000 — 28,000 Corporate notes — 174,596 — 174,596 Equity investments 1,976 — — 1,976 Mortgage loans held for sale — 39,041 — 39,041 Derivative instruments: Interest rate lock commitments — 990 — 990 Forward commitments to sell mortgage-backed securities — (462 ) — (462 ) Servicing rights — 18,048 — 18,048 Total $ 1,976 1,385,598 — 1,387,574 December 31, 2014: Assets: Available-for-sale investment securities: U.S. Government sponsored agencies $ — 231,731 — 231,731 Residential mortgage-backed — 1,007,844 — 1,007,844 Commercial mortgage-backed — 837 — 837 State and political subdivisions — 29,615 — 29,615 Corporate notes — 173,695 — 173,695 Equity investments 1,967 — — 1,967 Mortgage loans held for sale — 31,411 — 31,411 Derivative instruments: Interest rate lock commitments — 580 — 580 Forward commitments to sell mortgage-backed securities — (294 ) — (294 ) Servicing rights — 18,013 — 18,013 Total $ 1,967 1,493,432 — 1,495,399</t>
  </si>
  <si>
    <t>Fair Value Measurements, Nonrecurring [Table Text Block]</t>
  </si>
  <si>
    <t>Assets measured at fair value on a nonrecurring basis as of September 30, 2015 and December 31, 2014 are reflected in the following table: Fair Value Measurements (dollars in thousands) Level 1 Level 2 Level 3 Fair Value September 30, 2015: Assets: Impaired loans: Commercial, financial and agricultural $ — — 5,066 5,066 Real estate construction and development — — 3,014 3,014 Real estate mortgage: Residential mortgage — — 76,196 76,196 Home equity — — 3,628 3,628 Multi-family residential — — 272 272 Commercial real estate — — 4,090 4,090 Consumer and installment — — 16 16 Other real estate — — 11,768 11,768 Total $ — — 104,050 104,050 December 31, 2014: Assets: Impaired loans: Commercial, financial and agricultural $ — — 8,144 8,144 Real estate construction and development — — 3,516 3,516 Real estate mortgage: Residential mortgage — — 82,479 82,479 Home equity — — 5,465 5,465 Multi-family residential — — 18,574 18,574 Commercial real estate — — 7,424 7,424 Consumer and installment — — 22 22 Other real estate — — 55,666 55,666 Total $ — — 181,290 181,290</t>
  </si>
  <si>
    <t>Fair Value, by Balance Sheet Grouping [Table Text Block]</t>
  </si>
  <si>
    <t>The estimated fair value of the Company’s financial instruments at September 30, 2015 was as follows: September 30, 2015 Carrying Value Estimated Fair Value (dollars in thousands) Level 1 Level 2 Level 3 Total Financial Assets: Cash and cash equivalents $ 162,058 162,058 — — 162,058 Investment securities: Available for sale 1,329,957 1,976 1,327,981 — 1,329,957 Held to maturity 595,177 — 595,815 — 595,815 Loans held for portfolio 3,336,745 — — 3,350,710 3,350,710 Loans held for sale 39,041 — 39,041 — 39,041 FRB and FHLB stock 30,707 N/A N/A N/A N/A Derivative instruments 528 — 528 — 528 Accrued interest receivable 16,764 16,764 — — 16,764 Financial Liabilities: Deposits $ 4,898,040 4,117,938 779,535 — 4,897,473 Securities sold under agreements to repurchase 31,672 31,672 — — 31,672 Accrued interest payable 808 808 — — 808 Subordinated debentures 354,343 — — 272,928 272,928 Liability for Off-Balance Sheet Financial Instruments: Commitments to extend credit, standby letters of credit and financial guarantees $ 12 — — 12 12 The estimated fair value of the Company’s financial instruments at December 31, 2014 was as follows: December 31, 2014 Carrying Value Estimated Fair Value (dollars in thousands) Level 1 Level 2 Level 3 Total Financial Assets: Cash and cash equivalents $ 205,402 205,402 — — 205,402 Investment securities: Available for sale 1,445,689 1,967 1,443,722 — 1,445,689 Held to maturity 618,148 — 614,272 — 614,272 Loans held for portfolio 3,050,958 — — 2,937,948 2,937,948 Loans held for sale 31,411 — 31,411 — 31,411 FRB and FHLB stock 30,458 N/A N/A N/A N/A Derivative instruments 286 — 286 — 286 Accrued interest receivable 15,064 15,064 — — 15,064 Financial Liabilities: Deposits $ 4,849,504 3,923,627 924,955 — 4,848,582 Securities sold under agreements to repurchase 64,875 64,875 — — 64,875 Accrued interest payable 831 831 — — 831 Subordinated debentures 354,286 — — 303,191 303,191 Liability for Off-Balance Sheet Financial Instruments: Commitments to extend credit, standby letters of credit and financial guarantees $ 12 — — 12 12</t>
  </si>
  <si>
    <t>INCOME TAXES (Tables)</t>
  </si>
  <si>
    <t>Schedule of Deferred Tax Assets and Liabilities [Table Text Block]</t>
  </si>
  <si>
    <t>A summary of the Company’s deferred tax assets and deferred tax liabilities at September 30, 2015 and December 31, 2014 is as follows: (dollars in thousands) September 30, December 31, Gross deferred tax assets $ 335,229 348,116 Valuation allowance (29,416 ) (35,541 ) Deferred tax assets, net of valuation allowance 305,813 312,575 Deferred tax liabilities 38,572 40,728 Net deferred tax assets $ 267,241 271,847</t>
  </si>
  <si>
    <t>Summary of Changes in Deferred Tax Asset Valuation Allowance [Table Text Block]</t>
  </si>
  <si>
    <t>The adjustments to the valuation allowance against our net deferred tax assets for the nine months ended September 30, 2015 are reflected in the following table: (dollars in thousands) Federal State Total Change in forecasted earnings $ (2,134 ) (1,163 ) (3,297 ) Generation of capital gain on single issuer’s common stock sale (2,943 ) (738 ) (3,681 ) Changes in estimates associated with certain federal &amp; state tax attributes 342 511 853 Total decrease in deferred tax asset valuation allowance $ (4,735 ) (1,390 ) (6,125 )</t>
  </si>
  <si>
    <t>BUSINESS SEGMENT RESULTS (Tables)</t>
  </si>
  <si>
    <t>Schedule of Segment Reporting Information, by Segment [Table Text Block]</t>
  </si>
  <si>
    <t>The business segment results are consistent with the Company’s internal reporting system and, in all material respects, with GAAP and practices predominant in the banking industry. The business segment results are summarized as follows: First Bank Corporate, Other and Intercompany Reclassifications Consolidated Totals (dollars in thousands) September 30, December 31, September 30, December 31, September 30, December 31, Balance sheet information: Investment securities $ 1,925,134 2,063,837 — — 1,925,134 2,063,837 Total loans 3,435,555 3,149,243 — — 3,435,555 3,149,243 FRB and FHLB stock 30,707 30,458 — — 30,707 30,458 Total assets 5,881,902 5,847,778 50,395 47,013 5,932,297 5,894,791 Deposits 4,931,182 4,871,140 (33,142 ) (21,636 ) 4,898,040 4,849,504 Securities sold under agreements to repurchase 31,672 64,875 — — 31,672 64,875 Subordinated debentures — — 354,343 354,286 354,343 354,286 Stockholders’ equity 876,009 871,301 (343,370 ) (358,857 ) 532,639 512,444 First Bank Corporate, Other and Intercompany Reclassifications Consolidated Totals Three Months Ended Three Months Ended Three Months Ended September 30, September 30, September 30, (dollars in thousands) 2015 2014 2015 2014 2015 2014 Income statement information: Interest income $ 45,447 41,945 — — 45,447 41,945 Interest expense 2,434 2,056 3,075 3,042 5,509 5,098 Net interest income (loss) 43,013 39,889 (3,075 ) (3,042 ) 39,938 36,847 (Benefit) provision for loan losses — (5,000 ) — — — (5,000 ) Net interest income (loss) after (benefit) provision for loan losses 43,013 44,889 (3,075 ) (3,042 ) 39,938 41,847 Noninterest income 17,552 13,579 93 92 17,645 13,671 Noninterest expense 46,242 46,148 61 148 46,303 46,296 Income (loss) before provision (benefit) for income taxes 14,323 12,320 (3,043 ) (3,098 ) 11,280 9,222 Provision (benefit) for income taxes 5,506 4,296 (1,066 ) (1,084 ) 4,440 3,212 Net income (loss) 8,817 8,024 (1,977 ) (2,014 ) 6,840 6,010 Net income (loss) attributable to noncontrolling interest in subsidiary 10 (32 ) — — 10 (32 ) Net income (loss) attributable to First Banks, Inc. $ 8,807 8,056 (1,977 ) (2,014 ) 6,830 6,042 First Bank Corporate, Other and Intercompany Reclassifications Consolidated Totals Nine Months Ended Nine Months Ended Nine Months Ended September 30, September 30, September 30, (dollars in thousands) 2015 2014 2015 2014 2015 2014 Income statement information: Interest income $ 133,097 126,691 — 30 133,097 126,721 Interest expense 6,695 6,148 9,122 9,862 15,817 16,010 Net interest income (loss) 126,402 120,543 (9,122 ) (9,832 ) 117,280 110,711 (Benefit) provision for loan losses (7,500 ) (5,000 ) — — (7,500 ) (5,000 ) Net interest income (loss) after (benefit) provision for loan losses 133,902 125,543 (9,122 ) (9,832 ) 124,780 115,711 Noninterest income 58,039 41,495 275 298 58,314 41,793 Noninterest expense 152,828 131,981 404 (116 ) 153,232 131,865 Income (loss) before provision (benefit) for income taxes 39,113 35,057 (9,251 ) (9,418 ) 29,862 25,639 Provision (benefit) for income taxes 10,847 10,317 (3,238 ) (1,270 ) 7,609 9,047 Net income (loss) 28,266 24,740 (6,013 ) (8,148 ) 22,253 16,592 Net income (loss) attributable to noncontrolling interest in subsidiary 37 (86 ) — — 37 (86 ) Net income (loss) attributable to First Banks, Inc. $ 28,229 24,826 (6,013 ) (8,148 ) 22,216 16,678</t>
  </si>
  <si>
    <t>BASIS OF PRESENTATION (Textual) (Details)</t>
  </si>
  <si>
    <t>First Bank [Member]</t>
  </si>
  <si>
    <t>Noncontrolling Interest [Line Items]</t>
  </si>
  <si>
    <t>Noncontrolling Interest, Ownership Percentage by Parent</t>
  </si>
  <si>
    <t>53.23%</t>
  </si>
  <si>
    <t>First Capital America, Inc. [Member]</t>
  </si>
  <si>
    <t>46.77%</t>
  </si>
  <si>
    <t>BRANCH DIVESTITURES AND RESTRUCTURING CHARGES (Textual) (Details)</t>
  </si>
  <si>
    <t>Sep. 30, 2015USD ($)</t>
  </si>
  <si>
    <t>Sep. 30, 2014USD ($)</t>
  </si>
  <si>
    <t>Sep. 25, 2015USD ($)offices</t>
  </si>
  <si>
    <t>Sep. 11, 2015USD ($)offices</t>
  </si>
  <si>
    <t>Branch Divestitures and Restructuring Charges [Line Items]</t>
  </si>
  <si>
    <t>Net gain (loss) on sale of retail branch offices</t>
  </si>
  <si>
    <t>Retail branch offices [Member]</t>
  </si>
  <si>
    <t>Former retail branch offices and other facilities [Member]</t>
  </si>
  <si>
    <t>Napa, Brentwood, Fairfield California Branches [Member]</t>
  </si>
  <si>
    <t>Number of Branch Offices Sold | offices</t>
  </si>
  <si>
    <t>Loans purchased pursuant to sales agreement</t>
  </si>
  <si>
    <t>Premises and equipment purchased pursuant to sales agreement</t>
  </si>
  <si>
    <t>Napa, Brentwood, Fairfield California Branches [Member] | Deposits [Member]</t>
  </si>
  <si>
    <t>Deposits assumed pursuant to sales agreement</t>
  </si>
  <si>
    <t>Bradenton, Palmetto, Longboat Key Florida Branches [Member]</t>
  </si>
  <si>
    <t>Bradenton, Palmetto, Longboat Key Florida Branches [Member] | Deposits [Member]</t>
  </si>
  <si>
    <t>INVESTMENTS IN DEBT AND EQUITY SECURITIES (Schedule of Available For Sale and Held To Maturity Securities) (Details) - USD ($) $ in Thousands</t>
  </si>
  <si>
    <t>Schedule of Held-to-maturity Securities [Line Items]</t>
  </si>
  <si>
    <t>Held to maturity debt securities, amortized cost</t>
  </si>
  <si>
    <t>Held to maturity securities, gross unrealized gains</t>
  </si>
  <si>
    <t>Held to maturity securities, gross unrealized losses</t>
  </si>
  <si>
    <t>Held to maturity debt securities, fair value</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U.S. Government sponsored agencies [Member]</t>
  </si>
  <si>
    <t>Residential mortgage-backed [Member]</t>
  </si>
  <si>
    <t>Commercial mortgage-backed [Member]</t>
  </si>
  <si>
    <t>State and political subdivisions [Member]</t>
  </si>
  <si>
    <t>Corporate notes [Member]</t>
  </si>
  <si>
    <t>Equity investments [Member]</t>
  </si>
  <si>
    <t>INVESTMENTS IN DEBT AND EQUITY SECURITIES (Investments Classified by Contractual Maturity Date) (Details) - USD ($) $ in Thousands</t>
  </si>
  <si>
    <t>Available For Sale Securities, Contractual Maturities, Amortized Cost [Abstract]</t>
  </si>
  <si>
    <t>Within one year</t>
  </si>
  <si>
    <t>After one year through five years</t>
  </si>
  <si>
    <t>After five years through ten years</t>
  </si>
  <si>
    <t>After ten years</t>
  </si>
  <si>
    <t>Equity investments, no maturity date</t>
  </si>
  <si>
    <t>Available For Sale Securities, Contractual Maturities, Fair Value [Abstract]</t>
  </si>
  <si>
    <t>Held To Maturity Debt Securities, Contractual Maturities, Amortized Cost [Abstract]</t>
  </si>
  <si>
    <t>Held To Maturity Debt Securities, Contractual Maturities, Fair Value [Abstract]</t>
  </si>
  <si>
    <t>Available For Sale Securities Weighted Average Yield [Abstract]</t>
  </si>
  <si>
    <t>3.81%</t>
  </si>
  <si>
    <t>1.93%</t>
  </si>
  <si>
    <t>2.92%</t>
  </si>
  <si>
    <t>2.25%</t>
  </si>
  <si>
    <t>2.16%</t>
  </si>
  <si>
    <t>Available for sale securities, weighted average yield</t>
  </si>
  <si>
    <t>2.32%</t>
  </si>
  <si>
    <t>Held To Maturity Debt Securities Weighted Average Yield [Abstract]</t>
  </si>
  <si>
    <t>3.07%</t>
  </si>
  <si>
    <t>1.80%</t>
  </si>
  <si>
    <t>1.43%</t>
  </si>
  <si>
    <t>1.90%</t>
  </si>
  <si>
    <t>Held to maturity debt securities, weighted average yield</t>
  </si>
  <si>
    <t>1.83%</t>
  </si>
  <si>
    <t>INVESTMENTS IN DEBT AND EQUITY SECURITIES (Gross Realized Gains and Losses) (Details) - USD ($) $ in Thousands</t>
  </si>
  <si>
    <t>Gain (Loss) on Investments [Line Items]</t>
  </si>
  <si>
    <t>Gross realized gains on sales of available-for-sale securities</t>
  </si>
  <si>
    <t>Gross realized losses on sales of available-for-sale securities</t>
  </si>
  <si>
    <t>Other-than-temporary impairment</t>
  </si>
  <si>
    <t>Net realized gain (loss) on investment securities</t>
  </si>
  <si>
    <t>Provision (benefit) for income taxes on net realized gain (loss) on investment securities</t>
  </si>
  <si>
    <t>INVESTMENTS IN DEBT AND EQUITY SECURITIES (Schedule of Continuous Unrealized Losses) (Details) - USD ($) $ in Thousands</t>
  </si>
  <si>
    <t>Held To Maturity, Continuous Unrealized Loss Position [Abstract]</t>
  </si>
  <si>
    <t>Continuous unrealized loss position less than 12 months, fair value</t>
  </si>
  <si>
    <t>Continuous unrealized loss position less than 12 months, gross unrealized losses</t>
  </si>
  <si>
    <t>Continuous unrealized loss position 12 months or more, fair value</t>
  </si>
  <si>
    <t>Continuous unrealized loss position 12 months or more, gross unrealized losses</t>
  </si>
  <si>
    <t>Continuous unrealized loss position total, fair value</t>
  </si>
  <si>
    <t>Continuous unrealized loss position total, gross unrealized losses</t>
  </si>
  <si>
    <t>Available For Sale, Continuous Unrealized Loss Position [Abstract]</t>
  </si>
  <si>
    <t>INVESTMENTS IN DEBT AND EQUITY SECURITIES (Textual) (Details) $ in Thousands</t>
  </si>
  <si>
    <t>Sep. 30, 2015USD ($)security</t>
  </si>
  <si>
    <t>Dec. 31, 2014USD ($)security</t>
  </si>
  <si>
    <t>Gain (Loss) on Investments</t>
  </si>
  <si>
    <t>Securities pledged as collateral</t>
  </si>
  <si>
    <t>Number of securities in unrealized loss positions greater than or equal to 12 months | security</t>
  </si>
  <si>
    <t>LOANS AND ALLOWANCE FOR LOAN LOSSES (Loan Portfolio Composition) (Details) - USD ($) $ in Thousands</t>
  </si>
  <si>
    <t>Accounts, Notes, Loans and Financing Receivable [Line Items]</t>
  </si>
  <si>
    <t>Real estate mortgage:</t>
  </si>
  <si>
    <t>Residential mortgage</t>
  </si>
  <si>
    <t>Home equity</t>
  </si>
  <si>
    <t>Multi-family residential [Member]</t>
  </si>
  <si>
    <t>Commercial real estate [Member]</t>
  </si>
  <si>
    <t>LOANS AND ALLOWANCE FOR LOAN LOSSES (Aging of Loans by Loan Classification) (Details) - USD ($) $ in Thousands</t>
  </si>
  <si>
    <t>Financing Receivable, Recorded Investment, Past Due [Line Items]</t>
  </si>
  <si>
    <t>30-59 Days</t>
  </si>
  <si>
    <t>60-89 Days</t>
  </si>
  <si>
    <t>Recorded Investment Greater Than 90 Days Accruing</t>
  </si>
  <si>
    <t>Nonaccrual</t>
  </si>
  <si>
    <t>Total Past Due</t>
  </si>
  <si>
    <t>Current</t>
  </si>
  <si>
    <t>Commercial, financial and agricultural [Member]</t>
  </si>
  <si>
    <t>Real estate construction and development [Member]</t>
  </si>
  <si>
    <t>Residential mortgage [Member]</t>
  </si>
  <si>
    <t>Home equity [Member]</t>
  </si>
  <si>
    <t>Consumer and installment [Member]</t>
  </si>
  <si>
    <t>Loans held for sale [Member]</t>
  </si>
  <si>
    <t>LOANS AND ALLOWANCE FOR LOAN LOSSES (Financing Receivable Credit Quality Indicators) (Details) - USD ($) $ in Thousands</t>
  </si>
  <si>
    <t>Financing Receivable, Allowance for Credit Losses [Line Items]</t>
  </si>
  <si>
    <t>Commercial Loan Portfolio Credit Exposure by Internally Assigned Credit Grade [Member]</t>
  </si>
  <si>
    <t>Consumer Loan Portfolio Credit Exposure by Payment Activity [Member]</t>
  </si>
  <si>
    <t>Commercial and Industrial [Member]</t>
  </si>
  <si>
    <t>Commercial and Industrial [Member] | Commercial Loan Portfolio Credit Exposure by Internally Assigned Credit Grade [Member]</t>
  </si>
  <si>
    <t>Real Estate Construction and Development [Member]</t>
  </si>
  <si>
    <t>Real Estate Construction and Development [Member] | Commercial Loan Portfolio Credit Exposure by Internally Assigned Credit Grade [Member]</t>
  </si>
  <si>
    <t>Multi-family [Member]</t>
  </si>
  <si>
    <t>Multi-family [Member] | Commercial Loan Portfolio Credit Exposure by Internally Assigned Credit Grade [Member]</t>
  </si>
  <si>
    <t>Commercial Real Estate [Member]</t>
  </si>
  <si>
    <t>Commercial Real Estate [Member] | Commercial Loan Portfolio Credit Exposure by Internally Assigned Credit Grade [Member]</t>
  </si>
  <si>
    <t>Residential Mortgage [Member] | Consumer Loan Portfolio Credit Exposure by Payment Activity [Member]</t>
  </si>
  <si>
    <t>Home Equity [Member] | Consumer Loan Portfolio Credit Exposure by Payment Activity [Member]</t>
  </si>
  <si>
    <t>Consumer and Installment and Net Deferred Loan Fees [Member]</t>
  </si>
  <si>
    <t>Consumer and Installment and Net Deferred Loan Fees [Member] | Consumer Loan Portfolio Credit Exposure by Payment Activity [Member]</t>
  </si>
  <si>
    <t>Pass [Member] | Commercial Loan Portfolio Credit Exposure by Internally Assigned Credit Grade [Member]</t>
  </si>
  <si>
    <t>Pass [Member] | Consumer Loan Portfolio Credit Exposure by Payment Activity [Member]</t>
  </si>
  <si>
    <t>Pass [Member] | Commercial and Industrial [Member] | Commercial Loan Portfolio Credit Exposure by Internally Assigned Credit Grade [Member]</t>
  </si>
  <si>
    <t>Pass [Member] | Real Estate Construction and Development [Member] | Commercial Loan Portfolio Credit Exposure by Internally Assigned Credit Grade [Member]</t>
  </si>
  <si>
    <t>Pass [Member] | Multi-family [Member] | Commercial Loan Portfolio Credit Exposure by Internally Assigned Credit Grade [Member]</t>
  </si>
  <si>
    <t>Pass [Member] | Commercial Real Estate [Member] | Commercial Loan Portfolio Credit Exposure by Internally Assigned Credit Grade [Member]</t>
  </si>
  <si>
    <t>Pass [Member] | Residential Mortgage [Member] | Consumer Loan Portfolio Credit Exposure by Payment Activity [Member]</t>
  </si>
  <si>
    <t>Pass [Member] | Home Equity [Member] | Consumer Loan Portfolio Credit Exposure by Payment Activity [Member]</t>
  </si>
  <si>
    <t>Pass [Member] | Consumer and Installment and Net Deferred Loan Fees [Member] | Consumer Loan Portfolio Credit Exposure by Payment Activity [Member]</t>
  </si>
  <si>
    <t>Special mention [Member] | Commercial Loan Portfolio Credit Exposure by Internally Assigned Credit Grade [Member]</t>
  </si>
  <si>
    <t>Special mention [Member] | Commercial and Industrial [Member] | Commercial Loan Portfolio Credit Exposure by Internally Assigned Credit Grade [Member]</t>
  </si>
  <si>
    <t>Special mention [Member] | Real Estate Construction and Development [Member] | Commercial Loan Portfolio Credit Exposure by Internally Assigned Credit Grade [Member]</t>
  </si>
  <si>
    <t>Special mention [Member] | Multi-family [Member] | Commercial Loan Portfolio Credit Exposure by Internally Assigned Credit Grade [Member]</t>
  </si>
  <si>
    <t>Special mention [Member] | Commercial Real Estate [Member] | Commercial Loan Portfolio Credit Exposure by Internally Assigned Credit Grade [Member]</t>
  </si>
  <si>
    <t>Substandard [Member] | Commercial Loan Portfolio Credit Exposure by Internally Assigned Credit Grade [Member]</t>
  </si>
  <si>
    <t>Substandard [Member] | Consumer Loan Portfolio Credit Exposure by Payment Activity [Member]</t>
  </si>
  <si>
    <t>Substandard [Member] | Commercial and Industrial [Member] | Commercial Loan Portfolio Credit Exposure by Internally Assigned Credit Grade [Member]</t>
  </si>
  <si>
    <t>Substandard [Member] | Real Estate Construction and Development [Member] | Commercial Loan Portfolio Credit Exposure by Internally Assigned Credit Grade [Member]</t>
  </si>
  <si>
    <t>Substandard [Member] | Multi-family [Member] | Commercial Loan Portfolio Credit Exposure by Internally Assigned Credit Grade [Member]</t>
  </si>
  <si>
    <t>Substandard [Member] | Commercial Real Estate [Member] | Commercial Loan Portfolio Credit Exposure by Internally Assigned Credit Grade [Member]</t>
  </si>
  <si>
    <t>Substandard [Member] | Residential Mortgage [Member] | Consumer Loan Portfolio Credit Exposure by Payment Activity [Member]</t>
  </si>
  <si>
    <t>Substandard [Member] | Home Equity [Member] | Consumer Loan Portfolio Credit Exposure by Payment Activity [Member]</t>
  </si>
  <si>
    <t>Substandard [Member] | Consumer and Installment and Net Deferred Loan Fees [Member] | Consumer Loan Portfolio Credit Exposure by Payment Activity [Member]</t>
  </si>
  <si>
    <t>Performing troubled debt restructuring [Member] | Commercial Loan Portfolio Credit Exposure by Internally Assigned Credit Grade [Member]</t>
  </si>
  <si>
    <t>Performing troubled debt restructuring [Member] | Consumer Loan Portfolio Credit Exposure by Payment Activity [Member]</t>
  </si>
  <si>
    <t>Performing troubled debt restructuring [Member] | Commercial and Industrial [Member] | Commercial Loan Portfolio Credit Exposure by Internally Assigned Credit Grade [Member]</t>
  </si>
  <si>
    <t>Performing troubled debt restructuring [Member] | Real Estate Construction and Development [Member] | Commercial Loan Portfolio Credit Exposure by Internally Assigned Credit Grade [Member]</t>
  </si>
  <si>
    <t>Performing troubled debt restructuring [Member] | Multi-family [Member] | Commercial Loan Portfolio Credit Exposure by Internally Assigned Credit Grade [Member]</t>
  </si>
  <si>
    <t>Performing troubled debt restructuring [Member] | Commercial Real Estate [Member] | Commercial Loan Portfolio Credit Exposure by Internally Assigned Credit Grade [Member]</t>
  </si>
  <si>
    <t>Performing troubled debt restructuring [Member] | Residential Mortgage [Member] | Consumer Loan Portfolio Credit Exposure by Payment Activity [Member]</t>
  </si>
  <si>
    <t>Performing troubled debt restructuring [Member] | Home Equity [Member] | Consumer Loan Portfolio Credit Exposure by Payment Activity [Member]</t>
  </si>
  <si>
    <t>Performing troubled debt restructuring [Member] | Consumer and Installment and Net Deferred Loan Fees [Member] | Consumer Loan Portfolio Credit Exposure by Payment Activity [Member]</t>
  </si>
  <si>
    <t>Nonaccrual [Member] | Commercial Loan Portfolio Credit Exposure by Internally Assigned Credit Grade [Member]</t>
  </si>
  <si>
    <t>Nonaccrual [Member] | Consumer Loan Portfolio Credit Exposure by Payment Activity [Member]</t>
  </si>
  <si>
    <t>Nonaccrual [Member] | Commercial and Industrial [Member] | Commercial Loan Portfolio Credit Exposure by Internally Assigned Credit Grade [Member]</t>
  </si>
  <si>
    <t>Nonaccrual [Member] | Real Estate Construction and Development [Member] | Commercial Loan Portfolio Credit Exposure by Internally Assigned Credit Grade [Member]</t>
  </si>
  <si>
    <t>Nonaccrual [Member] | Multi-family [Member] | Commercial Loan Portfolio Credit Exposure by Internally Assigned Credit Grade [Member]</t>
  </si>
  <si>
    <t>Nonaccrual [Member] | Commercial Real Estate [Member] | Commercial Loan Portfolio Credit Exposure by Internally Assigned Credit Grade [Member]</t>
  </si>
  <si>
    <t>Nonaccrual [Member] | Residential Mortgage [Member] | Consumer Loan Portfolio Credit Exposure by Payment Activity [Member]</t>
  </si>
  <si>
    <t>Nonaccrual [Member] | Home Equity [Member] | Consumer Loan Portfolio Credit Exposure by Payment Activity [Member]</t>
  </si>
  <si>
    <t>Nonaccrual [Member] | Consumer and Installment and Net Deferred Loan Fees [Member] | Consumer Loan Portfolio Credit Exposure by Payment Activity [Member]</t>
  </si>
  <si>
    <t>LOANS AND ALLOWANCE FOR LOAN LOSSES (Impaired Financing Receivables) (Details) - USD ($) $ in Thousands</t>
  </si>
  <si>
    <t>12 Months Ended</t>
  </si>
  <si>
    <t>Loan and Lease Receivables, Impaired [Abstract]</t>
  </si>
  <si>
    <t>With No Related Allowance Recorded: Recorded Investment</t>
  </si>
  <si>
    <t>With No Related Allowance Recorded: Unpaid Principal Balance</t>
  </si>
  <si>
    <t>With No Related Allowance Recorded: Related Allowance for Loan Losses</t>
  </si>
  <si>
    <t>With No Related Allowance Recorded: Average Recorded Investment</t>
  </si>
  <si>
    <t>With No Related Allowance Recorded: Interest Income Recognized</t>
  </si>
  <si>
    <t>[1]</t>
  </si>
  <si>
    <t>With A Related Allowance Recorded: Recorded Investment</t>
  </si>
  <si>
    <t>With A Related Allowance Recorded: Unpaid Principal Balance</t>
  </si>
  <si>
    <t>With A Related Allowance Recorded: Related Allowance for Loan Losses</t>
  </si>
  <si>
    <t>With A Related Allowance Recorded: Average Recorded Investment</t>
  </si>
  <si>
    <t>With A Related Allowance Recorded: Interest Income Recognized</t>
  </si>
  <si>
    <t>Recorded Investment, Total</t>
  </si>
  <si>
    <t>Unpaid Principal Balance, Total</t>
  </si>
  <si>
    <t>Related Allowance for Loan Losses, Total</t>
  </si>
  <si>
    <t>Average Recorded Investment, Total</t>
  </si>
  <si>
    <t>Interest Income Recognized, Total</t>
  </si>
  <si>
    <t>Interest income on impaired loans recognized while on impaired status was $662,000 for the three months ended September 30, 2015.</t>
  </si>
  <si>
    <t>LOANS AND ALLOWANCE FOR LOAN LOSSES (Troubled Debt Restructurings on Performing Financing Receivables) (Details) - Performing Troubled Debt Restructurings [Member] - USD ($) $ in Thousands</t>
  </si>
  <si>
    <t>Financing Receivable, Modifications [Line Items]</t>
  </si>
  <si>
    <t>Total performing troubled debt restructuring</t>
  </si>
  <si>
    <t>One-to-four-family residential [Member]</t>
  </si>
  <si>
    <t>LOANS AND ALLOWANCE FOR LOAN LOSSES (Troubled Debt Restructurings on Nonperforming Financing Receivables) (Details) - Nonperforming Troubled Debt Restructurings [Member] - USD ($) $ in Thousands</t>
  </si>
  <si>
    <t>Total nonperforming troubled debt restructurings</t>
  </si>
  <si>
    <t>LOANS AND ALLOWANCE FOR LOAN LOSSES (Modified Troubled Debt Restructurings) (Details) $ in Thousands</t>
  </si>
  <si>
    <t>Sep. 30, 2015USD ($)contracts</t>
  </si>
  <si>
    <t>Sep. 30, 2014USD ($)contracts</t>
  </si>
  <si>
    <t>Number of Contracts | contracts</t>
  </si>
  <si>
    <t>Pre-Modification Outstanding Recorded Investment</t>
  </si>
  <si>
    <t>Post-Modification Outstanding Recorded Investment</t>
  </si>
  <si>
    <t>LOANS AND ALLOWANCE FOR LOAN LOSSES (Modified Troubled Debt Restructurings That Subsequently Defaulted) (Details) - One-to-four-family residential [Member] $ in Thousands</t>
  </si>
  <si>
    <t>Recorded Investment, Subsequently Defaulted</t>
  </si>
  <si>
    <t>LOANS AND ALLOWANCE FOR LOAN LOSSES (Allowance for Credit Losses on Financing Receivables By Portfolio Segments) (Details) - USD ($) $ in Thousands</t>
  </si>
  <si>
    <t>Allowance for loan losses:</t>
  </si>
  <si>
    <t>Balance, beginning of period</t>
  </si>
  <si>
    <t>Charge-offs</t>
  </si>
  <si>
    <t>Recoveries</t>
  </si>
  <si>
    <t>Provision (benefit) for loan losses</t>
  </si>
  <si>
    <t>Balance, end of period</t>
  </si>
  <si>
    <t>One-to-Four-Family Residential [Member]</t>
  </si>
  <si>
    <t>LOANS AND ALLOWANCE FOR LOAN LOSSES (Impairment Method by Loan Category) (Details) - USD ($) $ in Thousands</t>
  </si>
  <si>
    <t>Jun. 30, 2015</t>
  </si>
  <si>
    <t>Jun. 30, 2014</t>
  </si>
  <si>
    <t>Dec. 31, 2013</t>
  </si>
  <si>
    <t>Ending balance: Impaired loans individually evaluated for impairment</t>
  </si>
  <si>
    <t>Ending balance: Impaired loans collectively evaluated for impairment</t>
  </si>
  <si>
    <t>Ending balance: All other loans collectively evaluated for impairment</t>
  </si>
  <si>
    <t>Total loans:</t>
  </si>
  <si>
    <t>LOANS AND ALLOWANCE FOR LOAN LOSSES (Textual) (Details) - USD ($)</t>
  </si>
  <si>
    <t>Impaired financing receivable individually evaluated for impairment</t>
  </si>
  <si>
    <t>Allowance allocated to troubled debt restructurings</t>
  </si>
  <si>
    <t>Minimum [Member]</t>
  </si>
  <si>
    <t>Troubled Debt Restructurings [Member]</t>
  </si>
  <si>
    <t>Impaired Loans [Member]</t>
  </si>
  <si>
    <t>Financing receivable, allowance for credit losses, accumulated write-downs</t>
  </si>
  <si>
    <t>Hamp Program [Member]</t>
  </si>
  <si>
    <t>Troubled debt restructurings under HAMP Program</t>
  </si>
  <si>
    <t>SERVICING RIGHTS  (Schedule of Servicing Assets at Fair Value) (Details) - USD ($) $ in Thousands</t>
  </si>
  <si>
    <t>Servicing Asset at Fair Value [Roll Forward]</t>
  </si>
  <si>
    <t>Originated servicing rights</t>
  </si>
  <si>
    <t>Purchased servicing rights</t>
  </si>
  <si>
    <t>Change in fair value resulting from changes in valuation inputs or assumptions used in valuation model</t>
  </si>
  <si>
    <t>Other changes in fair value</t>
  </si>
  <si>
    <t>[2]</t>
  </si>
  <si>
    <t>The change in fair value resulting from changes in valuation inputs or assumptions used in valuation model primarily reflects the change in discount rates and prepayment speed assumptions, primarily due to changes in interest rates.</t>
  </si>
  <si>
    <t>Other changes in fair value reflect changes due to the collection/realization of expected cash flows over time.</t>
  </si>
  <si>
    <t>SERVICING RIGHTS (Textual) (Details) - USD ($) $ in Millions</t>
  </si>
  <si>
    <t>Mortgage Banking [Member]</t>
  </si>
  <si>
    <t>Loans serviced for others</t>
  </si>
  <si>
    <t>Discount rate assumptions used to estimate fair value of servicing assets</t>
  </si>
  <si>
    <t>8.78%</t>
  </si>
  <si>
    <t>9.17%</t>
  </si>
  <si>
    <t>Prepayment speed assumptions used to estimate fair value of servicing assets</t>
  </si>
  <si>
    <t>11.86%</t>
  </si>
  <si>
    <t>12.70%</t>
  </si>
  <si>
    <t>SBA [Member]</t>
  </si>
  <si>
    <t>12.59%</t>
  </si>
  <si>
    <t>11.80%</t>
  </si>
  <si>
    <t>6.45%</t>
  </si>
  <si>
    <t>6.33%</t>
  </si>
  <si>
    <t>DERIVATIVE INSTRUMENTS (Schedule of Derivative Instruments) (Details) - Not Designated as Hedging Instrument [Member] - USD ($) $ in Thousands</t>
  </si>
  <si>
    <t>Derivatives, Fair Value [Line Items]</t>
  </si>
  <si>
    <t>Derivative Asset, Notional Amount</t>
  </si>
  <si>
    <t>Other Assets [Member]</t>
  </si>
  <si>
    <t>Derivative Assets</t>
  </si>
  <si>
    <t>Interest rate lock commitments [Member]</t>
  </si>
  <si>
    <t>Interest rate lock commitments [Member] | Other Assets [Member]</t>
  </si>
  <si>
    <t>Forward commitments to sell mortgage-backed securities [Member]</t>
  </si>
  <si>
    <t>Forward commitments to sell mortgage-backed securities [Member] | Other Assets [Member]</t>
  </si>
  <si>
    <t>DERIVATIVE INSTRUMENTS (Schedule of Derivatives Not Designated as Hedging Instruments, Location in Statements of Income) (Details) - Not Designated as Hedging Instrument [Member] - Gain on loans sold and held for sale [Member] - USD ($) $ in Thousands</t>
  </si>
  <si>
    <t>Derivative Instruments, Gain (Loss) [Line Items]</t>
  </si>
  <si>
    <t>Amount of gain (loss) on derivatives recognized in operations</t>
  </si>
  <si>
    <t>OTHER BORROWINGS (Textual) (Detail) - USD ($) $ in Thousands</t>
  </si>
  <si>
    <t>Short-term Debt [Line Items]</t>
  </si>
  <si>
    <t>Securities pledged as collateral for daily securities sold under agreements to repurchase</t>
  </si>
  <si>
    <t>SUBORDINATED DEBENTURES (Textual) (Details) $ in Millions</t>
  </si>
  <si>
    <t>Sep. 30, 2015USD ($)trust</t>
  </si>
  <si>
    <t>Dec. 31, 2013installment</t>
  </si>
  <si>
    <t>Debt Instrument [Line Items]</t>
  </si>
  <si>
    <t>Number of trusts created for issuing trust preferred securities | trust</t>
  </si>
  <si>
    <t>Number of prior quarterly periods for deferral of cash interest payments on junior subordinated debentures before payment of all the cumulative deferred interest in March 2014</t>
  </si>
  <si>
    <t>Junior Subordinated Debt [Member]</t>
  </si>
  <si>
    <t>Distributions accrued on junior subordinated debentures | $</t>
  </si>
  <si>
    <t>Minimum Tier 1 leverage ratio under MOU regulatory agreement</t>
  </si>
  <si>
    <t>9.00%</t>
  </si>
  <si>
    <t>STOCKHOLDERS' EQUITY (Schedule of Accumulated Other Comprehensive Income) (Details) - USD ($) $ in Thousands</t>
  </si>
  <si>
    <t>Accumulated Other Comprehensive Income (Loss) [Roll Forward]</t>
  </si>
  <si>
    <t>Other comprehensive loss before reclassifications</t>
  </si>
  <si>
    <t>Amounts reclassified from accumulated other comprehensive (loss) income</t>
  </si>
  <si>
    <t>Net current period other comprehensive (loss) income</t>
  </si>
  <si>
    <t>Investment Securities [Member]</t>
  </si>
  <si>
    <t>Defined Benefit Pension Plan [Member]</t>
  </si>
  <si>
    <t>STOCKHOLDERS' EQUITY (Textual) (Details) $ in Millions</t>
  </si>
  <si>
    <t>Sep. 30, 2015USD ($)class</t>
  </si>
  <si>
    <t>Jun. 30, 2015USD ($)</t>
  </si>
  <si>
    <t>Mar. 31, 2015USD ($)</t>
  </si>
  <si>
    <t>Dec. 31, 2013USD ($)</t>
  </si>
  <si>
    <t>Dec. 31, 2014USD ($)</t>
  </si>
  <si>
    <t>Class of Stock [Line Items]</t>
  </si>
  <si>
    <t>Number of classes of preferred stock outstanding | class</t>
  </si>
  <si>
    <t>Preferred Class C D [Member]</t>
  </si>
  <si>
    <t>Dividends deferred and accrued on preferred stock</t>
  </si>
  <si>
    <t>Dividends on preferred stock if the Company had continued to declare and accrue dividends</t>
  </si>
  <si>
    <t>Dividends that would have been accrued and deferred as of the balance sheet date if the Company had continued to declare and accrue dividends</t>
  </si>
  <si>
    <t>Preferred Class C D [Member] | Regularly Scheduled Dividend Payments [Member]</t>
  </si>
  <si>
    <t>Preferred Class C D [Member] | Cumulative Dividends On Unpaid Regular Dividends [Member]</t>
  </si>
  <si>
    <t>REGULATORY CAPITAL AND OTHER REGULATORY MATTERS (Schedule of Regulatory Capital ) (Details) - USD ($) $ in Thousands</t>
  </si>
  <si>
    <t>First Banks, Inc. (Consolidated) [Member]</t>
  </si>
  <si>
    <t>Compliance with Regulatory Capital Requirements under Banking Regulations [Line Items]</t>
  </si>
  <si>
    <t>Total Capital, Amount</t>
  </si>
  <si>
    <t>Total Capital to Risk-Weighted Assets, Ratio</t>
  </si>
  <si>
    <t>15.27%</t>
  </si>
  <si>
    <t>12.25%</t>
  </si>
  <si>
    <t>Total Capital Required for Capital Adequacy, Ratio</t>
  </si>
  <si>
    <t>8.00%</t>
  </si>
  <si>
    <t>Tier One Capital, Amount</t>
  </si>
  <si>
    <t>Tier One Capital to Risk-Weighted Assets, Ratio</t>
  </si>
  <si>
    <t>7.82%</t>
  </si>
  <si>
    <t>7.33%</t>
  </si>
  <si>
    <t>Tier One Capital Required for Capital Adequacy, Ratio</t>
  </si>
  <si>
    <t>6.00%</t>
  </si>
  <si>
    <t>4.00%</t>
  </si>
  <si>
    <t>Common Equity Tier One Risk Based Capital, Amount</t>
  </si>
  <si>
    <t>Common Equity Tier One Capital To Risk-Weighted Assets, Ratio</t>
  </si>
  <si>
    <t>(0.64%)</t>
  </si>
  <si>
    <t>Common Equity Tier One Capital Required For Capital Adequacy, Ratio</t>
  </si>
  <si>
    <t>4.50%</t>
  </si>
  <si>
    <t>Tier One Leverage Capital, Amount</t>
  </si>
  <si>
    <t>Tier One Leverage Capital to Average Assets, Ratio</t>
  </si>
  <si>
    <t>5.31%</t>
  </si>
  <si>
    <t>5.01%</t>
  </si>
  <si>
    <t>Tier One Leverage Capital Required for Capital Adequacy, Ratio</t>
  </si>
  <si>
    <t>17.01%</t>
  </si>
  <si>
    <t>17.81%</t>
  </si>
  <si>
    <t>Total Capital Required to be Well Capitalized, Ratio</t>
  </si>
  <si>
    <t>10.00%</t>
  </si>
  <si>
    <t>15.72%</t>
  </si>
  <si>
    <t>16.55%</t>
  </si>
  <si>
    <t>Tier One Capital Required to be Well Capitalized, Ratio</t>
  </si>
  <si>
    <t>Common Equity Tier One Capital To Be Well Capitalized, Ratio</t>
  </si>
  <si>
    <t>6.50%</t>
  </si>
  <si>
    <t>10.69%</t>
  </si>
  <si>
    <t>11.35%</t>
  </si>
  <si>
    <t>Tier One Leverage Capital Required to be Well Capitalized, Ratio</t>
  </si>
  <si>
    <t>5.00%</t>
  </si>
  <si>
    <t>REGULATORY CAPITAL AND OTHER REGULATORY MATTERS (Textual) (Details) - USD ($) $ in Thousands</t>
  </si>
  <si>
    <t>Net deferred tax assets attributable to net operating loss and tax credit carryforwards as a percentage of total net deferred tax assets</t>
  </si>
  <si>
    <t>90.50%</t>
  </si>
  <si>
    <t>Amount of noncontrolling interest in subsidiary that is eligible for inclusion in Tier 1 capital</t>
  </si>
  <si>
    <t>Excess of Tier 1 leverage capital over minimum Tier 1 leverage capital as required under the regulatory agreement</t>
  </si>
  <si>
    <t>Excess of Tier 1 leverage capital to average assets over the minimum Tier 1 leverage capital to average assets as required under the regulatory agreement</t>
  </si>
  <si>
    <t>1.69%</t>
  </si>
  <si>
    <t>FAIR VALUE DISCLOSURES (Schedule of Items Measured on a Recurring Basis) (Details) - USD ($) $ in Thousands</t>
  </si>
  <si>
    <t>Assets, Fair Value Disclosure [Abstract]</t>
  </si>
  <si>
    <t>Servicing rights</t>
  </si>
  <si>
    <t>Fair Value, Measurements, Recurring [Member]</t>
  </si>
  <si>
    <t>Mortgage loans held for sale</t>
  </si>
  <si>
    <t>Total assets, fair value disclosure (recurring)</t>
  </si>
  <si>
    <t>Fair Value, Measurements, Recurring [Member] | Interest rate lock commitments [Member]</t>
  </si>
  <si>
    <t>Fair Value, Measurements, Recurring [Member] | Forward commitments to sell mortgage-backed securities [Member]</t>
  </si>
  <si>
    <t>Fair Value, Measurements, Recurring [Member] | U.S. Government sponsored agencies [Member]</t>
  </si>
  <si>
    <t>Fair Value, Measurements, Recurring [Member] | Residential mortgage-backed [Member]</t>
  </si>
  <si>
    <t>Fair Value, Measurements, Recurring [Member] | Commercial mortgage-backed [Member]</t>
  </si>
  <si>
    <t>Fair Value, Measurements, Recurring [Member] | State and political subdivisions [Member]</t>
  </si>
  <si>
    <t>Fair Value, Measurements, Recurring [Member] | Corporate notes [Member]</t>
  </si>
  <si>
    <t>Fair Value, Measurements, Recurring [Member] | Equity investments [Member]</t>
  </si>
  <si>
    <t>Fair Value, Measurements, Recurring [Member] | Fair Value, Inputs, Level 1 [Member]</t>
  </si>
  <si>
    <t>Fair Value, Measurements, Recurring [Member] | Fair Value, Inputs, Level 1 [Member] | Interest rate lock commitments [Member]</t>
  </si>
  <si>
    <t>Fair Value, Measurements, Recurring [Member] | Fair Value, Inputs, Level 1 [Member] | Forward commitments to sell mortgage-backed securities [Member]</t>
  </si>
  <si>
    <t>Fair Value, Measurements, Recurring [Member] | Fair Value, Inputs, Level 1 [Member] | U.S. Government sponsored agencies [Member]</t>
  </si>
  <si>
    <t>Fair Value, Measurements, Recurring [Member] | Fair Value, Inputs, Level 1 [Member] | Residential mortgage-backed [Member]</t>
  </si>
  <si>
    <t>Fair Value, Measurements, Recurring [Member] | Fair Value, Inputs, Level 1 [Member] | Commercial mortgage-backed [Member]</t>
  </si>
  <si>
    <t>Fair Value, Measurements, Recurring [Member] | Fair Value, Inputs, Level 1 [Member] | State and political subdivisions [Member]</t>
  </si>
  <si>
    <t>Fair Value, Measurements, Recurring [Member] | Fair Value, Inputs, Level 1 [Member] | Corporate notes [Member]</t>
  </si>
  <si>
    <t>Fair Value, Measurements, Recurring [Member] | Fair Value, Inputs, Level 1 [Member] | Equity investments [Member]</t>
  </si>
  <si>
    <t>Fair Value, Measurements, Recurring [Member] | Fair Value, Inputs, Level 2 [Member]</t>
  </si>
  <si>
    <t>Fair Value, Measurements, Recurring [Member] | Fair Value, Inputs, Level 2 [Member] | Interest rate lock commitments [Member]</t>
  </si>
  <si>
    <t>Fair Value, Measurements, Recurring [Member] | Fair Value, Inputs, Level 2 [Member] | Forward commitments to sell mortgage-backed securities [Member]</t>
  </si>
  <si>
    <t>Fair Value, Measurements, Recurring [Member] | Fair Value, Inputs, Level 2 [Member] | U.S. Government sponsored agencies [Member]</t>
  </si>
  <si>
    <t>Fair Value, Measurements, Recurring [Member] | Fair Value, Inputs, Level 2 [Member] | Residential mortgage-backed [Member]</t>
  </si>
  <si>
    <t>Fair Value, Measurements, Recurring [Member] | Fair Value, Inputs, Level 2 [Member] | Commercial mortgage-backed [Member]</t>
  </si>
  <si>
    <t>Fair Value, Measurements, Recurring [Member] | Fair Value, Inputs, Level 2 [Member] | State and political subdivisions [Member]</t>
  </si>
  <si>
    <t>Fair Value, Measurements, Recurring [Member] | Fair Value, Inputs, Level 2 [Member] | Corporate notes [Member]</t>
  </si>
  <si>
    <t>Fair Value, Measurements, Recurring [Member] | Fair Value, Inputs, Level 2 [Member] | Equity investments [Member]</t>
  </si>
  <si>
    <t>Fair Value, Measurements, Recurring [Member] | Fair Value, Inputs, Level 3 [Member]</t>
  </si>
  <si>
    <t>Fair Value, Measurements, Recurring [Member] | Fair Value, Inputs, Level 3 [Member] | Interest rate lock commitments [Member]</t>
  </si>
  <si>
    <t>Fair Value, Measurements, Recurring [Member] | Fair Value, Inputs, Level 3 [Member] | Forward commitments to sell mortgage-backed securities [Member]</t>
  </si>
  <si>
    <t>Fair Value, Measurements, Recurring [Member] | Fair Value, Inputs, Level 3 [Member] | U.S. Government sponsored agencies [Member]</t>
  </si>
  <si>
    <t>Fair Value, Measurements, Recurring [Member] | Fair Value, Inputs, Level 3 [Member] | Residential mortgage-backed [Member]</t>
  </si>
  <si>
    <t>Fair Value, Measurements, Recurring [Member] | Fair Value, Inputs, Level 3 [Member] | Commercial mortgage-backed [Member]</t>
  </si>
  <si>
    <t>Fair Value, Measurements, Recurring [Member] | Fair Value, Inputs, Level 3 [Member] | State and political subdivisions [Member]</t>
  </si>
  <si>
    <t>Fair Value, Measurements, Recurring [Member] | Fair Value, Inputs, Level 3 [Member] | Corporate notes [Member]</t>
  </si>
  <si>
    <t>Fair Value, Measurements, Recurring [Member] | Fair Value, Inputs, Level 3 [Member] | Equity investments [Member]</t>
  </si>
  <si>
    <t>FAIR VALUE DISCLOSURES (Schedule of Items Measured on a Nonrecurring Basis) (Details) - Fair Value, Measurements, Nonrecurring [Member] - USD ($) $ in Thousands</t>
  </si>
  <si>
    <t>Other real estate, fair value disclosure</t>
  </si>
  <si>
    <t>Total assets, fair value disclosure (nonrecurring)</t>
  </si>
  <si>
    <t>Impaired loans, net, fair value disclosure</t>
  </si>
  <si>
    <t>Fair Value, Inputs, Level 1 [Member]</t>
  </si>
  <si>
    <t>Fair Value, Inputs, Level 1 [Member] | Commercial, financial and agricultural [Member]</t>
  </si>
  <si>
    <t>Fair Value, Inputs, Level 1 [Member] | Real estate construction and development [Member]</t>
  </si>
  <si>
    <t>Fair Value, Inputs, Level 1 [Member] | Residential mortgage [Member]</t>
  </si>
  <si>
    <t>Fair Value, Inputs, Level 1 [Member] | Home equity [Member]</t>
  </si>
  <si>
    <t>Fair Value, Inputs, Level 1 [Member] | Multi-family residential [Member]</t>
  </si>
  <si>
    <t>Fair Value, Inputs, Level 1 [Member] | Commercial real estate [Member]</t>
  </si>
  <si>
    <t>Fair Value, Inputs, Level 1 [Member] | Consumer and installment [Member]</t>
  </si>
  <si>
    <t>Fair Value, Inputs, Level 2 [Member]</t>
  </si>
  <si>
    <t>Fair Value, Inputs, Level 2 [Member] | Commercial, financial and agricultural [Member]</t>
  </si>
  <si>
    <t>Fair Value, Inputs, Level 2 [Member] | Real estate construction and development [Member]</t>
  </si>
  <si>
    <t>Fair Value, Inputs, Level 2 [Member] | Residential mortgage [Member]</t>
  </si>
  <si>
    <t>Fair Value, Inputs, Level 2 [Member] | Home equity [Member]</t>
  </si>
  <si>
    <t>Fair Value, Inputs, Level 2 [Member] | Multi-family residential [Member]</t>
  </si>
  <si>
    <t>Fair Value, Inputs, Level 2 [Member] | Commercial real estate [Member]</t>
  </si>
  <si>
    <t>Fair Value, Inputs, Level 2 [Member] | Consumer and installment [Member]</t>
  </si>
  <si>
    <t>Fair Value, Inputs, Level 3 [Member]</t>
  </si>
  <si>
    <t>Fair Value, Inputs, Level 3 [Member] | Commercial, financial and agricultural [Member]</t>
  </si>
  <si>
    <t>Fair Value, Inputs, Level 3 [Member] | Real estate construction and development [Member]</t>
  </si>
  <si>
    <t>Fair Value, Inputs, Level 3 [Member] | Residential mortgage [Member]</t>
  </si>
  <si>
    <t>Fair Value, Inputs, Level 3 [Member] | Home equity [Member]</t>
  </si>
  <si>
    <t>Fair Value, Inputs, Level 3 [Member] | Multi-family residential [Member]</t>
  </si>
  <si>
    <t>Fair Value, Inputs, Level 3 [Member] | Commercial real estate [Member]</t>
  </si>
  <si>
    <t>Fair Value, Inputs, Level 3 [Member] | Consumer and installment [Member]</t>
  </si>
  <si>
    <t>FAIR VALUE DISCLOSURES (Estimated Fair Value of Financial Instruments) (Details) - USD ($) $ in Thousands</t>
  </si>
  <si>
    <t>FRB and FHLB stock</t>
  </si>
  <si>
    <t>Estimate of Fair Value, Fair Value Disclosure [Member]</t>
  </si>
  <si>
    <t>Financial Assets:</t>
  </si>
  <si>
    <t>Cash and cash equivalents</t>
  </si>
  <si>
    <t>Loans held for portfolio</t>
  </si>
  <si>
    <t>Derivative instruments</t>
  </si>
  <si>
    <t>Accrued interest receivable</t>
  </si>
  <si>
    <t>Financial Liabilities:</t>
  </si>
  <si>
    <t>Accrued interest payable</t>
  </si>
  <si>
    <t>Liability for Off-Balance Sheet Financial Instruments:</t>
  </si>
  <si>
    <t>Commitments to extend credit, standby letters of credit and financial guarantees</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Reported) Amount, Fair Value Disclosure [Member]</t>
  </si>
  <si>
    <t>FAIR VALUE DISCLOSURES (Textual) (Details) - USD ($) $ in Thousands</t>
  </si>
  <si>
    <t>Fair Value, Assets and Liabilities Measured on Recurring and Nonrecurring Basis [Line Items]</t>
  </si>
  <si>
    <t>Residential real estate loans in process of foreclosure</t>
  </si>
  <si>
    <t>Residential Real Estate [Member]</t>
  </si>
  <si>
    <t>INCOME TAXES (Schedule of Deferred Tax Assets and Liabilities) (Details) - USD ($) $ in Thousands</t>
  </si>
  <si>
    <t>Gross deferred tax assets</t>
  </si>
  <si>
    <t>Valuation allowance</t>
  </si>
  <si>
    <t>Deferred tax assets, net of valuation allowance</t>
  </si>
  <si>
    <t>Deferred tax liabilities</t>
  </si>
  <si>
    <t>Net deferred tax assets</t>
  </si>
  <si>
    <t>INCOME TAXES (Changes in Deferred Tax Asset Valuation Allowance) (Details) $ in Thousands</t>
  </si>
  <si>
    <t>Valuation Allowance [Line Items]</t>
  </si>
  <si>
    <t>Change in forecasted earnings</t>
  </si>
  <si>
    <t>Generation of capital gain on single issuer’s common stock sale</t>
  </si>
  <si>
    <t>Changes in estimates associated with certain federal &amp; state tax attributes</t>
  </si>
  <si>
    <t>Total decrease in deferred tax asset valuation allowance</t>
  </si>
  <si>
    <t>Federal [Member]</t>
  </si>
  <si>
    <t>State [Member]</t>
  </si>
  <si>
    <t>INCOME TAXES (Textual) (Details) - USD ($) $ in Millions</t>
  </si>
  <si>
    <t>Operating Loss Carryforwards [Line Items]</t>
  </si>
  <si>
    <t>Net operating loss carryforwards</t>
  </si>
  <si>
    <t>Deferred tax asset related to net operating loss carryforwards</t>
  </si>
  <si>
    <t>BUSINESS SEGMENT RESULTS (Schedule of Business Segment Results) (Details) - USD ($) $ in Thousands</t>
  </si>
  <si>
    <t>Balance Sheet Related Disclosures [Abstract]</t>
  </si>
  <si>
    <t>Stockholders’ equity</t>
  </si>
  <si>
    <t>Income Statement Related Disclosures [Abstract]</t>
  </si>
  <si>
    <t>Interest income</t>
  </si>
  <si>
    <t>Interest expense</t>
  </si>
  <si>
    <t>Net interest income (loss)</t>
  </si>
  <si>
    <t>Net interest income (loss) after (benefit) provision for loan losses</t>
  </si>
  <si>
    <t>Noninterest income</t>
  </si>
  <si>
    <t>Noninterest expense</t>
  </si>
  <si>
    <t>Income (loss) before provision (benefit) for income taxes</t>
  </si>
  <si>
    <t>Provision (benefit) for income taxes</t>
  </si>
  <si>
    <t>Net income (loss)</t>
  </si>
  <si>
    <t>Net income (loss) attributable to First Banks, Inc.</t>
  </si>
  <si>
    <t>First Bank [Member] | Operating Segments [Member]</t>
  </si>
  <si>
    <t>Corporate, Other and Intercompany Reclassifications [Member]</t>
  </si>
  <si>
    <t>TRANSACTIONS WITH RELATED PARTIES (Textual) (Details) - USD ($)</t>
  </si>
  <si>
    <t>First Services L P [Member]</t>
  </si>
  <si>
    <t>Related Party Transaction [Line Items]</t>
  </si>
  <si>
    <t>Service Fees Paid to Affiliate</t>
  </si>
  <si>
    <t>First Services L P [Member] | Affiliate Services Agreement [Member]</t>
  </si>
  <si>
    <t>Incurred fees and other revenue from affiliate</t>
  </si>
  <si>
    <t>First Services L P [Member] | Premises [Member]</t>
  </si>
  <si>
    <t>Proceeds from Rents Received</t>
  </si>
  <si>
    <t>First Brokerage America L L C [Member]</t>
  </si>
  <si>
    <t>Commissions Received From Unaffliated Third Party Companies</t>
  </si>
  <si>
    <t>First Brokerage America L L C [Member] | Premises [Member]</t>
  </si>
  <si>
    <t>Dierbergs Markets Inc [Member]</t>
  </si>
  <si>
    <t>Operating Leases, Rent Expense, Net</t>
  </si>
  <si>
    <t>Loans to Directors, Executive Officers and/or their Affliates [Member]</t>
  </si>
  <si>
    <t>Loans and Leases Receivable, Related Parties</t>
  </si>
  <si>
    <t>SUBSEQUENT EVENT (Textual) (Details) - First Preferred Capital Trust Four [Member] - Subsequent Event [Member] $ in Millions</t>
  </si>
  <si>
    <t>Nov. 10, 2015USD ($)</t>
  </si>
  <si>
    <t>Subsequent Event [Line Items]</t>
  </si>
  <si>
    <t>Junior subordinated debentures, stated interest rate</t>
  </si>
  <si>
    <t>8.15%</t>
  </si>
  <si>
    <t>Junior subordinated debentures, maturity date</t>
  </si>
  <si>
    <t>Jun. 30,
		2033</t>
  </si>
  <si>
    <t>Trust preferred securities, stated interest rate</t>
  </si>
  <si>
    <t>Junior subordinated debentures to be redeemed, notice of redemption by company</t>
  </si>
  <si>
    <t>Junior subordinated debentures, date expected to be redeemed</t>
  </si>
  <si>
    <t>Dec. 31,
		2015</t>
  </si>
  <si>
    <t>Subsequent Event, Description</t>
  </si>
  <si>
    <t>On November 10, 2015, the Company issued a Notice of Redemption with respect to its 8.15% junior subordinated debentures due June 30, 2033 relating to the outstanding 8.15% Cumulative Trust Preferred Securities (the “Trust Securities”) issued by First Preferred Capital Trust IV (the “Trust”), and which are guaranteed on a subordinated basis by the Company. An aggregate principal amount of junior subordinated debentures of $47.4 million is expected to be redeemed on December 31, 2015, plus accrued and unpaid interest to the redemption date. As a result of the notice from the Company, the Trust has issued a Notice of Redemption with respect to the Trust Securities, which are expected to be redeemed on December 31, 2015 to the extent of applicable proceeds from the contemporaneous redemption of the junior subordinated debentures, including accrued and unpaid distributions to the redemption date. In connection with the redemption, the Company expects that the Trust Securities will be delisted from the New York Stock Exchange pursuant to a Form 25 and to effect deregistration of its reporting obligations with the U.S. Securities and Exchange Commission pursuant to a Form 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710507</v>
      </c>
    </row>
    <row r="5" spans="1:3">
      <c r="A5" s="3" t="s">
        <v>7</v>
      </c>
      <c r="B5" s="3" t="s">
        <v>8</v>
      </c>
    </row>
    <row r="6" spans="1:3">
      <c r="A6" s="3" t="s">
        <v>9</v>
      </c>
      <c r="B6" s="3" t="s">
        <v>10</v>
      </c>
    </row>
    <row r="7" spans="1:3">
      <c r="A7" s="3" t="s">
        <v>11</v>
      </c>
      <c r="B7" s="3" t="s">
        <v>12</v>
      </c>
    </row>
    <row r="8" spans="1:3">
      <c r="A8" s="3" t="s">
        <v>13</v>
      </c>
      <c r="C8" s="4" t="n">
        <v>23661</v>
      </c>
    </row>
    <row r="9" spans="1:3">
      <c r="A9" s="3" t="s">
        <v>14</v>
      </c>
      <c r="B9" s="3" t="s">
        <v>15</v>
      </c>
    </row>
    <row r="10" spans="1:3">
      <c r="A10" s="3" t="s">
        <v>16</v>
      </c>
      <c r="B10" s="3" t="s">
        <v>17</v>
      </c>
    </row>
    <row r="11" spans="1:3">
      <c r="A11" s="3" t="s">
        <v>18</v>
      </c>
      <c r="B11" s="3" t="s">
        <v>19</v>
      </c>
    </row>
    <row r="12" spans="1:3">
      <c r="A12" s="3" t="s">
        <v>20</v>
      </c>
      <c r="B12" s="5" t="s">
        <v>21</v>
      </c>
    </row>
    <row r="13" spans="1:3">
      <c r="A13" s="3" t="s">
        <v>22</v>
      </c>
      <c r="B13" s="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104190</v>
      </c>
      <c r="C3" s="7" t="n">
        <v>100349</v>
      </c>
    </row>
    <row r="4" spans="1:3">
      <c r="A4" s="3" t="s">
        <v>27</v>
      </c>
      <c r="B4" s="4" t="n">
        <v>57868</v>
      </c>
      <c r="C4" s="4" t="n">
        <v>105053</v>
      </c>
    </row>
    <row r="5" spans="1:3">
      <c r="A5" s="3" t="s">
        <v>28</v>
      </c>
      <c r="B5" s="4" t="n">
        <v>162058</v>
      </c>
      <c r="C5" s="4" t="n">
        <v>205402</v>
      </c>
    </row>
    <row r="6" spans="1:3">
      <c r="A6" s="6" t="s">
        <v>29</v>
      </c>
    </row>
    <row r="7" spans="1:3">
      <c r="A7" s="3" t="s">
        <v>30</v>
      </c>
      <c r="B7" s="4" t="n">
        <v>1329957</v>
      </c>
      <c r="C7" s="4" t="n">
        <v>1445689</v>
      </c>
    </row>
    <row r="8" spans="1:3">
      <c r="A8" s="3" t="s">
        <v>31</v>
      </c>
      <c r="B8" s="4" t="n">
        <v>595177</v>
      </c>
      <c r="C8" s="4" t="n">
        <v>618148</v>
      </c>
    </row>
    <row r="9" spans="1:3">
      <c r="A9" s="3" t="s">
        <v>32</v>
      </c>
      <c r="B9" s="4" t="n">
        <v>1925134</v>
      </c>
      <c r="C9" s="4" t="n">
        <v>2063837</v>
      </c>
    </row>
    <row r="10" spans="1:3">
      <c r="A10" s="6" t="s">
        <v>33</v>
      </c>
    </row>
    <row r="11" spans="1:3">
      <c r="A11" s="3" t="s">
        <v>34</v>
      </c>
      <c r="B11" s="4" t="n">
        <v>747144</v>
      </c>
      <c r="C11" s="4" t="n">
        <v>695267</v>
      </c>
    </row>
    <row r="12" spans="1:3">
      <c r="A12" s="3" t="s">
        <v>35</v>
      </c>
      <c r="B12" s="4" t="n">
        <v>148548</v>
      </c>
      <c r="C12" s="4" t="n">
        <v>89851</v>
      </c>
    </row>
    <row r="13" spans="1:3">
      <c r="A13" s="3" t="s">
        <v>36</v>
      </c>
      <c r="B13" s="4" t="n">
        <v>2483116</v>
      </c>
      <c r="C13" s="4" t="n">
        <v>2315186</v>
      </c>
    </row>
    <row r="14" spans="1:3">
      <c r="A14" s="3" t="s">
        <v>37</v>
      </c>
      <c r="B14" s="4" t="n">
        <v>19523</v>
      </c>
      <c r="C14" s="4" t="n">
        <v>18950</v>
      </c>
    </row>
    <row r="15" spans="1:3">
      <c r="A15" s="3" t="s">
        <v>38</v>
      </c>
      <c r="B15" s="4" t="n">
        <v>-1817</v>
      </c>
      <c r="C15" s="4" t="n">
        <v>-1422</v>
      </c>
    </row>
    <row r="16" spans="1:3">
      <c r="A16" s="3" t="s">
        <v>39</v>
      </c>
      <c r="B16" s="4" t="n">
        <v>3396514</v>
      </c>
      <c r="C16" s="4" t="n">
        <v>3117832</v>
      </c>
    </row>
    <row r="17" spans="1:3">
      <c r="A17" s="3" t="s">
        <v>40</v>
      </c>
      <c r="B17" s="4" t="n">
        <v>39041</v>
      </c>
      <c r="C17" s="4" t="n">
        <v>31411</v>
      </c>
    </row>
    <row r="18" spans="1:3">
      <c r="A18" s="3" t="s">
        <v>41</v>
      </c>
      <c r="B18" s="4" t="n">
        <v>3435555</v>
      </c>
      <c r="C18" s="4" t="n">
        <v>3149243</v>
      </c>
    </row>
    <row r="19" spans="1:3">
      <c r="A19" s="3" t="s">
        <v>42</v>
      </c>
      <c r="B19" s="4" t="n">
        <v>-59769</v>
      </c>
      <c r="C19" s="4" t="n">
        <v>-66874</v>
      </c>
    </row>
    <row r="20" spans="1:3">
      <c r="A20" s="3" t="s">
        <v>43</v>
      </c>
      <c r="B20" s="4" t="n">
        <v>3375786</v>
      </c>
      <c r="C20" s="4" t="n">
        <v>3082369</v>
      </c>
    </row>
    <row r="21" spans="1:3">
      <c r="A21" s="3" t="s">
        <v>44</v>
      </c>
      <c r="B21" s="4" t="n">
        <v>30707</v>
      </c>
      <c r="C21" s="4" t="n">
        <v>30458</v>
      </c>
    </row>
    <row r="22" spans="1:3">
      <c r="A22" s="3" t="s">
        <v>45</v>
      </c>
      <c r="B22" s="4" t="n">
        <v>95783</v>
      </c>
      <c r="C22" s="4" t="n">
        <v>123016</v>
      </c>
    </row>
    <row r="23" spans="1:3">
      <c r="A23" s="3" t="s">
        <v>46</v>
      </c>
      <c r="B23" s="4" t="n">
        <v>267241</v>
      </c>
      <c r="C23" s="4" t="n">
        <v>271847</v>
      </c>
    </row>
    <row r="24" spans="1:3">
      <c r="A24" s="3" t="s">
        <v>47</v>
      </c>
      <c r="B24" s="4" t="n">
        <v>11768</v>
      </c>
      <c r="C24" s="4" t="n">
        <v>55666</v>
      </c>
    </row>
    <row r="25" spans="1:3">
      <c r="A25" s="3" t="s">
        <v>48</v>
      </c>
      <c r="B25" s="4" t="n">
        <v>63820</v>
      </c>
      <c r="C25" s="4" t="n">
        <v>62196</v>
      </c>
    </row>
    <row r="26" spans="1:3">
      <c r="A26" s="3" t="s">
        <v>49</v>
      </c>
      <c r="B26" s="4" t="n">
        <v>5932297</v>
      </c>
      <c r="C26" s="4" t="n">
        <v>5894791</v>
      </c>
    </row>
    <row r="27" spans="1:3">
      <c r="A27" s="6" t="s">
        <v>50</v>
      </c>
    </row>
    <row r="28" spans="1:3">
      <c r="A28" s="3" t="s">
        <v>51</v>
      </c>
      <c r="B28" s="4" t="n">
        <v>1412570</v>
      </c>
      <c r="C28" s="4" t="n">
        <v>1303519</v>
      </c>
    </row>
    <row r="29" spans="1:3">
      <c r="A29" s="3" t="s">
        <v>52</v>
      </c>
      <c r="B29" s="4" t="n">
        <v>3485470</v>
      </c>
      <c r="C29" s="4" t="n">
        <v>3545985</v>
      </c>
    </row>
    <row r="30" spans="1:3">
      <c r="A30" s="3" t="s">
        <v>53</v>
      </c>
      <c r="B30" s="4" t="n">
        <v>4898040</v>
      </c>
      <c r="C30" s="4" t="n">
        <v>4849504</v>
      </c>
    </row>
    <row r="31" spans="1:3">
      <c r="A31" s="3" t="s">
        <v>54</v>
      </c>
      <c r="B31" s="4" t="n">
        <v>31672</v>
      </c>
      <c r="C31" s="4" t="n">
        <v>64875</v>
      </c>
    </row>
    <row r="32" spans="1:3">
      <c r="A32" s="3" t="s">
        <v>55</v>
      </c>
      <c r="B32" s="4" t="n">
        <v>354343</v>
      </c>
      <c r="C32" s="4" t="n">
        <v>354286</v>
      </c>
    </row>
    <row r="33" spans="1:3">
      <c r="A33" s="3" t="s">
        <v>56</v>
      </c>
      <c r="B33" s="4" t="n">
        <v>115603</v>
      </c>
      <c r="C33" s="4" t="n">
        <v>113682</v>
      </c>
    </row>
    <row r="34" spans="1:3">
      <c r="A34" s="3" t="s">
        <v>57</v>
      </c>
      <c r="B34" s="4" t="n">
        <v>5399658</v>
      </c>
      <c r="C34" s="4" t="n">
        <v>5382347</v>
      </c>
    </row>
    <row r="35" spans="1:3">
      <c r="A35" s="6" t="s">
        <v>58</v>
      </c>
    </row>
    <row r="36" spans="1:3">
      <c r="A36" s="3" t="s">
        <v>59</v>
      </c>
      <c r="B36" s="4" t="n">
        <v>5915</v>
      </c>
      <c r="C36" s="4" t="n">
        <v>5915</v>
      </c>
    </row>
    <row r="37" spans="1:3">
      <c r="A37" s="3" t="s">
        <v>60</v>
      </c>
      <c r="B37" s="4" t="n">
        <v>324913</v>
      </c>
      <c r="C37" s="4" t="n">
        <v>324913</v>
      </c>
    </row>
    <row r="38" spans="1:3">
      <c r="A38" s="3" t="s">
        <v>61</v>
      </c>
      <c r="B38" s="4" t="n">
        <v>86590</v>
      </c>
      <c r="C38" s="4" t="n">
        <v>64374</v>
      </c>
    </row>
    <row r="39" spans="1:3">
      <c r="A39" s="3" t="s">
        <v>62</v>
      </c>
      <c r="B39" s="4" t="n">
        <v>8053</v>
      </c>
      <c r="C39" s="4" t="n">
        <v>10111</v>
      </c>
    </row>
    <row r="40" spans="1:3">
      <c r="A40" s="3" t="s">
        <v>63</v>
      </c>
      <c r="B40" s="4" t="n">
        <v>438844</v>
      </c>
      <c r="C40" s="4" t="n">
        <v>418686</v>
      </c>
    </row>
    <row r="41" spans="1:3">
      <c r="A41" s="3" t="s">
        <v>64</v>
      </c>
      <c r="B41" s="4" t="n">
        <v>93795</v>
      </c>
      <c r="C41" s="4" t="n">
        <v>93758</v>
      </c>
    </row>
    <row r="42" spans="1:3">
      <c r="A42" s="3" t="s">
        <v>65</v>
      </c>
      <c r="B42" s="4" t="n">
        <v>532639</v>
      </c>
      <c r="C42" s="4" t="n">
        <v>512444</v>
      </c>
    </row>
    <row r="43" spans="1:3">
      <c r="A43" s="3" t="s">
        <v>66</v>
      </c>
      <c r="B43" s="4" t="n">
        <v>5932297</v>
      </c>
      <c r="C43" s="4" t="n">
        <v>5894791</v>
      </c>
    </row>
    <row r="44" spans="1:3">
      <c r="A44" s="3" t="s">
        <v>67</v>
      </c>
    </row>
    <row r="45" spans="1:3">
      <c r="A45" s="6" t="s">
        <v>58</v>
      </c>
    </row>
    <row r="46" spans="1:3">
      <c r="A46" s="3" t="s">
        <v>68</v>
      </c>
      <c r="B46" s="4" t="n">
        <v>12822</v>
      </c>
      <c r="C46" s="4" t="n">
        <v>12822</v>
      </c>
    </row>
    <row r="47" spans="1:3">
      <c r="A47" s="3" t="s">
        <v>69</v>
      </c>
    </row>
    <row r="48" spans="1:3">
      <c r="A48" s="6" t="s">
        <v>58</v>
      </c>
    </row>
    <row r="49" spans="1:3">
      <c r="A49" s="3" t="s">
        <v>68</v>
      </c>
      <c r="B49" s="4" t="n">
        <v>241</v>
      </c>
      <c r="C49" s="4" t="n">
        <v>241</v>
      </c>
    </row>
    <row r="50" spans="1:3">
      <c r="A50" s="3" t="s">
        <v>70</v>
      </c>
    </row>
    <row r="51" spans="1:3">
      <c r="A51" s="6" t="s">
        <v>58</v>
      </c>
    </row>
    <row r="52" spans="1:3">
      <c r="A52" s="3" t="s">
        <v>68</v>
      </c>
      <c r="B52" s="4" t="n">
        <v>295</v>
      </c>
      <c r="C52" s="4" t="n">
        <v>295</v>
      </c>
    </row>
    <row r="53" spans="1:3">
      <c r="A53" s="3" t="s">
        <v>71</v>
      </c>
    </row>
    <row r="54" spans="1:3">
      <c r="A54" s="6" t="s">
        <v>58</v>
      </c>
    </row>
    <row r="55" spans="1:3">
      <c r="A55" s="3" t="s">
        <v>68</v>
      </c>
      <c r="B55" s="7" t="n">
        <v>15</v>
      </c>
      <c r="C55" s="7" t="n">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6" t="s">
        <v>197</v>
      </c>
    </row>
    <row r="4" spans="1:2">
      <c r="A4" s="3" t="s">
        <v>246</v>
      </c>
      <c r="B4" s="3" t="s">
        <v>247</v>
      </c>
    </row>
    <row r="5" spans="1:2">
      <c r="A5" s="3" t="s">
        <v>248</v>
      </c>
      <c r="B5" s="3"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6" t="s">
        <v>203</v>
      </c>
    </row>
    <row r="4" spans="1:2">
      <c r="A4" s="3" t="s">
        <v>251</v>
      </c>
      <c r="B4" s="3" t="s">
        <v>252</v>
      </c>
    </row>
    <row r="5" spans="1:2">
      <c r="A5" s="3" t="s">
        <v>253</v>
      </c>
      <c r="B5" s="3" t="s">
        <v>254</v>
      </c>
    </row>
    <row r="6" spans="1:2">
      <c r="A6" s="3" t="s">
        <v>255</v>
      </c>
      <c r="B6" s="3" t="s">
        <v>256</v>
      </c>
    </row>
    <row r="7" spans="1:2">
      <c r="A7" s="3" t="s">
        <v>257</v>
      </c>
      <c r="B7" s="3"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6" t="s">
        <v>206</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c r="B9" s="3" t="s">
        <v>271</v>
      </c>
    </row>
    <row r="10" spans="1:2">
      <c r="A10" s="3" t="s">
        <v>272</v>
      </c>
      <c r="B10" s="3" t="s">
        <v>273</v>
      </c>
    </row>
    <row r="11" spans="1:2">
      <c r="A11" s="3" t="s">
        <v>274</v>
      </c>
      <c r="B11" s="3" t="s">
        <v>275</v>
      </c>
    </row>
    <row r="12" spans="1:2">
      <c r="A12" s="3" t="s">
        <v>276</v>
      </c>
      <c r="B12" s="3" t="s">
        <v>277</v>
      </c>
    </row>
    <row r="13" spans="1:2">
      <c r="A13" s="3" t="s">
        <v>278</v>
      </c>
      <c r="B13"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6" t="s">
        <v>212</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9</v>
      </c>
      <c r="B1" s="2" t="s">
        <v>1</v>
      </c>
    </row>
    <row r="2" spans="1:2">
      <c r="B2" s="2" t="s">
        <v>2</v>
      </c>
    </row>
    <row r="3" spans="1:2">
      <c r="A3" s="6" t="s">
        <v>221</v>
      </c>
    </row>
    <row r="4" spans="1:2">
      <c r="A4" s="3" t="s">
        <v>290</v>
      </c>
      <c r="B4" s="3"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4</v>
      </c>
    </row>
    <row r="2" spans="1:3">
      <c r="A2" s="3" t="s">
        <v>73</v>
      </c>
      <c r="B2" s="7" t="n">
        <v>595815</v>
      </c>
      <c r="C2" s="7" t="n">
        <v>614272</v>
      </c>
    </row>
    <row r="3" spans="1:3">
      <c r="A3" s="3" t="s">
        <v>74</v>
      </c>
      <c r="B3" s="7" t="n">
        <v>250</v>
      </c>
      <c r="C3" s="7" t="n">
        <v>250</v>
      </c>
    </row>
    <row r="4" spans="1:3">
      <c r="A4" s="3" t="s">
        <v>75</v>
      </c>
      <c r="B4" s="4" t="n">
        <v>25000</v>
      </c>
      <c r="C4" s="4" t="n">
        <v>25000</v>
      </c>
    </row>
    <row r="5" spans="1:3">
      <c r="A5" s="3" t="s">
        <v>76</v>
      </c>
      <c r="B5" s="4" t="n">
        <v>23661</v>
      </c>
      <c r="C5" s="4" t="n">
        <v>23661</v>
      </c>
    </row>
    <row r="6" spans="1:3">
      <c r="A6" s="3" t="s">
        <v>77</v>
      </c>
      <c r="B6" s="4" t="n">
        <v>23661</v>
      </c>
      <c r="C6" s="4" t="n">
        <v>23661</v>
      </c>
    </row>
    <row r="7" spans="1:3">
      <c r="A7" s="3" t="s">
        <v>67</v>
      </c>
    </row>
    <row r="8" spans="1:3">
      <c r="A8" s="3" t="s">
        <v>78</v>
      </c>
      <c r="B8" s="7" t="n">
        <v>20</v>
      </c>
      <c r="C8" s="7" t="n">
        <v>20</v>
      </c>
    </row>
    <row r="9" spans="1:3">
      <c r="A9" s="3" t="s">
        <v>79</v>
      </c>
      <c r="B9" s="4" t="n">
        <v>750000</v>
      </c>
      <c r="C9" s="4" t="n">
        <v>750000</v>
      </c>
    </row>
    <row r="10" spans="1:3">
      <c r="A10" s="3" t="s">
        <v>80</v>
      </c>
      <c r="B10" s="4" t="n">
        <v>641082</v>
      </c>
      <c r="C10" s="4" t="n">
        <v>641082</v>
      </c>
    </row>
    <row r="11" spans="1:3">
      <c r="A11" s="3" t="s">
        <v>81</v>
      </c>
      <c r="B11" s="4" t="n">
        <v>641082</v>
      </c>
      <c r="C11" s="4" t="n">
        <v>641082</v>
      </c>
    </row>
    <row r="12" spans="1:3">
      <c r="A12" s="3" t="s">
        <v>69</v>
      </c>
    </row>
    <row r="13" spans="1:3">
      <c r="A13" s="3" t="s">
        <v>78</v>
      </c>
      <c r="B13" s="8" t="n">
        <v>1.5</v>
      </c>
      <c r="C13" s="8" t="n">
        <v>1.5</v>
      </c>
    </row>
    <row r="14" spans="1:3">
      <c r="A14" s="3" t="s">
        <v>79</v>
      </c>
      <c r="B14" s="4" t="n">
        <v>200000</v>
      </c>
      <c r="C14" s="4" t="n">
        <v>200000</v>
      </c>
    </row>
    <row r="15" spans="1:3">
      <c r="A15" s="3" t="s">
        <v>80</v>
      </c>
      <c r="B15" s="4" t="n">
        <v>160505</v>
      </c>
      <c r="C15" s="4" t="n">
        <v>160505</v>
      </c>
    </row>
    <row r="16" spans="1:3">
      <c r="A16" s="3" t="s">
        <v>81</v>
      </c>
      <c r="B16" s="4" t="n">
        <v>160505</v>
      </c>
      <c r="C16" s="4" t="n">
        <v>160505</v>
      </c>
    </row>
    <row r="17" spans="1:3">
      <c r="A17" s="3" t="s">
        <v>70</v>
      </c>
    </row>
    <row r="18" spans="1:3">
      <c r="A18" s="3" t="s">
        <v>78</v>
      </c>
      <c r="B18" s="7" t="n">
        <v>1</v>
      </c>
      <c r="C18" s="7" t="n">
        <v>1</v>
      </c>
    </row>
    <row r="19" spans="1:3">
      <c r="A19" s="3" t="s">
        <v>79</v>
      </c>
      <c r="B19" s="4" t="n">
        <v>295400</v>
      </c>
      <c r="C19" s="4" t="n">
        <v>295400</v>
      </c>
    </row>
    <row r="20" spans="1:3">
      <c r="A20" s="3" t="s">
        <v>80</v>
      </c>
      <c r="B20" s="4" t="n">
        <v>295400</v>
      </c>
      <c r="C20" s="4" t="n">
        <v>295400</v>
      </c>
    </row>
    <row r="21" spans="1:3">
      <c r="A21" s="3" t="s">
        <v>81</v>
      </c>
      <c r="B21" s="4" t="n">
        <v>295400</v>
      </c>
      <c r="C21" s="4" t="n">
        <v>295400</v>
      </c>
    </row>
    <row r="22" spans="1:3">
      <c r="A22" s="3" t="s">
        <v>82</v>
      </c>
      <c r="B22" s="7" t="n">
        <v>428979</v>
      </c>
      <c r="C22" s="7" t="n">
        <v>401059</v>
      </c>
    </row>
    <row r="23" spans="1:3">
      <c r="A23" s="3" t="s">
        <v>71</v>
      </c>
    </row>
    <row r="24" spans="1:3">
      <c r="A24" s="3" t="s">
        <v>78</v>
      </c>
      <c r="B24" s="7" t="n">
        <v>1</v>
      </c>
      <c r="C24" s="7" t="n">
        <v>1</v>
      </c>
    </row>
    <row r="25" spans="1:3">
      <c r="A25" s="3" t="s">
        <v>79</v>
      </c>
      <c r="B25" s="4" t="n">
        <v>14770</v>
      </c>
      <c r="C25" s="4" t="n">
        <v>14770</v>
      </c>
    </row>
    <row r="26" spans="1:3">
      <c r="A26" s="3" t="s">
        <v>80</v>
      </c>
      <c r="B26" s="4" t="n">
        <v>14770</v>
      </c>
      <c r="C26" s="4" t="n">
        <v>14770</v>
      </c>
    </row>
    <row r="27" spans="1:3">
      <c r="A27" s="3" t="s">
        <v>81</v>
      </c>
      <c r="B27" s="4" t="n">
        <v>14770</v>
      </c>
      <c r="C27" s="4" t="n">
        <v>14770</v>
      </c>
    </row>
    <row r="28" spans="1:3">
      <c r="A28" s="3" t="s">
        <v>82</v>
      </c>
      <c r="B28" s="7" t="n">
        <v>25887</v>
      </c>
      <c r="C28" s="7" t="n">
        <v>24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6" t="s">
        <v>224</v>
      </c>
    </row>
    <row r="4" spans="1:2">
      <c r="A4" s="3" t="s">
        <v>293</v>
      </c>
      <c r="B4" s="3"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6" t="s">
        <v>227</v>
      </c>
    </row>
    <row r="4" spans="1:2">
      <c r="A4" s="3" t="s">
        <v>296</v>
      </c>
      <c r="B4" s="3" t="s">
        <v>297</v>
      </c>
    </row>
    <row r="5" spans="1:2">
      <c r="A5" s="3" t="s">
        <v>298</v>
      </c>
      <c r="B5" s="3" t="s">
        <v>299</v>
      </c>
    </row>
    <row r="6" spans="1:2">
      <c r="A6" s="3" t="s">
        <v>300</v>
      </c>
      <c r="B6" s="3"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6" t="s">
        <v>230</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07</v>
      </c>
      <c r="B1" s="2" t="s">
        <v>1</v>
      </c>
    </row>
    <row r="2" spans="1:2">
      <c r="B2" s="2" t="s">
        <v>2</v>
      </c>
    </row>
    <row r="3" spans="1:2">
      <c r="A3" s="6" t="s">
        <v>233</v>
      </c>
    </row>
    <row r="4" spans="1:2">
      <c r="A4" s="3" t="s">
        <v>308</v>
      </c>
      <c r="B4"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14"/>
  </cols>
  <sheetData>
    <row r="1" spans="1:2">
      <c r="A1" s="1" t="s">
        <v>310</v>
      </c>
      <c r="B1" s="2" t="s">
        <v>2</v>
      </c>
    </row>
    <row r="2" spans="1:2">
      <c r="A2" s="3" t="s">
        <v>311</v>
      </c>
    </row>
    <row r="3" spans="1:2">
      <c r="A3" s="6" t="s">
        <v>312</v>
      </c>
    </row>
    <row r="4" spans="1:2">
      <c r="A4" s="3" t="s">
        <v>313</v>
      </c>
      <c r="B4" s="3" t="s">
        <v>314</v>
      </c>
    </row>
    <row r="5" spans="1:2">
      <c r="A5" s="3" t="s">
        <v>315</v>
      </c>
    </row>
    <row r="6" spans="1:2">
      <c r="A6" s="6" t="s">
        <v>312</v>
      </c>
    </row>
    <row r="7" spans="1:2">
      <c r="A7" s="3" t="s">
        <v>313</v>
      </c>
      <c r="B7" s="3" t="s">
        <v>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8"/>
  </cols>
  <sheetData>
    <row r="1" spans="1:7">
      <c r="A1" s="1" t="s">
        <v>317</v>
      </c>
      <c r="B1" s="2" t="s">
        <v>84</v>
      </c>
      <c r="D1" s="2" t="s">
        <v>1</v>
      </c>
    </row>
    <row r="2" spans="1:7">
      <c r="B2" s="2" t="s">
        <v>318</v>
      </c>
      <c r="C2" s="2" t="s">
        <v>319</v>
      </c>
      <c r="D2" s="2" t="s">
        <v>318</v>
      </c>
      <c r="E2" s="2" t="s">
        <v>319</v>
      </c>
      <c r="F2" s="2" t="s">
        <v>320</v>
      </c>
      <c r="G2" s="2" t="s">
        <v>321</v>
      </c>
    </row>
    <row r="3" spans="1:7">
      <c r="A3" s="6" t="s">
        <v>322</v>
      </c>
    </row>
    <row r="4" spans="1:7">
      <c r="A4" s="3" t="s">
        <v>323</v>
      </c>
      <c r="B4" s="7" t="n">
        <v>3331000</v>
      </c>
      <c r="C4" s="7" t="n">
        <v>0</v>
      </c>
      <c r="D4" s="7" t="n">
        <v>3331000</v>
      </c>
      <c r="E4" s="7" t="n">
        <v>0</v>
      </c>
    </row>
    <row r="5" spans="1:7">
      <c r="A5" s="3" t="s">
        <v>117</v>
      </c>
      <c r="B5" s="4" t="n">
        <v>961000</v>
      </c>
      <c r="C5" s="7" t="n">
        <v>0</v>
      </c>
      <c r="D5" s="4" t="n">
        <v>18540000</v>
      </c>
      <c r="E5" s="7" t="n">
        <v>0</v>
      </c>
    </row>
    <row r="6" spans="1:7">
      <c r="A6" s="3" t="s">
        <v>324</v>
      </c>
    </row>
    <row r="7" spans="1:7">
      <c r="A7" s="6" t="s">
        <v>322</v>
      </c>
    </row>
    <row r="8" spans="1:7">
      <c r="A8" s="3" t="s">
        <v>117</v>
      </c>
      <c r="B8" s="4" t="n">
        <v>154000</v>
      </c>
      <c r="D8" s="4" t="n">
        <v>4700000</v>
      </c>
    </row>
    <row r="9" spans="1:7">
      <c r="A9" s="3" t="s">
        <v>325</v>
      </c>
    </row>
    <row r="10" spans="1:7">
      <c r="A10" s="6" t="s">
        <v>322</v>
      </c>
    </row>
    <row r="11" spans="1:7">
      <c r="A11" s="3" t="s">
        <v>117</v>
      </c>
      <c r="B11" s="4" t="n">
        <v>807000</v>
      </c>
      <c r="D11" s="7" t="n">
        <v>13000000</v>
      </c>
    </row>
    <row r="12" spans="1:7">
      <c r="A12" s="3" t="s">
        <v>326</v>
      </c>
    </row>
    <row r="13" spans="1:7">
      <c r="A13" s="6" t="s">
        <v>322</v>
      </c>
    </row>
    <row r="14" spans="1:7">
      <c r="A14" s="3" t="s">
        <v>327</v>
      </c>
      <c r="F14" s="4" t="n">
        <v>3</v>
      </c>
    </row>
    <row r="15" spans="1:7">
      <c r="A15" s="3" t="s">
        <v>328</v>
      </c>
      <c r="F15" s="7" t="n">
        <v>11700000</v>
      </c>
    </row>
    <row r="16" spans="1:7">
      <c r="A16" s="3" t="s">
        <v>329</v>
      </c>
      <c r="F16" s="4" t="n">
        <v>3200000</v>
      </c>
    </row>
    <row r="17" spans="1:7">
      <c r="A17" s="3" t="s">
        <v>323</v>
      </c>
      <c r="B17" s="4" t="n">
        <v>3400000</v>
      </c>
    </row>
    <row r="18" spans="1:7">
      <c r="A18" s="3" t="s">
        <v>330</v>
      </c>
    </row>
    <row r="19" spans="1:7">
      <c r="A19" s="6" t="s">
        <v>322</v>
      </c>
    </row>
    <row r="20" spans="1:7">
      <c r="A20" s="3" t="s">
        <v>331</v>
      </c>
      <c r="F20" s="7" t="n">
        <v>73600000</v>
      </c>
    </row>
    <row r="21" spans="1:7">
      <c r="A21" s="3" t="s">
        <v>332</v>
      </c>
    </row>
    <row r="22" spans="1:7">
      <c r="A22" s="6" t="s">
        <v>322</v>
      </c>
    </row>
    <row r="23" spans="1:7">
      <c r="A23" s="3" t="s">
        <v>327</v>
      </c>
      <c r="G23" s="4" t="n">
        <v>8</v>
      </c>
    </row>
    <row r="24" spans="1:7">
      <c r="A24" s="3" t="s">
        <v>328</v>
      </c>
      <c r="G24" s="7" t="n">
        <v>30300000</v>
      </c>
    </row>
    <row r="25" spans="1:7">
      <c r="A25" s="3" t="s">
        <v>329</v>
      </c>
      <c r="G25" s="4" t="n">
        <v>4900000</v>
      </c>
    </row>
    <row r="26" spans="1:7">
      <c r="A26" s="3" t="s">
        <v>323</v>
      </c>
      <c r="B26" s="7" t="n">
        <v>-62000</v>
      </c>
    </row>
    <row r="27" spans="1:7">
      <c r="A27" s="3" t="s">
        <v>333</v>
      </c>
    </row>
    <row r="28" spans="1:7">
      <c r="A28" s="6" t="s">
        <v>322</v>
      </c>
    </row>
    <row r="29" spans="1:7">
      <c r="A29" s="3" t="s">
        <v>331</v>
      </c>
      <c r="G29" s="7" t="n">
        <v>1508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4</v>
      </c>
    </row>
    <row r="2" spans="1:3">
      <c r="A2" s="6" t="s">
        <v>335</v>
      </c>
    </row>
    <row r="3" spans="1:3">
      <c r="A3" s="3" t="s">
        <v>336</v>
      </c>
      <c r="B3" s="7" t="n">
        <v>595177</v>
      </c>
      <c r="C3" s="7" t="n">
        <v>618148</v>
      </c>
    </row>
    <row r="4" spans="1:3">
      <c r="A4" s="3" t="s">
        <v>337</v>
      </c>
      <c r="B4" s="4" t="n">
        <v>5049</v>
      </c>
      <c r="C4" s="4" t="n">
        <v>1974</v>
      </c>
    </row>
    <row r="5" spans="1:3">
      <c r="A5" s="3" t="s">
        <v>338</v>
      </c>
      <c r="B5" s="4" t="n">
        <v>-4411</v>
      </c>
      <c r="C5" s="4" t="n">
        <v>-5850</v>
      </c>
    </row>
    <row r="6" spans="1:3">
      <c r="A6" s="3" t="s">
        <v>339</v>
      </c>
      <c r="B6" s="4" t="n">
        <v>595815</v>
      </c>
      <c r="C6" s="4" t="n">
        <v>614272</v>
      </c>
    </row>
    <row r="7" spans="1:3">
      <c r="A7" s="6" t="s">
        <v>340</v>
      </c>
    </row>
    <row r="8" spans="1:3">
      <c r="A8" s="3" t="s">
        <v>341</v>
      </c>
      <c r="B8" s="4" t="n">
        <v>1319967</v>
      </c>
      <c r="C8" s="4" t="n">
        <v>1433846</v>
      </c>
    </row>
    <row r="9" spans="1:3">
      <c r="A9" s="3" t="s">
        <v>342</v>
      </c>
      <c r="B9" s="4" t="n">
        <v>17810</v>
      </c>
      <c r="C9" s="4" t="n">
        <v>19168</v>
      </c>
    </row>
    <row r="10" spans="1:3">
      <c r="A10" s="3" t="s">
        <v>343</v>
      </c>
      <c r="B10" s="4" t="n">
        <v>-7820</v>
      </c>
      <c r="C10" s="4" t="n">
        <v>-7325</v>
      </c>
    </row>
    <row r="11" spans="1:3">
      <c r="A11" s="3" t="s">
        <v>344</v>
      </c>
      <c r="B11" s="4" t="n">
        <v>1329957</v>
      </c>
      <c r="C11" s="4" t="n">
        <v>1445689</v>
      </c>
    </row>
    <row r="12" spans="1:3">
      <c r="A12" s="3" t="s">
        <v>345</v>
      </c>
    </row>
    <row r="13" spans="1:3">
      <c r="A13" s="6" t="s">
        <v>340</v>
      </c>
    </row>
    <row r="14" spans="1:3">
      <c r="A14" s="3" t="s">
        <v>341</v>
      </c>
      <c r="B14" s="4" t="n">
        <v>230335</v>
      </c>
      <c r="C14" s="4" t="n">
        <v>230159</v>
      </c>
    </row>
    <row r="15" spans="1:3">
      <c r="A15" s="3" t="s">
        <v>342</v>
      </c>
      <c r="B15" s="4" t="n">
        <v>2</v>
      </c>
      <c r="C15" s="4" t="n">
        <v>2129</v>
      </c>
    </row>
    <row r="16" spans="1:3">
      <c r="A16" s="3" t="s">
        <v>343</v>
      </c>
      <c r="B16" s="4" t="n">
        <v>-4235</v>
      </c>
      <c r="C16" s="4" t="n">
        <v>-557</v>
      </c>
    </row>
    <row r="17" spans="1:3">
      <c r="A17" s="3" t="s">
        <v>344</v>
      </c>
      <c r="B17" s="4" t="n">
        <v>226102</v>
      </c>
      <c r="C17" s="4" t="n">
        <v>231731</v>
      </c>
    </row>
    <row r="18" spans="1:3">
      <c r="A18" s="3" t="s">
        <v>346</v>
      </c>
    </row>
    <row r="19" spans="1:3">
      <c r="A19" s="6" t="s">
        <v>340</v>
      </c>
    </row>
    <row r="20" spans="1:3">
      <c r="A20" s="3" t="s">
        <v>341</v>
      </c>
      <c r="B20" s="4" t="n">
        <v>863930</v>
      </c>
      <c r="C20" s="4" t="n">
        <v>999772</v>
      </c>
    </row>
    <row r="21" spans="1:3">
      <c r="A21" s="3" t="s">
        <v>342</v>
      </c>
      <c r="B21" s="4" t="n">
        <v>16508</v>
      </c>
      <c r="C21" s="4" t="n">
        <v>14189</v>
      </c>
    </row>
    <row r="22" spans="1:3">
      <c r="A22" s="3" t="s">
        <v>343</v>
      </c>
      <c r="B22" s="4" t="n">
        <v>-1428</v>
      </c>
      <c r="C22" s="4" t="n">
        <v>-6117</v>
      </c>
    </row>
    <row r="23" spans="1:3">
      <c r="A23" s="3" t="s">
        <v>344</v>
      </c>
      <c r="B23" s="4" t="n">
        <v>879010</v>
      </c>
      <c r="C23" s="4" t="n">
        <v>1007844</v>
      </c>
    </row>
    <row r="24" spans="1:3">
      <c r="A24" s="3" t="s">
        <v>347</v>
      </c>
    </row>
    <row r="25" spans="1:3">
      <c r="A25" s="6" t="s">
        <v>340</v>
      </c>
    </row>
    <row r="26" spans="1:3">
      <c r="A26" s="3" t="s">
        <v>341</v>
      </c>
      <c r="B26" s="4" t="n">
        <v>20101</v>
      </c>
      <c r="C26" s="4" t="n">
        <v>779</v>
      </c>
    </row>
    <row r="27" spans="1:3">
      <c r="A27" s="3" t="s">
        <v>342</v>
      </c>
      <c r="B27" s="4" t="n">
        <v>181</v>
      </c>
      <c r="C27" s="4" t="n">
        <v>58</v>
      </c>
    </row>
    <row r="28" spans="1:3">
      <c r="A28" s="3" t="s">
        <v>343</v>
      </c>
      <c r="B28" s="4" t="n">
        <v>-9</v>
      </c>
      <c r="C28" s="4" t="n">
        <v>0</v>
      </c>
    </row>
    <row r="29" spans="1:3">
      <c r="A29" s="3" t="s">
        <v>344</v>
      </c>
      <c r="B29" s="4" t="n">
        <v>20273</v>
      </c>
      <c r="C29" s="4" t="n">
        <v>837</v>
      </c>
    </row>
    <row r="30" spans="1:3">
      <c r="A30" s="3" t="s">
        <v>348</v>
      </c>
    </row>
    <row r="31" spans="1:3">
      <c r="A31" s="6" t="s">
        <v>340</v>
      </c>
    </row>
    <row r="32" spans="1:3">
      <c r="A32" s="3" t="s">
        <v>341</v>
      </c>
      <c r="B32" s="4" t="n">
        <v>28867</v>
      </c>
      <c r="C32" s="4" t="n">
        <v>29805</v>
      </c>
    </row>
    <row r="33" spans="1:3">
      <c r="A33" s="3" t="s">
        <v>342</v>
      </c>
      <c r="B33" s="4" t="n">
        <v>13</v>
      </c>
      <c r="C33" s="4" t="n">
        <v>33</v>
      </c>
    </row>
    <row r="34" spans="1:3">
      <c r="A34" s="3" t="s">
        <v>343</v>
      </c>
      <c r="B34" s="4" t="n">
        <v>-880</v>
      </c>
      <c r="C34" s="4" t="n">
        <v>-223</v>
      </c>
    </row>
    <row r="35" spans="1:3">
      <c r="A35" s="3" t="s">
        <v>344</v>
      </c>
      <c r="B35" s="4" t="n">
        <v>28000</v>
      </c>
      <c r="C35" s="4" t="n">
        <v>29615</v>
      </c>
    </row>
    <row r="36" spans="1:3">
      <c r="A36" s="3" t="s">
        <v>349</v>
      </c>
    </row>
    <row r="37" spans="1:3">
      <c r="A37" s="6" t="s">
        <v>340</v>
      </c>
    </row>
    <row r="38" spans="1:3">
      <c r="A38" s="3" t="s">
        <v>341</v>
      </c>
      <c r="B38" s="4" t="n">
        <v>174734</v>
      </c>
      <c r="C38" s="4" t="n">
        <v>171331</v>
      </c>
    </row>
    <row r="39" spans="1:3">
      <c r="A39" s="3" t="s">
        <v>342</v>
      </c>
      <c r="B39" s="4" t="n">
        <v>1106</v>
      </c>
      <c r="C39" s="4" t="n">
        <v>2759</v>
      </c>
    </row>
    <row r="40" spans="1:3">
      <c r="A40" s="3" t="s">
        <v>343</v>
      </c>
      <c r="B40" s="4" t="n">
        <v>-1244</v>
      </c>
      <c r="C40" s="4" t="n">
        <v>-395</v>
      </c>
    </row>
    <row r="41" spans="1:3">
      <c r="A41" s="3" t="s">
        <v>344</v>
      </c>
      <c r="B41" s="4" t="n">
        <v>174596</v>
      </c>
      <c r="C41" s="4" t="n">
        <v>173695</v>
      </c>
    </row>
    <row r="42" spans="1:3">
      <c r="A42" s="3" t="s">
        <v>350</v>
      </c>
    </row>
    <row r="43" spans="1:3">
      <c r="A43" s="6" t="s">
        <v>340</v>
      </c>
    </row>
    <row r="44" spans="1:3">
      <c r="A44" s="3" t="s">
        <v>341</v>
      </c>
      <c r="B44" s="4" t="n">
        <v>2000</v>
      </c>
      <c r="C44" s="4" t="n">
        <v>2000</v>
      </c>
    </row>
    <row r="45" spans="1:3">
      <c r="A45" s="3" t="s">
        <v>342</v>
      </c>
      <c r="B45" s="4" t="n">
        <v>0</v>
      </c>
      <c r="C45" s="4" t="n">
        <v>0</v>
      </c>
    </row>
    <row r="46" spans="1:3">
      <c r="A46" s="3" t="s">
        <v>343</v>
      </c>
      <c r="B46" s="4" t="n">
        <v>-24</v>
      </c>
      <c r="C46" s="4" t="n">
        <v>-33</v>
      </c>
    </row>
    <row r="47" spans="1:3">
      <c r="A47" s="3" t="s">
        <v>344</v>
      </c>
      <c r="B47" s="4" t="n">
        <v>1976</v>
      </c>
      <c r="C47" s="4" t="n">
        <v>1967</v>
      </c>
    </row>
    <row r="48" spans="1:3">
      <c r="A48" s="3" t="s">
        <v>345</v>
      </c>
    </row>
    <row r="49" spans="1:3">
      <c r="A49" s="6" t="s">
        <v>335</v>
      </c>
    </row>
    <row r="50" spans="1:3">
      <c r="A50" s="3" t="s">
        <v>336</v>
      </c>
      <c r="B50" s="4" t="n">
        <v>8345</v>
      </c>
      <c r="C50" s="4" t="n">
        <v>10725</v>
      </c>
    </row>
    <row r="51" spans="1:3">
      <c r="A51" s="3" t="s">
        <v>337</v>
      </c>
      <c r="B51" s="4" t="n">
        <v>55</v>
      </c>
      <c r="C51" s="4" t="n">
        <v>42</v>
      </c>
    </row>
    <row r="52" spans="1:3">
      <c r="A52" s="3" t="s">
        <v>338</v>
      </c>
      <c r="B52" s="4" t="n">
        <v>0</v>
      </c>
      <c r="C52" s="4" t="n">
        <v>0</v>
      </c>
    </row>
    <row r="53" spans="1:3">
      <c r="A53" s="3" t="s">
        <v>339</v>
      </c>
      <c r="B53" s="4" t="n">
        <v>8400</v>
      </c>
      <c r="C53" s="4" t="n">
        <v>10767</v>
      </c>
    </row>
    <row r="54" spans="1:3">
      <c r="A54" s="3" t="s">
        <v>346</v>
      </c>
    </row>
    <row r="55" spans="1:3">
      <c r="A55" s="6" t="s">
        <v>335</v>
      </c>
    </row>
    <row r="56" spans="1:3">
      <c r="A56" s="3" t="s">
        <v>336</v>
      </c>
      <c r="B56" s="4" t="n">
        <v>581828</v>
      </c>
      <c r="C56" s="4" t="n">
        <v>605077</v>
      </c>
    </row>
    <row r="57" spans="1:3">
      <c r="A57" s="3" t="s">
        <v>337</v>
      </c>
      <c r="B57" s="4" t="n">
        <v>4993</v>
      </c>
      <c r="C57" s="4" t="n">
        <v>1931</v>
      </c>
    </row>
    <row r="58" spans="1:3">
      <c r="A58" s="3" t="s">
        <v>338</v>
      </c>
      <c r="B58" s="4" t="n">
        <v>-4315</v>
      </c>
      <c r="C58" s="4" t="n">
        <v>-5782</v>
      </c>
    </row>
    <row r="59" spans="1:3">
      <c r="A59" s="3" t="s">
        <v>339</v>
      </c>
      <c r="B59" s="4" t="n">
        <v>582506</v>
      </c>
      <c r="C59" s="4" t="n">
        <v>601226</v>
      </c>
    </row>
    <row r="60" spans="1:3">
      <c r="A60" s="3" t="s">
        <v>348</v>
      </c>
    </row>
    <row r="61" spans="1:3">
      <c r="A61" s="6" t="s">
        <v>335</v>
      </c>
    </row>
    <row r="62" spans="1:3">
      <c r="A62" s="3" t="s">
        <v>336</v>
      </c>
      <c r="B62" s="4" t="n">
        <v>5004</v>
      </c>
      <c r="C62" s="4" t="n">
        <v>2346</v>
      </c>
    </row>
    <row r="63" spans="1:3">
      <c r="A63" s="3" t="s">
        <v>337</v>
      </c>
      <c r="B63" s="4" t="n">
        <v>1</v>
      </c>
      <c r="C63" s="4" t="n">
        <v>1</v>
      </c>
    </row>
    <row r="64" spans="1:3">
      <c r="A64" s="3" t="s">
        <v>338</v>
      </c>
      <c r="B64" s="4" t="n">
        <v>-96</v>
      </c>
      <c r="C64" s="4" t="n">
        <v>-68</v>
      </c>
    </row>
    <row r="65" spans="1:3">
      <c r="A65" s="3" t="s">
        <v>339</v>
      </c>
      <c r="B65" s="7" t="n">
        <v>4909</v>
      </c>
      <c r="C65" s="7" t="n">
        <v>227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4</v>
      </c>
    </row>
    <row r="2" spans="1:3">
      <c r="A2" s="6" t="s">
        <v>352</v>
      </c>
    </row>
    <row r="3" spans="1:3">
      <c r="A3" s="3" t="s">
        <v>353</v>
      </c>
      <c r="B3" s="7" t="n">
        <v>7015</v>
      </c>
    </row>
    <row r="4" spans="1:3">
      <c r="A4" s="3" t="s">
        <v>354</v>
      </c>
      <c r="B4" s="4" t="n">
        <v>96431</v>
      </c>
    </row>
    <row r="5" spans="1:3">
      <c r="A5" s="3" t="s">
        <v>355</v>
      </c>
      <c r="B5" s="4" t="n">
        <v>224729</v>
      </c>
    </row>
    <row r="6" spans="1:3">
      <c r="A6" s="3" t="s">
        <v>356</v>
      </c>
      <c r="B6" s="4" t="n">
        <v>989792</v>
      </c>
    </row>
    <row r="7" spans="1:3">
      <c r="A7" s="3" t="s">
        <v>357</v>
      </c>
      <c r="B7" s="4" t="n">
        <v>2000</v>
      </c>
    </row>
    <row r="8" spans="1:3">
      <c r="A8" s="3" t="s">
        <v>341</v>
      </c>
      <c r="B8" s="4" t="n">
        <v>1319967</v>
      </c>
      <c r="C8" s="7" t="n">
        <v>1433846</v>
      </c>
    </row>
    <row r="9" spans="1:3">
      <c r="A9" s="6" t="s">
        <v>358</v>
      </c>
    </row>
    <row r="10" spans="1:3">
      <c r="A10" s="3" t="s">
        <v>353</v>
      </c>
      <c r="B10" s="4" t="n">
        <v>7128</v>
      </c>
    </row>
    <row r="11" spans="1:3">
      <c r="A11" s="3" t="s">
        <v>354</v>
      </c>
      <c r="B11" s="4" t="n">
        <v>96925</v>
      </c>
    </row>
    <row r="12" spans="1:3">
      <c r="A12" s="3" t="s">
        <v>355</v>
      </c>
      <c r="B12" s="4" t="n">
        <v>227822</v>
      </c>
    </row>
    <row r="13" spans="1:3">
      <c r="A13" s="3" t="s">
        <v>356</v>
      </c>
      <c r="B13" s="4" t="n">
        <v>996106</v>
      </c>
    </row>
    <row r="14" spans="1:3">
      <c r="A14" s="3" t="s">
        <v>357</v>
      </c>
      <c r="B14" s="4" t="n">
        <v>1976</v>
      </c>
    </row>
    <row r="15" spans="1:3">
      <c r="A15" s="3" t="s">
        <v>344</v>
      </c>
      <c r="B15" s="4" t="n">
        <v>1329957</v>
      </c>
      <c r="C15" s="4" t="n">
        <v>1445689</v>
      </c>
    </row>
    <row r="16" spans="1:3">
      <c r="A16" s="6" t="s">
        <v>359</v>
      </c>
    </row>
    <row r="17" spans="1:3">
      <c r="A17" s="3" t="s">
        <v>353</v>
      </c>
      <c r="B17" s="4" t="n">
        <v>565</v>
      </c>
    </row>
    <row r="18" spans="1:3">
      <c r="A18" s="3" t="s">
        <v>354</v>
      </c>
      <c r="B18" s="4" t="n">
        <v>118363</v>
      </c>
    </row>
    <row r="19" spans="1:3">
      <c r="A19" s="3" t="s">
        <v>355</v>
      </c>
      <c r="B19" s="4" t="n">
        <v>65039</v>
      </c>
    </row>
    <row r="20" spans="1:3">
      <c r="A20" s="3" t="s">
        <v>356</v>
      </c>
      <c r="B20" s="4" t="n">
        <v>411210</v>
      </c>
    </row>
    <row r="21" spans="1:3">
      <c r="A21" s="3" t="s">
        <v>336</v>
      </c>
      <c r="B21" s="4" t="n">
        <v>595177</v>
      </c>
      <c r="C21" s="4" t="n">
        <v>618148</v>
      </c>
    </row>
    <row r="22" spans="1:3">
      <c r="A22" s="6" t="s">
        <v>360</v>
      </c>
    </row>
    <row r="23" spans="1:3">
      <c r="A23" s="3" t="s">
        <v>353</v>
      </c>
      <c r="B23" s="4" t="n">
        <v>565</v>
      </c>
    </row>
    <row r="24" spans="1:3">
      <c r="A24" s="3" t="s">
        <v>354</v>
      </c>
      <c r="B24" s="4" t="n">
        <v>118548</v>
      </c>
    </row>
    <row r="25" spans="1:3">
      <c r="A25" s="3" t="s">
        <v>355</v>
      </c>
      <c r="B25" s="4" t="n">
        <v>64515</v>
      </c>
    </row>
    <row r="26" spans="1:3">
      <c r="A26" s="3" t="s">
        <v>356</v>
      </c>
      <c r="B26" s="4" t="n">
        <v>412187</v>
      </c>
    </row>
    <row r="27" spans="1:3">
      <c r="A27" s="3" t="s">
        <v>339</v>
      </c>
      <c r="B27" s="7" t="n">
        <v>595815</v>
      </c>
      <c r="C27" s="7" t="n">
        <v>614272</v>
      </c>
    </row>
    <row r="28" spans="1:3">
      <c r="A28" s="6" t="s">
        <v>361</v>
      </c>
    </row>
    <row r="29" spans="1:3">
      <c r="A29" s="3" t="s">
        <v>353</v>
      </c>
      <c r="B29" s="3" t="s">
        <v>362</v>
      </c>
    </row>
    <row r="30" spans="1:3">
      <c r="A30" s="3" t="s">
        <v>354</v>
      </c>
      <c r="B30" s="3" t="s">
        <v>363</v>
      </c>
    </row>
    <row r="31" spans="1:3">
      <c r="A31" s="3" t="s">
        <v>355</v>
      </c>
      <c r="B31" s="3" t="s">
        <v>364</v>
      </c>
    </row>
    <row r="32" spans="1:3">
      <c r="A32" s="3" t="s">
        <v>356</v>
      </c>
      <c r="B32" s="3" t="s">
        <v>365</v>
      </c>
    </row>
    <row r="33" spans="1:3">
      <c r="A33" s="3" t="s">
        <v>357</v>
      </c>
      <c r="B33" s="3" t="s">
        <v>366</v>
      </c>
    </row>
    <row r="34" spans="1:3">
      <c r="A34" s="3" t="s">
        <v>367</v>
      </c>
      <c r="B34" s="3" t="s">
        <v>368</v>
      </c>
    </row>
    <row r="35" spans="1:3">
      <c r="A35" s="6" t="s">
        <v>369</v>
      </c>
    </row>
    <row r="36" spans="1:3">
      <c r="A36" s="3" t="s">
        <v>353</v>
      </c>
      <c r="B36" s="3" t="s">
        <v>370</v>
      </c>
    </row>
    <row r="37" spans="1:3">
      <c r="A37" s="3" t="s">
        <v>354</v>
      </c>
      <c r="B37" s="3" t="s">
        <v>371</v>
      </c>
    </row>
    <row r="38" spans="1:3">
      <c r="A38" s="3" t="s">
        <v>355</v>
      </c>
      <c r="B38" s="3" t="s">
        <v>372</v>
      </c>
    </row>
    <row r="39" spans="1:3">
      <c r="A39" s="3" t="s">
        <v>356</v>
      </c>
      <c r="B39" s="3" t="s">
        <v>373</v>
      </c>
    </row>
    <row r="40" spans="1:3">
      <c r="A40" s="3" t="s">
        <v>374</v>
      </c>
      <c r="B40" s="3" t="s">
        <v>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84</v>
      </c>
      <c r="D1" s="2" t="s">
        <v>1</v>
      </c>
    </row>
    <row r="2" spans="1:5">
      <c r="B2" s="2" t="s">
        <v>2</v>
      </c>
      <c r="C2" s="2" t="s">
        <v>85</v>
      </c>
      <c r="D2" s="2" t="s">
        <v>2</v>
      </c>
      <c r="E2" s="2" t="s">
        <v>85</v>
      </c>
    </row>
    <row r="3" spans="1:5">
      <c r="A3" s="6" t="s">
        <v>377</v>
      </c>
    </row>
    <row r="4" spans="1:5">
      <c r="A4" s="3" t="s">
        <v>378</v>
      </c>
      <c r="B4" s="7" t="n">
        <v>994</v>
      </c>
      <c r="C4" s="7" t="n">
        <v>0</v>
      </c>
      <c r="D4" s="7" t="n">
        <v>10191</v>
      </c>
      <c r="E4" s="7" t="n">
        <v>2010</v>
      </c>
    </row>
    <row r="5" spans="1:5">
      <c r="A5" s="3" t="s">
        <v>379</v>
      </c>
      <c r="B5" s="4" t="n">
        <v>-126</v>
      </c>
      <c r="C5" s="4" t="n">
        <v>0</v>
      </c>
      <c r="D5" s="4" t="n">
        <v>-2122</v>
      </c>
      <c r="E5" s="4" t="n">
        <v>-730</v>
      </c>
    </row>
    <row r="6" spans="1:5">
      <c r="A6" s="3" t="s">
        <v>380</v>
      </c>
      <c r="B6" s="4" t="n">
        <v>0</v>
      </c>
      <c r="C6" s="4" t="n">
        <v>-1</v>
      </c>
      <c r="D6" s="4" t="n">
        <v>0</v>
      </c>
      <c r="E6" s="4" t="n">
        <v>-2</v>
      </c>
    </row>
    <row r="7" spans="1:5">
      <c r="A7" s="3" t="s">
        <v>381</v>
      </c>
      <c r="B7" s="4" t="n">
        <v>868</v>
      </c>
      <c r="C7" s="4" t="n">
        <v>-1</v>
      </c>
      <c r="D7" s="4" t="n">
        <v>8069</v>
      </c>
      <c r="E7" s="4" t="n">
        <v>1278</v>
      </c>
    </row>
    <row r="8" spans="1:5">
      <c r="A8" s="3" t="s">
        <v>382</v>
      </c>
      <c r="B8" s="7" t="n">
        <v>357</v>
      </c>
      <c r="C8" s="7" t="n">
        <v>-1</v>
      </c>
      <c r="D8" s="7" t="n">
        <v>3322</v>
      </c>
      <c r="E8" s="7" t="n">
        <v>5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3</v>
      </c>
      <c r="B1" s="2" t="s">
        <v>2</v>
      </c>
      <c r="C1" s="2" t="s">
        <v>24</v>
      </c>
    </row>
    <row r="2" spans="1:3">
      <c r="A2" s="6" t="s">
        <v>384</v>
      </c>
    </row>
    <row r="3" spans="1:3">
      <c r="A3" s="3" t="s">
        <v>385</v>
      </c>
      <c r="B3" s="7" t="n">
        <v>153028</v>
      </c>
      <c r="C3" s="7" t="n">
        <v>29012</v>
      </c>
    </row>
    <row r="4" spans="1:3">
      <c r="A4" s="3" t="s">
        <v>386</v>
      </c>
      <c r="B4" s="4" t="n">
        <v>-3067</v>
      </c>
      <c r="C4" s="4" t="n">
        <v>-115</v>
      </c>
    </row>
    <row r="5" spans="1:3">
      <c r="A5" s="3" t="s">
        <v>387</v>
      </c>
      <c r="B5" s="4" t="n">
        <v>91817</v>
      </c>
      <c r="C5" s="4" t="n">
        <v>326716</v>
      </c>
    </row>
    <row r="6" spans="1:3">
      <c r="A6" s="3" t="s">
        <v>388</v>
      </c>
      <c r="B6" s="4" t="n">
        <v>-1344</v>
      </c>
      <c r="C6" s="4" t="n">
        <v>-5735</v>
      </c>
    </row>
    <row r="7" spans="1:3">
      <c r="A7" s="3" t="s">
        <v>389</v>
      </c>
      <c r="B7" s="4" t="n">
        <v>244845</v>
      </c>
      <c r="C7" s="4" t="n">
        <v>355728</v>
      </c>
    </row>
    <row r="8" spans="1:3">
      <c r="A8" s="3" t="s">
        <v>390</v>
      </c>
      <c r="B8" s="4" t="n">
        <v>-4411</v>
      </c>
      <c r="C8" s="4" t="n">
        <v>-5850</v>
      </c>
    </row>
    <row r="9" spans="1:3">
      <c r="A9" s="6" t="s">
        <v>391</v>
      </c>
    </row>
    <row r="10" spans="1:3">
      <c r="A10" s="3" t="s">
        <v>385</v>
      </c>
      <c r="B10" s="4" t="n">
        <v>361460</v>
      </c>
      <c r="C10" s="4" t="n">
        <v>323350</v>
      </c>
    </row>
    <row r="11" spans="1:3">
      <c r="A11" s="3" t="s">
        <v>386</v>
      </c>
      <c r="B11" s="4" t="n">
        <v>-5509</v>
      </c>
      <c r="C11" s="4" t="n">
        <v>-2187</v>
      </c>
    </row>
    <row r="12" spans="1:3">
      <c r="A12" s="3" t="s">
        <v>387</v>
      </c>
      <c r="B12" s="4" t="n">
        <v>128633</v>
      </c>
      <c r="C12" s="4" t="n">
        <v>211199</v>
      </c>
    </row>
    <row r="13" spans="1:3">
      <c r="A13" s="3" t="s">
        <v>388</v>
      </c>
      <c r="B13" s="4" t="n">
        <v>-2311</v>
      </c>
      <c r="C13" s="4" t="n">
        <v>-5138</v>
      </c>
    </row>
    <row r="14" spans="1:3">
      <c r="A14" s="3" t="s">
        <v>389</v>
      </c>
      <c r="B14" s="4" t="n">
        <v>490093</v>
      </c>
      <c r="C14" s="4" t="n">
        <v>534549</v>
      </c>
    </row>
    <row r="15" spans="1:3">
      <c r="A15" s="3" t="s">
        <v>390</v>
      </c>
      <c r="B15" s="4" t="n">
        <v>-7820</v>
      </c>
      <c r="C15" s="4" t="n">
        <v>-7325</v>
      </c>
    </row>
    <row r="16" spans="1:3">
      <c r="A16" s="3" t="s">
        <v>345</v>
      </c>
    </row>
    <row r="17" spans="1:3">
      <c r="A17" s="6" t="s">
        <v>391</v>
      </c>
    </row>
    <row r="18" spans="1:3">
      <c r="A18" s="3" t="s">
        <v>385</v>
      </c>
      <c r="B18" s="4" t="n">
        <v>177831</v>
      </c>
      <c r="C18" s="4" t="n">
        <v>79207</v>
      </c>
    </row>
    <row r="19" spans="1:3">
      <c r="A19" s="3" t="s">
        <v>386</v>
      </c>
      <c r="B19" s="4" t="n">
        <v>-3032</v>
      </c>
      <c r="C19" s="4" t="n">
        <v>-427</v>
      </c>
    </row>
    <row r="20" spans="1:3">
      <c r="A20" s="3" t="s">
        <v>387</v>
      </c>
      <c r="B20" s="4" t="n">
        <v>38409</v>
      </c>
      <c r="C20" s="4" t="n">
        <v>14600</v>
      </c>
    </row>
    <row r="21" spans="1:3">
      <c r="A21" s="3" t="s">
        <v>388</v>
      </c>
      <c r="B21" s="4" t="n">
        <v>-1203</v>
      </c>
      <c r="C21" s="4" t="n">
        <v>-130</v>
      </c>
    </row>
    <row r="22" spans="1:3">
      <c r="A22" s="3" t="s">
        <v>389</v>
      </c>
      <c r="B22" s="4" t="n">
        <v>216240</v>
      </c>
      <c r="C22" s="4" t="n">
        <v>93807</v>
      </c>
    </row>
    <row r="23" spans="1:3">
      <c r="A23" s="3" t="s">
        <v>390</v>
      </c>
      <c r="B23" s="4" t="n">
        <v>-4235</v>
      </c>
      <c r="C23" s="4" t="n">
        <v>-557</v>
      </c>
    </row>
    <row r="24" spans="1:3">
      <c r="A24" s="3" t="s">
        <v>346</v>
      </c>
    </row>
    <row r="25" spans="1:3">
      <c r="A25" s="6" t="s">
        <v>391</v>
      </c>
    </row>
    <row r="26" spans="1:3">
      <c r="A26" s="3" t="s">
        <v>385</v>
      </c>
      <c r="B26" s="4" t="n">
        <v>61482</v>
      </c>
      <c r="C26" s="4" t="n">
        <v>204378</v>
      </c>
    </row>
    <row r="27" spans="1:3">
      <c r="A27" s="3" t="s">
        <v>386</v>
      </c>
      <c r="B27" s="4" t="n">
        <v>-384</v>
      </c>
      <c r="C27" s="4" t="n">
        <v>-1154</v>
      </c>
    </row>
    <row r="28" spans="1:3">
      <c r="A28" s="3" t="s">
        <v>387</v>
      </c>
      <c r="B28" s="4" t="n">
        <v>83288</v>
      </c>
      <c r="C28" s="4" t="n">
        <v>191644</v>
      </c>
    </row>
    <row r="29" spans="1:3">
      <c r="A29" s="3" t="s">
        <v>388</v>
      </c>
      <c r="B29" s="4" t="n">
        <v>-1044</v>
      </c>
      <c r="C29" s="4" t="n">
        <v>-4963</v>
      </c>
    </row>
    <row r="30" spans="1:3">
      <c r="A30" s="3" t="s">
        <v>389</v>
      </c>
      <c r="B30" s="4" t="n">
        <v>144770</v>
      </c>
      <c r="C30" s="4" t="n">
        <v>396022</v>
      </c>
    </row>
    <row r="31" spans="1:3">
      <c r="A31" s="3" t="s">
        <v>390</v>
      </c>
      <c r="B31" s="4" t="n">
        <v>-1428</v>
      </c>
      <c r="C31" s="4" t="n">
        <v>-6117</v>
      </c>
    </row>
    <row r="32" spans="1:3">
      <c r="A32" s="3" t="s">
        <v>347</v>
      </c>
    </row>
    <row r="33" spans="1:3">
      <c r="A33" s="6" t="s">
        <v>391</v>
      </c>
    </row>
    <row r="34" spans="1:3">
      <c r="A34" s="3" t="s">
        <v>385</v>
      </c>
      <c r="B34" s="4" t="n">
        <v>8832</v>
      </c>
    </row>
    <row r="35" spans="1:3">
      <c r="A35" s="3" t="s">
        <v>386</v>
      </c>
      <c r="B35" s="4" t="n">
        <v>-9</v>
      </c>
    </row>
    <row r="36" spans="1:3">
      <c r="A36" s="3" t="s">
        <v>387</v>
      </c>
      <c r="B36" s="4" t="n">
        <v>0</v>
      </c>
    </row>
    <row r="37" spans="1:3">
      <c r="A37" s="3" t="s">
        <v>388</v>
      </c>
      <c r="B37" s="4" t="n">
        <v>0</v>
      </c>
    </row>
    <row r="38" spans="1:3">
      <c r="A38" s="3" t="s">
        <v>389</v>
      </c>
      <c r="B38" s="4" t="n">
        <v>8832</v>
      </c>
    </row>
    <row r="39" spans="1:3">
      <c r="A39" s="3" t="s">
        <v>390</v>
      </c>
      <c r="B39" s="4" t="n">
        <v>-9</v>
      </c>
    </row>
    <row r="40" spans="1:3">
      <c r="A40" s="3" t="s">
        <v>348</v>
      </c>
    </row>
    <row r="41" spans="1:3">
      <c r="A41" s="6" t="s">
        <v>391</v>
      </c>
    </row>
    <row r="42" spans="1:3">
      <c r="A42" s="3" t="s">
        <v>385</v>
      </c>
      <c r="B42" s="4" t="n">
        <v>27445</v>
      </c>
      <c r="C42" s="4" t="n">
        <v>28148</v>
      </c>
    </row>
    <row r="43" spans="1:3">
      <c r="A43" s="3" t="s">
        <v>386</v>
      </c>
      <c r="B43" s="4" t="n">
        <v>-880</v>
      </c>
      <c r="C43" s="4" t="n">
        <v>-223</v>
      </c>
    </row>
    <row r="44" spans="1:3">
      <c r="A44" s="3" t="s">
        <v>387</v>
      </c>
      <c r="B44" s="4" t="n">
        <v>0</v>
      </c>
      <c r="C44" s="4" t="n">
        <v>0</v>
      </c>
    </row>
    <row r="45" spans="1:3">
      <c r="A45" s="3" t="s">
        <v>388</v>
      </c>
      <c r="B45" s="4" t="n">
        <v>0</v>
      </c>
      <c r="C45" s="4" t="n">
        <v>0</v>
      </c>
    </row>
    <row r="46" spans="1:3">
      <c r="A46" s="3" t="s">
        <v>389</v>
      </c>
      <c r="B46" s="4" t="n">
        <v>27445</v>
      </c>
      <c r="C46" s="4" t="n">
        <v>28148</v>
      </c>
    </row>
    <row r="47" spans="1:3">
      <c r="A47" s="3" t="s">
        <v>390</v>
      </c>
      <c r="B47" s="4" t="n">
        <v>-880</v>
      </c>
      <c r="C47" s="4" t="n">
        <v>-223</v>
      </c>
    </row>
    <row r="48" spans="1:3">
      <c r="A48" s="3" t="s">
        <v>349</v>
      </c>
    </row>
    <row r="49" spans="1:3">
      <c r="A49" s="6" t="s">
        <v>391</v>
      </c>
    </row>
    <row r="50" spans="1:3">
      <c r="A50" s="3" t="s">
        <v>385</v>
      </c>
      <c r="B50" s="4" t="n">
        <v>85870</v>
      </c>
      <c r="C50" s="4" t="n">
        <v>9650</v>
      </c>
    </row>
    <row r="51" spans="1:3">
      <c r="A51" s="3" t="s">
        <v>386</v>
      </c>
      <c r="B51" s="4" t="n">
        <v>-1204</v>
      </c>
      <c r="C51" s="4" t="n">
        <v>-350</v>
      </c>
    </row>
    <row r="52" spans="1:3">
      <c r="A52" s="3" t="s">
        <v>387</v>
      </c>
      <c r="B52" s="4" t="n">
        <v>4960</v>
      </c>
      <c r="C52" s="4" t="n">
        <v>4955</v>
      </c>
    </row>
    <row r="53" spans="1:3">
      <c r="A53" s="3" t="s">
        <v>388</v>
      </c>
      <c r="B53" s="4" t="n">
        <v>-40</v>
      </c>
      <c r="C53" s="4" t="n">
        <v>-45</v>
      </c>
    </row>
    <row r="54" spans="1:3">
      <c r="A54" s="3" t="s">
        <v>389</v>
      </c>
      <c r="B54" s="4" t="n">
        <v>90830</v>
      </c>
      <c r="C54" s="4" t="n">
        <v>14605</v>
      </c>
    </row>
    <row r="55" spans="1:3">
      <c r="A55" s="3" t="s">
        <v>390</v>
      </c>
      <c r="B55" s="4" t="n">
        <v>-1244</v>
      </c>
      <c r="C55" s="4" t="n">
        <v>-395</v>
      </c>
    </row>
    <row r="56" spans="1:3">
      <c r="A56" s="3" t="s">
        <v>350</v>
      </c>
    </row>
    <row r="57" spans="1:3">
      <c r="A57" s="6" t="s">
        <v>391</v>
      </c>
    </row>
    <row r="58" spans="1:3">
      <c r="A58" s="3" t="s">
        <v>385</v>
      </c>
      <c r="B58" s="4" t="n">
        <v>0</v>
      </c>
      <c r="C58" s="4" t="n">
        <v>1967</v>
      </c>
    </row>
    <row r="59" spans="1:3">
      <c r="A59" s="3" t="s">
        <v>386</v>
      </c>
      <c r="B59" s="4" t="n">
        <v>0</v>
      </c>
      <c r="C59" s="4" t="n">
        <v>-33</v>
      </c>
    </row>
    <row r="60" spans="1:3">
      <c r="A60" s="3" t="s">
        <v>387</v>
      </c>
      <c r="B60" s="4" t="n">
        <v>1976</v>
      </c>
      <c r="C60" s="4" t="n">
        <v>0</v>
      </c>
    </row>
    <row r="61" spans="1:3">
      <c r="A61" s="3" t="s">
        <v>388</v>
      </c>
      <c r="B61" s="4" t="n">
        <v>-24</v>
      </c>
      <c r="C61" s="4" t="n">
        <v>0</v>
      </c>
    </row>
    <row r="62" spans="1:3">
      <c r="A62" s="3" t="s">
        <v>389</v>
      </c>
      <c r="B62" s="4" t="n">
        <v>1976</v>
      </c>
      <c r="C62" s="4" t="n">
        <v>1967</v>
      </c>
    </row>
    <row r="63" spans="1:3">
      <c r="A63" s="3" t="s">
        <v>390</v>
      </c>
      <c r="B63" s="4" t="n">
        <v>-24</v>
      </c>
      <c r="C63" s="4" t="n">
        <v>-33</v>
      </c>
    </row>
    <row r="64" spans="1:3">
      <c r="A64" s="3" t="s">
        <v>346</v>
      </c>
    </row>
    <row r="65" spans="1:3">
      <c r="A65" s="6" t="s">
        <v>384</v>
      </c>
    </row>
    <row r="66" spans="1:3">
      <c r="A66" s="3" t="s">
        <v>385</v>
      </c>
      <c r="B66" s="4" t="n">
        <v>149183</v>
      </c>
      <c r="C66" s="4" t="n">
        <v>28371</v>
      </c>
    </row>
    <row r="67" spans="1:3">
      <c r="A67" s="3" t="s">
        <v>386</v>
      </c>
      <c r="B67" s="4" t="n">
        <v>-2971</v>
      </c>
      <c r="C67" s="4" t="n">
        <v>-112</v>
      </c>
    </row>
    <row r="68" spans="1:3">
      <c r="A68" s="3" t="s">
        <v>387</v>
      </c>
      <c r="B68" s="4" t="n">
        <v>91817</v>
      </c>
      <c r="C68" s="4" t="n">
        <v>325820</v>
      </c>
    </row>
    <row r="69" spans="1:3">
      <c r="A69" s="3" t="s">
        <v>388</v>
      </c>
      <c r="B69" s="4" t="n">
        <v>-1344</v>
      </c>
      <c r="C69" s="4" t="n">
        <v>-5670</v>
      </c>
    </row>
    <row r="70" spans="1:3">
      <c r="A70" s="3" t="s">
        <v>389</v>
      </c>
      <c r="B70" s="4" t="n">
        <v>241000</v>
      </c>
      <c r="C70" s="4" t="n">
        <v>354191</v>
      </c>
    </row>
    <row r="71" spans="1:3">
      <c r="A71" s="3" t="s">
        <v>390</v>
      </c>
      <c r="B71" s="4" t="n">
        <v>-4315</v>
      </c>
      <c r="C71" s="4" t="n">
        <v>-5782</v>
      </c>
    </row>
    <row r="72" spans="1:3">
      <c r="A72" s="3" t="s">
        <v>348</v>
      </c>
    </row>
    <row r="73" spans="1:3">
      <c r="A73" s="6" t="s">
        <v>384</v>
      </c>
    </row>
    <row r="74" spans="1:3">
      <c r="A74" s="3" t="s">
        <v>385</v>
      </c>
      <c r="B74" s="4" t="n">
        <v>3845</v>
      </c>
      <c r="C74" s="4" t="n">
        <v>641</v>
      </c>
    </row>
    <row r="75" spans="1:3">
      <c r="A75" s="3" t="s">
        <v>386</v>
      </c>
      <c r="B75" s="4" t="n">
        <v>-96</v>
      </c>
      <c r="C75" s="4" t="n">
        <v>-3</v>
      </c>
    </row>
    <row r="76" spans="1:3">
      <c r="A76" s="3" t="s">
        <v>387</v>
      </c>
      <c r="B76" s="4" t="n">
        <v>0</v>
      </c>
      <c r="C76" s="4" t="n">
        <v>896</v>
      </c>
    </row>
    <row r="77" spans="1:3">
      <c r="A77" s="3" t="s">
        <v>388</v>
      </c>
      <c r="B77" s="4" t="n">
        <v>0</v>
      </c>
      <c r="C77" s="4" t="n">
        <v>-65</v>
      </c>
    </row>
    <row r="78" spans="1:3">
      <c r="A78" s="3" t="s">
        <v>389</v>
      </c>
      <c r="B78" s="4" t="n">
        <v>3845</v>
      </c>
      <c r="C78" s="4" t="n">
        <v>1537</v>
      </c>
    </row>
    <row r="79" spans="1:3">
      <c r="A79" s="3" t="s">
        <v>390</v>
      </c>
      <c r="B79" s="7" t="n">
        <v>-96</v>
      </c>
      <c r="C79" s="7" t="n">
        <v>-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6" t="s">
        <v>86</v>
      </c>
    </row>
    <row r="4" spans="1:5">
      <c r="A4" s="3" t="s">
        <v>87</v>
      </c>
      <c r="B4" s="7" t="n">
        <v>32600</v>
      </c>
      <c r="C4" s="7" t="n">
        <v>29437</v>
      </c>
      <c r="D4" s="7" t="n">
        <v>93713</v>
      </c>
      <c r="E4" s="7" t="n">
        <v>88698</v>
      </c>
    </row>
    <row r="5" spans="1:5">
      <c r="A5" s="3" t="s">
        <v>88</v>
      </c>
      <c r="B5" s="4" t="n">
        <v>12349</v>
      </c>
      <c r="C5" s="4" t="n">
        <v>11972</v>
      </c>
      <c r="D5" s="4" t="n">
        <v>37925</v>
      </c>
      <c r="E5" s="4" t="n">
        <v>36507</v>
      </c>
    </row>
    <row r="6" spans="1:5">
      <c r="A6" s="3" t="s">
        <v>44</v>
      </c>
      <c r="B6" s="4" t="n">
        <v>362</v>
      </c>
      <c r="C6" s="4" t="n">
        <v>362</v>
      </c>
      <c r="D6" s="4" t="n">
        <v>1081</v>
      </c>
      <c r="E6" s="4" t="n">
        <v>1080</v>
      </c>
    </row>
    <row r="7" spans="1:5">
      <c r="A7" s="3" t="s">
        <v>27</v>
      </c>
      <c r="B7" s="4" t="n">
        <v>136</v>
      </c>
      <c r="C7" s="4" t="n">
        <v>174</v>
      </c>
      <c r="D7" s="4" t="n">
        <v>378</v>
      </c>
      <c r="E7" s="4" t="n">
        <v>436</v>
      </c>
    </row>
    <row r="8" spans="1:5">
      <c r="A8" s="3" t="s">
        <v>89</v>
      </c>
      <c r="B8" s="4" t="n">
        <v>45447</v>
      </c>
      <c r="C8" s="4" t="n">
        <v>41945</v>
      </c>
      <c r="D8" s="4" t="n">
        <v>133097</v>
      </c>
      <c r="E8" s="4" t="n">
        <v>126721</v>
      </c>
    </row>
    <row r="9" spans="1:5">
      <c r="A9" s="6" t="s">
        <v>90</v>
      </c>
    </row>
    <row r="10" spans="1:5">
      <c r="A10" s="3" t="s">
        <v>91</v>
      </c>
      <c r="B10" s="4" t="n">
        <v>2409</v>
      </c>
      <c r="C10" s="4" t="n">
        <v>2051</v>
      </c>
      <c r="D10" s="4" t="n">
        <v>6622</v>
      </c>
      <c r="E10" s="4" t="n">
        <v>6119</v>
      </c>
    </row>
    <row r="11" spans="1:5">
      <c r="A11" s="3" t="s">
        <v>92</v>
      </c>
      <c r="B11" s="4" t="n">
        <v>9</v>
      </c>
      <c r="C11" s="4" t="n">
        <v>-1</v>
      </c>
      <c r="D11" s="4" t="n">
        <v>34</v>
      </c>
      <c r="E11" s="4" t="n">
        <v>5</v>
      </c>
    </row>
    <row r="12" spans="1:5">
      <c r="A12" s="3" t="s">
        <v>55</v>
      </c>
      <c r="B12" s="4" t="n">
        <v>3091</v>
      </c>
      <c r="C12" s="4" t="n">
        <v>3048</v>
      </c>
      <c r="D12" s="4" t="n">
        <v>9161</v>
      </c>
      <c r="E12" s="4" t="n">
        <v>9886</v>
      </c>
    </row>
    <row r="13" spans="1:5">
      <c r="A13" s="3" t="s">
        <v>93</v>
      </c>
      <c r="B13" s="4" t="n">
        <v>5509</v>
      </c>
      <c r="C13" s="4" t="n">
        <v>5098</v>
      </c>
      <c r="D13" s="4" t="n">
        <v>15817</v>
      </c>
      <c r="E13" s="4" t="n">
        <v>16010</v>
      </c>
    </row>
    <row r="14" spans="1:5">
      <c r="A14" s="3" t="s">
        <v>94</v>
      </c>
      <c r="B14" s="4" t="n">
        <v>39938</v>
      </c>
      <c r="C14" s="4" t="n">
        <v>36847</v>
      </c>
      <c r="D14" s="4" t="n">
        <v>117280</v>
      </c>
      <c r="E14" s="4" t="n">
        <v>110711</v>
      </c>
    </row>
    <row r="15" spans="1:5">
      <c r="A15" s="3" t="s">
        <v>95</v>
      </c>
      <c r="B15" s="4" t="n">
        <v>0</v>
      </c>
      <c r="C15" s="4" t="n">
        <v>-5000</v>
      </c>
      <c r="D15" s="4" t="n">
        <v>-7500</v>
      </c>
      <c r="E15" s="4" t="n">
        <v>-5000</v>
      </c>
    </row>
    <row r="16" spans="1:5">
      <c r="A16" s="3" t="s">
        <v>96</v>
      </c>
      <c r="B16" s="4" t="n">
        <v>39938</v>
      </c>
      <c r="C16" s="4" t="n">
        <v>41847</v>
      </c>
      <c r="D16" s="4" t="n">
        <v>124780</v>
      </c>
      <c r="E16" s="4" t="n">
        <v>115711</v>
      </c>
    </row>
    <row r="17" spans="1:5">
      <c r="A17" s="6" t="s">
        <v>97</v>
      </c>
    </row>
    <row r="18" spans="1:5">
      <c r="A18" s="3" t="s">
        <v>98</v>
      </c>
      <c r="B18" s="4" t="n">
        <v>8397</v>
      </c>
      <c r="C18" s="4" t="n">
        <v>8948</v>
      </c>
      <c r="D18" s="4" t="n">
        <v>25040</v>
      </c>
      <c r="E18" s="4" t="n">
        <v>25948</v>
      </c>
    </row>
    <row r="19" spans="1:5">
      <c r="A19" s="3" t="s">
        <v>99</v>
      </c>
      <c r="B19" s="4" t="n">
        <v>2230</v>
      </c>
      <c r="C19" s="4" t="n">
        <v>1393</v>
      </c>
      <c r="D19" s="4" t="n">
        <v>7160</v>
      </c>
      <c r="E19" s="4" t="n">
        <v>3812</v>
      </c>
    </row>
    <row r="20" spans="1:5">
      <c r="A20" s="3" t="s">
        <v>100</v>
      </c>
      <c r="B20" s="4" t="n">
        <v>868</v>
      </c>
      <c r="C20" s="4" t="n">
        <v>-1</v>
      </c>
      <c r="D20" s="4" t="n">
        <v>8069</v>
      </c>
      <c r="E20" s="4" t="n">
        <v>1278</v>
      </c>
    </row>
    <row r="21" spans="1:5">
      <c r="A21" s="3" t="s">
        <v>101</v>
      </c>
      <c r="B21" s="4" t="n">
        <v>139</v>
      </c>
      <c r="C21" s="4" t="n">
        <v>148</v>
      </c>
      <c r="D21" s="4" t="n">
        <v>5327</v>
      </c>
      <c r="E21" s="4" t="n">
        <v>1282</v>
      </c>
    </row>
    <row r="22" spans="1:5">
      <c r="A22" s="3" t="s">
        <v>102</v>
      </c>
      <c r="B22" s="4" t="n">
        <v>3331</v>
      </c>
      <c r="C22" s="4" t="n">
        <v>0</v>
      </c>
      <c r="D22" s="4" t="n">
        <v>3331</v>
      </c>
      <c r="E22" s="4" t="n">
        <v>0</v>
      </c>
    </row>
    <row r="23" spans="1:5">
      <c r="A23" s="3" t="s">
        <v>103</v>
      </c>
      <c r="B23" s="4" t="n">
        <v>-1902</v>
      </c>
      <c r="C23" s="4" t="n">
        <v>-501</v>
      </c>
      <c r="D23" s="4" t="n">
        <v>-2942</v>
      </c>
      <c r="E23" s="4" t="n">
        <v>-1634</v>
      </c>
    </row>
    <row r="24" spans="1:5">
      <c r="A24" s="3" t="s">
        <v>104</v>
      </c>
      <c r="B24" s="4" t="n">
        <v>1521</v>
      </c>
      <c r="C24" s="4" t="n">
        <v>1627</v>
      </c>
      <c r="D24" s="4" t="n">
        <v>4770</v>
      </c>
      <c r="E24" s="4" t="n">
        <v>5002</v>
      </c>
    </row>
    <row r="25" spans="1:5">
      <c r="A25" s="3" t="s">
        <v>105</v>
      </c>
      <c r="B25" s="4" t="n">
        <v>3061</v>
      </c>
      <c r="C25" s="4" t="n">
        <v>2057</v>
      </c>
      <c r="D25" s="4" t="n">
        <v>7559</v>
      </c>
      <c r="E25" s="4" t="n">
        <v>6105</v>
      </c>
    </row>
    <row r="26" spans="1:5">
      <c r="A26" s="3" t="s">
        <v>106</v>
      </c>
      <c r="B26" s="4" t="n">
        <v>17645</v>
      </c>
      <c r="C26" s="4" t="n">
        <v>13671</v>
      </c>
      <c r="D26" s="4" t="n">
        <v>58314</v>
      </c>
      <c r="E26" s="4" t="n">
        <v>41793</v>
      </c>
    </row>
    <row r="27" spans="1:5">
      <c r="A27" s="6" t="s">
        <v>107</v>
      </c>
    </row>
    <row r="28" spans="1:5">
      <c r="A28" s="3" t="s">
        <v>108</v>
      </c>
      <c r="B28" s="4" t="n">
        <v>23509</v>
      </c>
      <c r="C28" s="4" t="n">
        <v>20922</v>
      </c>
      <c r="D28" s="4" t="n">
        <v>69658</v>
      </c>
      <c r="E28" s="4" t="n">
        <v>61187</v>
      </c>
    </row>
    <row r="29" spans="1:5">
      <c r="A29" s="3" t="s">
        <v>109</v>
      </c>
      <c r="B29" s="4" t="n">
        <v>4787</v>
      </c>
      <c r="C29" s="4" t="n">
        <v>5809</v>
      </c>
      <c r="D29" s="4" t="n">
        <v>14805</v>
      </c>
      <c r="E29" s="4" t="n">
        <v>17072</v>
      </c>
    </row>
    <row r="30" spans="1:5">
      <c r="A30" s="3" t="s">
        <v>110</v>
      </c>
      <c r="B30" s="4" t="n">
        <v>3219</v>
      </c>
      <c r="C30" s="4" t="n">
        <v>2674</v>
      </c>
      <c r="D30" s="4" t="n">
        <v>9769</v>
      </c>
      <c r="E30" s="4" t="n">
        <v>7677</v>
      </c>
    </row>
    <row r="31" spans="1:5">
      <c r="A31" s="3" t="s">
        <v>111</v>
      </c>
      <c r="B31" s="4" t="n">
        <v>546</v>
      </c>
      <c r="C31" s="4" t="n">
        <v>558</v>
      </c>
      <c r="D31" s="4" t="n">
        <v>1657</v>
      </c>
      <c r="E31" s="4" t="n">
        <v>1751</v>
      </c>
    </row>
    <row r="32" spans="1:5">
      <c r="A32" s="3" t="s">
        <v>112</v>
      </c>
      <c r="B32" s="4" t="n">
        <v>5126</v>
      </c>
      <c r="C32" s="4" t="n">
        <v>5372</v>
      </c>
      <c r="D32" s="4" t="n">
        <v>15590</v>
      </c>
      <c r="E32" s="4" t="n">
        <v>16089</v>
      </c>
    </row>
    <row r="33" spans="1:5">
      <c r="A33" s="3" t="s">
        <v>113</v>
      </c>
      <c r="B33" s="4" t="n">
        <v>1306</v>
      </c>
      <c r="C33" s="4" t="n">
        <v>1528</v>
      </c>
      <c r="D33" s="4" t="n">
        <v>3245</v>
      </c>
      <c r="E33" s="4" t="n">
        <v>4266</v>
      </c>
    </row>
    <row r="34" spans="1:5">
      <c r="A34" s="3" t="s">
        <v>114</v>
      </c>
      <c r="B34" s="4" t="n">
        <v>496</v>
      </c>
      <c r="C34" s="4" t="n">
        <v>803</v>
      </c>
      <c r="D34" s="4" t="n">
        <v>1960</v>
      </c>
      <c r="E34" s="4" t="n">
        <v>2075</v>
      </c>
    </row>
    <row r="35" spans="1:5">
      <c r="A35" s="3" t="s">
        <v>115</v>
      </c>
      <c r="B35" s="4" t="n">
        <v>846</v>
      </c>
      <c r="C35" s="4" t="n">
        <v>1254</v>
      </c>
      <c r="D35" s="4" t="n">
        <v>2712</v>
      </c>
      <c r="E35" s="4" t="n">
        <v>3759</v>
      </c>
    </row>
    <row r="36" spans="1:5">
      <c r="A36" s="3" t="s">
        <v>116</v>
      </c>
      <c r="B36" s="4" t="n">
        <v>803</v>
      </c>
      <c r="C36" s="4" t="n">
        <v>2068</v>
      </c>
      <c r="D36" s="4" t="n">
        <v>1510</v>
      </c>
      <c r="E36" s="4" t="n">
        <v>3406</v>
      </c>
    </row>
    <row r="37" spans="1:5">
      <c r="A37" s="3" t="s">
        <v>117</v>
      </c>
      <c r="B37" s="4" t="n">
        <v>961</v>
      </c>
      <c r="C37" s="4" t="n">
        <v>0</v>
      </c>
      <c r="D37" s="4" t="n">
        <v>18540</v>
      </c>
      <c r="E37" s="4" t="n">
        <v>0</v>
      </c>
    </row>
    <row r="38" spans="1:5">
      <c r="A38" s="3" t="s">
        <v>105</v>
      </c>
      <c r="B38" s="4" t="n">
        <v>4704</v>
      </c>
      <c r="C38" s="4" t="n">
        <v>5308</v>
      </c>
      <c r="D38" s="4" t="n">
        <v>13786</v>
      </c>
      <c r="E38" s="4" t="n">
        <v>14583</v>
      </c>
    </row>
    <row r="39" spans="1:5">
      <c r="A39" s="3" t="s">
        <v>118</v>
      </c>
      <c r="B39" s="4" t="n">
        <v>46303</v>
      </c>
      <c r="C39" s="4" t="n">
        <v>46296</v>
      </c>
      <c r="D39" s="4" t="n">
        <v>153232</v>
      </c>
      <c r="E39" s="4" t="n">
        <v>131865</v>
      </c>
    </row>
    <row r="40" spans="1:5">
      <c r="A40" s="3" t="s">
        <v>119</v>
      </c>
      <c r="B40" s="4" t="n">
        <v>11280</v>
      </c>
      <c r="C40" s="4" t="n">
        <v>9222</v>
      </c>
      <c r="D40" s="4" t="n">
        <v>29862</v>
      </c>
      <c r="E40" s="4" t="n">
        <v>25639</v>
      </c>
    </row>
    <row r="41" spans="1:5">
      <c r="A41" s="3" t="s">
        <v>120</v>
      </c>
      <c r="B41" s="4" t="n">
        <v>4440</v>
      </c>
      <c r="C41" s="4" t="n">
        <v>3212</v>
      </c>
      <c r="D41" s="4" t="n">
        <v>7609</v>
      </c>
      <c r="E41" s="4" t="n">
        <v>9047</v>
      </c>
    </row>
    <row r="42" spans="1:5">
      <c r="A42" s="3" t="s">
        <v>121</v>
      </c>
      <c r="B42" s="4" t="n">
        <v>6840</v>
      </c>
      <c r="C42" s="4" t="n">
        <v>6010</v>
      </c>
      <c r="D42" s="4" t="n">
        <v>22253</v>
      </c>
      <c r="E42" s="4" t="n">
        <v>16592</v>
      </c>
    </row>
    <row r="43" spans="1:5">
      <c r="A43" s="3" t="s">
        <v>122</v>
      </c>
      <c r="B43" s="4" t="n">
        <v>10</v>
      </c>
      <c r="C43" s="4" t="n">
        <v>-32</v>
      </c>
      <c r="D43" s="4" t="n">
        <v>37</v>
      </c>
      <c r="E43" s="4" t="n">
        <v>-86</v>
      </c>
    </row>
    <row r="44" spans="1:5">
      <c r="A44" s="3" t="s">
        <v>123</v>
      </c>
      <c r="B44" s="7" t="n">
        <v>6830</v>
      </c>
      <c r="C44" s="7" t="n">
        <v>6042</v>
      </c>
      <c r="D44" s="7" t="n">
        <v>22216</v>
      </c>
      <c r="E44" s="7" t="n">
        <v>16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s="1" t="s">
        <v>392</v>
      </c>
      <c r="B1" s="2" t="s">
        <v>84</v>
      </c>
      <c r="D1" s="2" t="s">
        <v>1</v>
      </c>
    </row>
    <row r="2" spans="1:6">
      <c r="B2" s="2" t="s">
        <v>393</v>
      </c>
      <c r="C2" s="2" t="s">
        <v>319</v>
      </c>
      <c r="D2" s="2" t="s">
        <v>393</v>
      </c>
      <c r="E2" s="2" t="s">
        <v>319</v>
      </c>
      <c r="F2" s="2" t="s">
        <v>394</v>
      </c>
    </row>
    <row r="3" spans="1:6">
      <c r="A3" s="3" t="s">
        <v>170</v>
      </c>
      <c r="B3" s="7" t="n">
        <v>117041</v>
      </c>
      <c r="C3" s="7" t="n">
        <v>0</v>
      </c>
      <c r="D3" s="7" t="n">
        <v>236939</v>
      </c>
      <c r="E3" s="7" t="n">
        <v>166320</v>
      </c>
    </row>
    <row r="4" spans="1:6">
      <c r="A4" s="3" t="s">
        <v>395</v>
      </c>
      <c r="B4" s="4" t="n">
        <v>868</v>
      </c>
      <c r="C4" s="7" t="n">
        <v>-1</v>
      </c>
      <c r="D4" s="4" t="n">
        <v>8069</v>
      </c>
      <c r="E4" s="7" t="n">
        <v>1278</v>
      </c>
    </row>
    <row r="5" spans="1:6">
      <c r="A5" s="3" t="s">
        <v>396</v>
      </c>
      <c r="B5" s="7" t="n">
        <v>382300</v>
      </c>
      <c r="D5" s="7" t="n">
        <v>382300</v>
      </c>
      <c r="F5" s="7" t="n">
        <v>349000</v>
      </c>
    </row>
    <row r="6" spans="1:6">
      <c r="A6" s="3" t="s">
        <v>397</v>
      </c>
      <c r="B6" s="4" t="n">
        <v>17</v>
      </c>
      <c r="D6" s="4" t="n">
        <v>17</v>
      </c>
      <c r="F6" s="4" t="n">
        <v>47</v>
      </c>
    </row>
    <row r="7" spans="1:6">
      <c r="A7" s="3" t="s">
        <v>350</v>
      </c>
    </row>
    <row r="8" spans="1:6">
      <c r="A8" s="3" t="s">
        <v>395</v>
      </c>
      <c r="D8" s="7" t="n">
        <v>8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8</v>
      </c>
      <c r="B1" s="2" t="s">
        <v>2</v>
      </c>
      <c r="C1" s="2" t="s">
        <v>24</v>
      </c>
    </row>
    <row r="2" spans="1:3">
      <c r="A2" s="6" t="s">
        <v>399</v>
      </c>
    </row>
    <row r="3" spans="1:3">
      <c r="A3" s="3" t="s">
        <v>34</v>
      </c>
      <c r="B3" s="7" t="n">
        <v>747144</v>
      </c>
      <c r="C3" s="7" t="n">
        <v>695267</v>
      </c>
    </row>
    <row r="4" spans="1:3">
      <c r="A4" s="3" t="s">
        <v>35</v>
      </c>
      <c r="B4" s="4" t="n">
        <v>148548</v>
      </c>
      <c r="C4" s="4" t="n">
        <v>89851</v>
      </c>
    </row>
    <row r="5" spans="1:3">
      <c r="A5" s="6" t="s">
        <v>400</v>
      </c>
    </row>
    <row r="6" spans="1:3">
      <c r="A6" s="3" t="s">
        <v>401</v>
      </c>
      <c r="B6" s="4" t="n">
        <v>705377</v>
      </c>
      <c r="C6" s="4" t="n">
        <v>621168</v>
      </c>
    </row>
    <row r="7" spans="1:3">
      <c r="A7" s="3" t="s">
        <v>402</v>
      </c>
      <c r="B7" s="4" t="n">
        <v>396697</v>
      </c>
      <c r="C7" s="4" t="n">
        <v>395542</v>
      </c>
    </row>
    <row r="8" spans="1:3">
      <c r="A8" s="3" t="s">
        <v>36</v>
      </c>
      <c r="B8" s="4" t="n">
        <v>2483116</v>
      </c>
      <c r="C8" s="4" t="n">
        <v>2315186</v>
      </c>
    </row>
    <row r="9" spans="1:3">
      <c r="A9" s="3" t="s">
        <v>37</v>
      </c>
      <c r="B9" s="4" t="n">
        <v>19523</v>
      </c>
      <c r="C9" s="4" t="n">
        <v>18950</v>
      </c>
    </row>
    <row r="10" spans="1:3">
      <c r="A10" s="3" t="s">
        <v>38</v>
      </c>
      <c r="B10" s="4" t="n">
        <v>-1817</v>
      </c>
      <c r="C10" s="4" t="n">
        <v>-1422</v>
      </c>
    </row>
    <row r="11" spans="1:3">
      <c r="A11" s="3" t="s">
        <v>39</v>
      </c>
      <c r="B11" s="4" t="n">
        <v>3396514</v>
      </c>
      <c r="C11" s="4" t="n">
        <v>3117832</v>
      </c>
    </row>
    <row r="12" spans="1:3">
      <c r="A12" s="3" t="s">
        <v>40</v>
      </c>
      <c r="B12" s="4" t="n">
        <v>39041</v>
      </c>
      <c r="C12" s="4" t="n">
        <v>31411</v>
      </c>
    </row>
    <row r="13" spans="1:3">
      <c r="A13" s="3" t="s">
        <v>41</v>
      </c>
      <c r="B13" s="4" t="n">
        <v>3435555</v>
      </c>
      <c r="C13" s="4" t="n">
        <v>3149243</v>
      </c>
    </row>
    <row r="14" spans="1:3">
      <c r="A14" s="3" t="s">
        <v>403</v>
      </c>
    </row>
    <row r="15" spans="1:3">
      <c r="A15" s="6" t="s">
        <v>400</v>
      </c>
    </row>
    <row r="16" spans="1:3">
      <c r="A16" s="3" t="s">
        <v>36</v>
      </c>
      <c r="B16" s="4" t="n">
        <v>94277</v>
      </c>
      <c r="C16" s="4" t="n">
        <v>115434</v>
      </c>
    </row>
    <row r="17" spans="1:3">
      <c r="A17" s="3" t="s">
        <v>39</v>
      </c>
      <c r="B17" s="4" t="n">
        <v>94277</v>
      </c>
      <c r="C17" s="4" t="n">
        <v>115434</v>
      </c>
    </row>
    <row r="18" spans="1:3">
      <c r="A18" s="3" t="s">
        <v>41</v>
      </c>
      <c r="B18" s="4" t="n">
        <v>94277</v>
      </c>
      <c r="C18" s="4" t="n">
        <v>115434</v>
      </c>
    </row>
    <row r="19" spans="1:3">
      <c r="A19" s="3" t="s">
        <v>404</v>
      </c>
    </row>
    <row r="20" spans="1:3">
      <c r="A20" s="6" t="s">
        <v>400</v>
      </c>
    </row>
    <row r="21" spans="1:3">
      <c r="A21" s="3" t="s">
        <v>36</v>
      </c>
      <c r="B21" s="4" t="n">
        <v>1286765</v>
      </c>
      <c r="C21" s="4" t="n">
        <v>1183042</v>
      </c>
    </row>
    <row r="22" spans="1:3">
      <c r="A22" s="3" t="s">
        <v>39</v>
      </c>
      <c r="B22" s="4" t="n">
        <v>1286765</v>
      </c>
      <c r="C22" s="4" t="n">
        <v>1183042</v>
      </c>
    </row>
    <row r="23" spans="1:3">
      <c r="A23" s="3" t="s">
        <v>41</v>
      </c>
      <c r="B23" s="7" t="n">
        <v>1286765</v>
      </c>
      <c r="C23" s="7" t="n">
        <v>118304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4</v>
      </c>
    </row>
    <row r="2" spans="1:3">
      <c r="A2" s="6" t="s">
        <v>406</v>
      </c>
    </row>
    <row r="3" spans="1:3">
      <c r="A3" s="3" t="s">
        <v>407</v>
      </c>
      <c r="B3" s="7" t="n">
        <v>5268</v>
      </c>
      <c r="C3" s="7" t="n">
        <v>5442</v>
      </c>
    </row>
    <row r="4" spans="1:3">
      <c r="A4" s="3" t="s">
        <v>408</v>
      </c>
      <c r="B4" s="4" t="n">
        <v>2351</v>
      </c>
      <c r="C4" s="4" t="n">
        <v>1837</v>
      </c>
    </row>
    <row r="5" spans="1:3">
      <c r="A5" s="3" t="s">
        <v>409</v>
      </c>
      <c r="B5" s="4" t="n">
        <v>67</v>
      </c>
      <c r="C5" s="4" t="n">
        <v>163</v>
      </c>
    </row>
    <row r="6" spans="1:3">
      <c r="A6" s="3" t="s">
        <v>410</v>
      </c>
      <c r="B6" s="4" t="n">
        <v>24486</v>
      </c>
      <c r="C6" s="4" t="n">
        <v>57476</v>
      </c>
    </row>
    <row r="7" spans="1:3">
      <c r="A7" s="3" t="s">
        <v>411</v>
      </c>
      <c r="B7" s="4" t="n">
        <v>32172</v>
      </c>
      <c r="C7" s="4" t="n">
        <v>64918</v>
      </c>
    </row>
    <row r="8" spans="1:3">
      <c r="A8" s="3" t="s">
        <v>412</v>
      </c>
      <c r="B8" s="4" t="n">
        <v>3403383</v>
      </c>
      <c r="C8" s="4" t="n">
        <v>3084325</v>
      </c>
    </row>
    <row r="9" spans="1:3">
      <c r="A9" s="3" t="s">
        <v>41</v>
      </c>
      <c r="B9" s="4" t="n">
        <v>3435555</v>
      </c>
      <c r="C9" s="4" t="n">
        <v>3149243</v>
      </c>
    </row>
    <row r="10" spans="1:3">
      <c r="A10" s="3" t="s">
        <v>413</v>
      </c>
    </row>
    <row r="11" spans="1:3">
      <c r="A11" s="6" t="s">
        <v>406</v>
      </c>
    </row>
    <row r="12" spans="1:3">
      <c r="A12" s="3" t="s">
        <v>407</v>
      </c>
      <c r="B12" s="4" t="n">
        <v>55</v>
      </c>
      <c r="C12" s="4" t="n">
        <v>132</v>
      </c>
    </row>
    <row r="13" spans="1:3">
      <c r="A13" s="3" t="s">
        <v>408</v>
      </c>
      <c r="B13" s="4" t="n">
        <v>161</v>
      </c>
      <c r="C13" s="4" t="n">
        <v>430</v>
      </c>
    </row>
    <row r="14" spans="1:3">
      <c r="A14" s="3" t="s">
        <v>409</v>
      </c>
      <c r="B14" s="4" t="n">
        <v>0</v>
      </c>
      <c r="C14" s="4" t="n">
        <v>54</v>
      </c>
    </row>
    <row r="15" spans="1:3">
      <c r="A15" s="3" t="s">
        <v>410</v>
      </c>
      <c r="B15" s="4" t="n">
        <v>5402</v>
      </c>
      <c r="C15" s="4" t="n">
        <v>9486</v>
      </c>
    </row>
    <row r="16" spans="1:3">
      <c r="A16" s="3" t="s">
        <v>411</v>
      </c>
      <c r="B16" s="4" t="n">
        <v>5618</v>
      </c>
      <c r="C16" s="4" t="n">
        <v>10102</v>
      </c>
    </row>
    <row r="17" spans="1:3">
      <c r="A17" s="3" t="s">
        <v>412</v>
      </c>
      <c r="B17" s="4" t="n">
        <v>741526</v>
      </c>
      <c r="C17" s="4" t="n">
        <v>685165</v>
      </c>
    </row>
    <row r="18" spans="1:3">
      <c r="A18" s="3" t="s">
        <v>41</v>
      </c>
      <c r="B18" s="4" t="n">
        <v>747144</v>
      </c>
      <c r="C18" s="4" t="n">
        <v>695267</v>
      </c>
    </row>
    <row r="19" spans="1:3">
      <c r="A19" s="3" t="s">
        <v>414</v>
      </c>
    </row>
    <row r="20" spans="1:3">
      <c r="A20" s="6" t="s">
        <v>406</v>
      </c>
    </row>
    <row r="21" spans="1:3">
      <c r="A21" s="3" t="s">
        <v>407</v>
      </c>
      <c r="B21" s="4" t="n">
        <v>0</v>
      </c>
      <c r="C21" s="4" t="n">
        <v>431</v>
      </c>
    </row>
    <row r="22" spans="1:3">
      <c r="A22" s="3" t="s">
        <v>408</v>
      </c>
      <c r="B22" s="4" t="n">
        <v>0</v>
      </c>
      <c r="C22" s="4" t="n">
        <v>0</v>
      </c>
    </row>
    <row r="23" spans="1:3">
      <c r="A23" s="3" t="s">
        <v>409</v>
      </c>
      <c r="B23" s="4" t="n">
        <v>0</v>
      </c>
      <c r="C23" s="4" t="n">
        <v>0</v>
      </c>
    </row>
    <row r="24" spans="1:3">
      <c r="A24" s="3" t="s">
        <v>410</v>
      </c>
      <c r="B24" s="4" t="n">
        <v>3214</v>
      </c>
      <c r="C24" s="4" t="n">
        <v>3393</v>
      </c>
    </row>
    <row r="25" spans="1:3">
      <c r="A25" s="3" t="s">
        <v>411</v>
      </c>
      <c r="B25" s="4" t="n">
        <v>3214</v>
      </c>
      <c r="C25" s="4" t="n">
        <v>3824</v>
      </c>
    </row>
    <row r="26" spans="1:3">
      <c r="A26" s="3" t="s">
        <v>412</v>
      </c>
      <c r="B26" s="4" t="n">
        <v>145334</v>
      </c>
      <c r="C26" s="4" t="n">
        <v>86027</v>
      </c>
    </row>
    <row r="27" spans="1:3">
      <c r="A27" s="3" t="s">
        <v>41</v>
      </c>
      <c r="B27" s="4" t="n">
        <v>148548</v>
      </c>
      <c r="C27" s="4" t="n">
        <v>89851</v>
      </c>
    </row>
    <row r="28" spans="1:3">
      <c r="A28" s="3" t="s">
        <v>415</v>
      </c>
    </row>
    <row r="29" spans="1:3">
      <c r="A29" s="6" t="s">
        <v>406</v>
      </c>
    </row>
    <row r="30" spans="1:3">
      <c r="A30" s="3" t="s">
        <v>407</v>
      </c>
      <c r="B30" s="4" t="n">
        <v>3553</v>
      </c>
      <c r="C30" s="4" t="n">
        <v>2690</v>
      </c>
    </row>
    <row r="31" spans="1:3">
      <c r="A31" s="3" t="s">
        <v>408</v>
      </c>
      <c r="B31" s="4" t="n">
        <v>1761</v>
      </c>
      <c r="C31" s="4" t="n">
        <v>986</v>
      </c>
    </row>
    <row r="32" spans="1:3">
      <c r="A32" s="3" t="s">
        <v>409</v>
      </c>
      <c r="B32" s="4" t="n">
        <v>0</v>
      </c>
      <c r="C32" s="4" t="n">
        <v>35</v>
      </c>
    </row>
    <row r="33" spans="1:3">
      <c r="A33" s="3" t="s">
        <v>410</v>
      </c>
      <c r="B33" s="4" t="n">
        <v>6600</v>
      </c>
      <c r="C33" s="4" t="n">
        <v>13890</v>
      </c>
    </row>
    <row r="34" spans="1:3">
      <c r="A34" s="3" t="s">
        <v>411</v>
      </c>
      <c r="B34" s="4" t="n">
        <v>11914</v>
      </c>
      <c r="C34" s="4" t="n">
        <v>17601</v>
      </c>
    </row>
    <row r="35" spans="1:3">
      <c r="A35" s="3" t="s">
        <v>412</v>
      </c>
      <c r="B35" s="4" t="n">
        <v>693463</v>
      </c>
      <c r="C35" s="4" t="n">
        <v>603567</v>
      </c>
    </row>
    <row r="36" spans="1:3">
      <c r="A36" s="3" t="s">
        <v>41</v>
      </c>
      <c r="B36" s="4" t="n">
        <v>705377</v>
      </c>
      <c r="C36" s="4" t="n">
        <v>621168</v>
      </c>
    </row>
    <row r="37" spans="1:3">
      <c r="A37" s="3" t="s">
        <v>416</v>
      </c>
    </row>
    <row r="38" spans="1:3">
      <c r="A38" s="6" t="s">
        <v>406</v>
      </c>
    </row>
    <row r="39" spans="1:3">
      <c r="A39" s="3" t="s">
        <v>407</v>
      </c>
      <c r="B39" s="4" t="n">
        <v>1509</v>
      </c>
      <c r="C39" s="4" t="n">
        <v>1857</v>
      </c>
    </row>
    <row r="40" spans="1:3">
      <c r="A40" s="3" t="s">
        <v>408</v>
      </c>
      <c r="B40" s="4" t="n">
        <v>380</v>
      </c>
      <c r="C40" s="4" t="n">
        <v>334</v>
      </c>
    </row>
    <row r="41" spans="1:3">
      <c r="A41" s="3" t="s">
        <v>409</v>
      </c>
      <c r="B41" s="4" t="n">
        <v>67</v>
      </c>
      <c r="C41" s="4" t="n">
        <v>72</v>
      </c>
    </row>
    <row r="42" spans="1:3">
      <c r="A42" s="3" t="s">
        <v>410</v>
      </c>
      <c r="B42" s="4" t="n">
        <v>4602</v>
      </c>
      <c r="C42" s="4" t="n">
        <v>6831</v>
      </c>
    </row>
    <row r="43" spans="1:3">
      <c r="A43" s="3" t="s">
        <v>411</v>
      </c>
      <c r="B43" s="4" t="n">
        <v>6558</v>
      </c>
      <c r="C43" s="4" t="n">
        <v>9094</v>
      </c>
    </row>
    <row r="44" spans="1:3">
      <c r="A44" s="3" t="s">
        <v>412</v>
      </c>
      <c r="B44" s="4" t="n">
        <v>390139</v>
      </c>
      <c r="C44" s="4" t="n">
        <v>386448</v>
      </c>
    </row>
    <row r="45" spans="1:3">
      <c r="A45" s="3" t="s">
        <v>41</v>
      </c>
      <c r="B45" s="4" t="n">
        <v>396697</v>
      </c>
      <c r="C45" s="4" t="n">
        <v>395542</v>
      </c>
    </row>
    <row r="46" spans="1:3">
      <c r="A46" s="3" t="s">
        <v>403</v>
      </c>
    </row>
    <row r="47" spans="1:3">
      <c r="A47" s="6" t="s">
        <v>406</v>
      </c>
    </row>
    <row r="48" spans="1:3">
      <c r="A48" s="3" t="s">
        <v>407</v>
      </c>
      <c r="B48" s="4" t="n">
        <v>0</v>
      </c>
      <c r="C48" s="4" t="n">
        <v>0</v>
      </c>
    </row>
    <row r="49" spans="1:3">
      <c r="A49" s="3" t="s">
        <v>408</v>
      </c>
      <c r="B49" s="4" t="n">
        <v>0</v>
      </c>
      <c r="C49" s="4" t="n">
        <v>0</v>
      </c>
    </row>
    <row r="50" spans="1:3">
      <c r="A50" s="3" t="s">
        <v>409</v>
      </c>
      <c r="B50" s="4" t="n">
        <v>0</v>
      </c>
      <c r="C50" s="4" t="n">
        <v>0</v>
      </c>
    </row>
    <row r="51" spans="1:3">
      <c r="A51" s="3" t="s">
        <v>410</v>
      </c>
      <c r="B51" s="4" t="n">
        <v>290</v>
      </c>
      <c r="C51" s="4" t="n">
        <v>19731</v>
      </c>
    </row>
    <row r="52" spans="1:3">
      <c r="A52" s="3" t="s">
        <v>411</v>
      </c>
      <c r="B52" s="4" t="n">
        <v>290</v>
      </c>
      <c r="C52" s="4" t="n">
        <v>19731</v>
      </c>
    </row>
    <row r="53" spans="1:3">
      <c r="A53" s="3" t="s">
        <v>412</v>
      </c>
      <c r="B53" s="4" t="n">
        <v>93987</v>
      </c>
      <c r="C53" s="4" t="n">
        <v>95703</v>
      </c>
    </row>
    <row r="54" spans="1:3">
      <c r="A54" s="3" t="s">
        <v>41</v>
      </c>
      <c r="B54" s="4" t="n">
        <v>94277</v>
      </c>
      <c r="C54" s="4" t="n">
        <v>115434</v>
      </c>
    </row>
    <row r="55" spans="1:3">
      <c r="A55" s="3" t="s">
        <v>404</v>
      </c>
    </row>
    <row r="56" spans="1:3">
      <c r="A56" s="6" t="s">
        <v>406</v>
      </c>
    </row>
    <row r="57" spans="1:3">
      <c r="A57" s="3" t="s">
        <v>407</v>
      </c>
      <c r="B57" s="4" t="n">
        <v>11</v>
      </c>
      <c r="C57" s="4" t="n">
        <v>196</v>
      </c>
    </row>
    <row r="58" spans="1:3">
      <c r="A58" s="3" t="s">
        <v>408</v>
      </c>
      <c r="B58" s="4" t="n">
        <v>0</v>
      </c>
      <c r="C58" s="4" t="n">
        <v>54</v>
      </c>
    </row>
    <row r="59" spans="1:3">
      <c r="A59" s="3" t="s">
        <v>409</v>
      </c>
      <c r="B59" s="4" t="n">
        <v>0</v>
      </c>
      <c r="C59" s="4" t="n">
        <v>0</v>
      </c>
    </row>
    <row r="60" spans="1:3">
      <c r="A60" s="3" t="s">
        <v>410</v>
      </c>
      <c r="B60" s="4" t="n">
        <v>4361</v>
      </c>
      <c r="C60" s="4" t="n">
        <v>4122</v>
      </c>
    </row>
    <row r="61" spans="1:3">
      <c r="A61" s="3" t="s">
        <v>411</v>
      </c>
      <c r="B61" s="4" t="n">
        <v>4372</v>
      </c>
      <c r="C61" s="4" t="n">
        <v>4372</v>
      </c>
    </row>
    <row r="62" spans="1:3">
      <c r="A62" s="3" t="s">
        <v>412</v>
      </c>
      <c r="B62" s="4" t="n">
        <v>1282393</v>
      </c>
      <c r="C62" s="4" t="n">
        <v>1178670</v>
      </c>
    </row>
    <row r="63" spans="1:3">
      <c r="A63" s="3" t="s">
        <v>41</v>
      </c>
      <c r="B63" s="4" t="n">
        <v>1286765</v>
      </c>
      <c r="C63" s="4" t="n">
        <v>1183042</v>
      </c>
    </row>
    <row r="64" spans="1:3">
      <c r="A64" s="3" t="s">
        <v>417</v>
      </c>
    </row>
    <row r="65" spans="1:3">
      <c r="A65" s="6" t="s">
        <v>406</v>
      </c>
    </row>
    <row r="66" spans="1:3">
      <c r="A66" s="3" t="s">
        <v>407</v>
      </c>
      <c r="B66" s="4" t="n">
        <v>140</v>
      </c>
      <c r="C66" s="4" t="n">
        <v>136</v>
      </c>
    </row>
    <row r="67" spans="1:3">
      <c r="A67" s="3" t="s">
        <v>408</v>
      </c>
      <c r="B67" s="4" t="n">
        <v>49</v>
      </c>
      <c r="C67" s="4" t="n">
        <v>33</v>
      </c>
    </row>
    <row r="68" spans="1:3">
      <c r="A68" s="3" t="s">
        <v>409</v>
      </c>
      <c r="B68" s="4" t="n">
        <v>0</v>
      </c>
      <c r="C68" s="4" t="n">
        <v>2</v>
      </c>
    </row>
    <row r="69" spans="1:3">
      <c r="A69" s="3" t="s">
        <v>410</v>
      </c>
      <c r="B69" s="4" t="n">
        <v>17</v>
      </c>
      <c r="C69" s="4" t="n">
        <v>23</v>
      </c>
    </row>
    <row r="70" spans="1:3">
      <c r="A70" s="3" t="s">
        <v>411</v>
      </c>
      <c r="B70" s="4" t="n">
        <v>206</v>
      </c>
      <c r="C70" s="4" t="n">
        <v>194</v>
      </c>
    </row>
    <row r="71" spans="1:3">
      <c r="A71" s="3" t="s">
        <v>412</v>
      </c>
      <c r="B71" s="4" t="n">
        <v>17500</v>
      </c>
      <c r="C71" s="4" t="n">
        <v>17334</v>
      </c>
    </row>
    <row r="72" spans="1:3">
      <c r="A72" s="3" t="s">
        <v>41</v>
      </c>
      <c r="B72" s="4" t="n">
        <v>17706</v>
      </c>
      <c r="C72" s="4" t="n">
        <v>17528</v>
      </c>
    </row>
    <row r="73" spans="1:3">
      <c r="A73" s="3" t="s">
        <v>418</v>
      </c>
    </row>
    <row r="74" spans="1:3">
      <c r="A74" s="6" t="s">
        <v>406</v>
      </c>
    </row>
    <row r="75" spans="1:3">
      <c r="A75" s="3" t="s">
        <v>407</v>
      </c>
      <c r="B75" s="4" t="n">
        <v>0</v>
      </c>
      <c r="C75" s="4" t="n">
        <v>0</v>
      </c>
    </row>
    <row r="76" spans="1:3">
      <c r="A76" s="3" t="s">
        <v>408</v>
      </c>
      <c r="B76" s="4" t="n">
        <v>0</v>
      </c>
      <c r="C76" s="4" t="n">
        <v>0</v>
      </c>
    </row>
    <row r="77" spans="1:3">
      <c r="A77" s="3" t="s">
        <v>409</v>
      </c>
      <c r="B77" s="4" t="n">
        <v>0</v>
      </c>
      <c r="C77" s="4" t="n">
        <v>0</v>
      </c>
    </row>
    <row r="78" spans="1:3">
      <c r="A78" s="3" t="s">
        <v>410</v>
      </c>
      <c r="B78" s="4" t="n">
        <v>0</v>
      </c>
      <c r="C78" s="4" t="n">
        <v>0</v>
      </c>
    </row>
    <row r="79" spans="1:3">
      <c r="A79" s="3" t="s">
        <v>411</v>
      </c>
      <c r="B79" s="4" t="n">
        <v>0</v>
      </c>
      <c r="C79" s="4" t="n">
        <v>0</v>
      </c>
    </row>
    <row r="80" spans="1:3">
      <c r="A80" s="3" t="s">
        <v>412</v>
      </c>
      <c r="B80" s="4" t="n">
        <v>39041</v>
      </c>
      <c r="C80" s="4" t="n">
        <v>31411</v>
      </c>
    </row>
    <row r="81" spans="1:3">
      <c r="A81" s="3" t="s">
        <v>41</v>
      </c>
      <c r="B81" s="7" t="n">
        <v>39041</v>
      </c>
      <c r="C81" s="7" t="n">
        <v>314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9</v>
      </c>
      <c r="B1" s="2" t="s">
        <v>2</v>
      </c>
      <c r="C1" s="2" t="s">
        <v>24</v>
      </c>
    </row>
    <row r="2" spans="1:3">
      <c r="A2" s="6" t="s">
        <v>420</v>
      </c>
    </row>
    <row r="3" spans="1:3">
      <c r="A3" s="3" t="s">
        <v>41</v>
      </c>
      <c r="B3" s="7" t="n">
        <v>3396514</v>
      </c>
      <c r="C3" s="7" t="n">
        <v>3117832</v>
      </c>
    </row>
    <row r="4" spans="1:3">
      <c r="A4" s="3" t="s">
        <v>421</v>
      </c>
    </row>
    <row r="5" spans="1:3">
      <c r="A5" s="6" t="s">
        <v>420</v>
      </c>
    </row>
    <row r="6" spans="1:3">
      <c r="A6" s="3" t="s">
        <v>41</v>
      </c>
      <c r="B6" s="4" t="n">
        <v>2276734</v>
      </c>
      <c r="C6" s="4" t="n">
        <v>2083594</v>
      </c>
    </row>
    <row r="7" spans="1:3">
      <c r="A7" s="3" t="s">
        <v>422</v>
      </c>
    </row>
    <row r="8" spans="1:3">
      <c r="A8" s="6" t="s">
        <v>420</v>
      </c>
    </row>
    <row r="9" spans="1:3">
      <c r="A9" s="3" t="s">
        <v>41</v>
      </c>
      <c r="B9" s="4" t="n">
        <v>1119780</v>
      </c>
      <c r="C9" s="4" t="n">
        <v>1034238</v>
      </c>
    </row>
    <row r="10" spans="1:3">
      <c r="A10" s="3" t="s">
        <v>423</v>
      </c>
    </row>
    <row r="11" spans="1:3">
      <c r="A11" s="6" t="s">
        <v>420</v>
      </c>
    </row>
    <row r="12" spans="1:3">
      <c r="A12" s="3" t="s">
        <v>41</v>
      </c>
      <c r="B12" s="4" t="n">
        <v>747144</v>
      </c>
      <c r="C12" s="4" t="n">
        <v>695267</v>
      </c>
    </row>
    <row r="13" spans="1:3">
      <c r="A13" s="3" t="s">
        <v>424</v>
      </c>
    </row>
    <row r="14" spans="1:3">
      <c r="A14" s="6" t="s">
        <v>420</v>
      </c>
    </row>
    <row r="15" spans="1:3">
      <c r="A15" s="3" t="s">
        <v>41</v>
      </c>
      <c r="B15" s="4" t="n">
        <v>747144</v>
      </c>
      <c r="C15" s="4" t="n">
        <v>695267</v>
      </c>
    </row>
    <row r="16" spans="1:3">
      <c r="A16" s="3" t="s">
        <v>425</v>
      </c>
    </row>
    <row r="17" spans="1:3">
      <c r="A17" s="6" t="s">
        <v>420</v>
      </c>
    </row>
    <row r="18" spans="1:3">
      <c r="A18" s="3" t="s">
        <v>41</v>
      </c>
      <c r="B18" s="4" t="n">
        <v>148548</v>
      </c>
      <c r="C18" s="4" t="n">
        <v>89851</v>
      </c>
    </row>
    <row r="19" spans="1:3">
      <c r="A19" s="3" t="s">
        <v>426</v>
      </c>
    </row>
    <row r="20" spans="1:3">
      <c r="A20" s="6" t="s">
        <v>420</v>
      </c>
    </row>
    <row r="21" spans="1:3">
      <c r="A21" s="3" t="s">
        <v>41</v>
      </c>
      <c r="B21" s="4" t="n">
        <v>148548</v>
      </c>
      <c r="C21" s="4" t="n">
        <v>89851</v>
      </c>
    </row>
    <row r="22" spans="1:3">
      <c r="A22" s="3" t="s">
        <v>427</v>
      </c>
    </row>
    <row r="23" spans="1:3">
      <c r="A23" s="6" t="s">
        <v>420</v>
      </c>
    </row>
    <row r="24" spans="1:3">
      <c r="A24" s="3" t="s">
        <v>41</v>
      </c>
      <c r="B24" s="4" t="n">
        <v>94277</v>
      </c>
      <c r="C24" s="4" t="n">
        <v>115434</v>
      </c>
    </row>
    <row r="25" spans="1:3">
      <c r="A25" s="3" t="s">
        <v>428</v>
      </c>
    </row>
    <row r="26" spans="1:3">
      <c r="A26" s="6" t="s">
        <v>420</v>
      </c>
    </row>
    <row r="27" spans="1:3">
      <c r="A27" s="3" t="s">
        <v>41</v>
      </c>
      <c r="B27" s="4" t="n">
        <v>94277</v>
      </c>
      <c r="C27" s="4" t="n">
        <v>115434</v>
      </c>
    </row>
    <row r="28" spans="1:3">
      <c r="A28" s="3" t="s">
        <v>429</v>
      </c>
    </row>
    <row r="29" spans="1:3">
      <c r="A29" s="6" t="s">
        <v>420</v>
      </c>
    </row>
    <row r="30" spans="1:3">
      <c r="A30" s="3" t="s">
        <v>41</v>
      </c>
      <c r="B30" s="4" t="n">
        <v>1286765</v>
      </c>
      <c r="C30" s="4" t="n">
        <v>1183042</v>
      </c>
    </row>
    <row r="31" spans="1:3">
      <c r="A31" s="3" t="s">
        <v>430</v>
      </c>
    </row>
    <row r="32" spans="1:3">
      <c r="A32" s="6" t="s">
        <v>420</v>
      </c>
    </row>
    <row r="33" spans="1:3">
      <c r="A33" s="3" t="s">
        <v>41</v>
      </c>
      <c r="B33" s="4" t="n">
        <v>1286765</v>
      </c>
      <c r="C33" s="4" t="n">
        <v>1183042</v>
      </c>
    </row>
    <row r="34" spans="1:3">
      <c r="A34" s="3" t="s">
        <v>431</v>
      </c>
    </row>
    <row r="35" spans="1:3">
      <c r="A35" s="6" t="s">
        <v>420</v>
      </c>
    </row>
    <row r="36" spans="1:3">
      <c r="A36" s="3" t="s">
        <v>41</v>
      </c>
      <c r="B36" s="4" t="n">
        <v>705377</v>
      </c>
      <c r="C36" s="4" t="n">
        <v>621168</v>
      </c>
    </row>
    <row r="37" spans="1:3">
      <c r="A37" s="3" t="s">
        <v>432</v>
      </c>
    </row>
    <row r="38" spans="1:3">
      <c r="A38" s="6" t="s">
        <v>420</v>
      </c>
    </row>
    <row r="39" spans="1:3">
      <c r="A39" s="3" t="s">
        <v>41</v>
      </c>
      <c r="B39" s="4" t="n">
        <v>396697</v>
      </c>
      <c r="C39" s="4" t="n">
        <v>395542</v>
      </c>
    </row>
    <row r="40" spans="1:3">
      <c r="A40" s="3" t="s">
        <v>433</v>
      </c>
    </row>
    <row r="41" spans="1:3">
      <c r="A41" s="6" t="s">
        <v>420</v>
      </c>
    </row>
    <row r="42" spans="1:3">
      <c r="A42" s="3" t="s">
        <v>41</v>
      </c>
      <c r="B42" s="4" t="n">
        <v>17706</v>
      </c>
      <c r="C42" s="4" t="n">
        <v>17528</v>
      </c>
    </row>
    <row r="43" spans="1:3">
      <c r="A43" s="3" t="s">
        <v>434</v>
      </c>
    </row>
    <row r="44" spans="1:3">
      <c r="A44" s="6" t="s">
        <v>420</v>
      </c>
    </row>
    <row r="45" spans="1:3">
      <c r="A45" s="3" t="s">
        <v>41</v>
      </c>
      <c r="B45" s="4" t="n">
        <v>17706</v>
      </c>
      <c r="C45" s="4" t="n">
        <v>17528</v>
      </c>
    </row>
    <row r="46" spans="1:3">
      <c r="A46" s="3" t="s">
        <v>435</v>
      </c>
    </row>
    <row r="47" spans="1:3">
      <c r="A47" s="6" t="s">
        <v>420</v>
      </c>
    </row>
    <row r="48" spans="1:3">
      <c r="A48" s="3" t="s">
        <v>41</v>
      </c>
      <c r="B48" s="4" t="n">
        <v>2198918</v>
      </c>
      <c r="C48" s="4" t="n">
        <v>1976896</v>
      </c>
    </row>
    <row r="49" spans="1:3">
      <c r="A49" s="3" t="s">
        <v>436</v>
      </c>
    </row>
    <row r="50" spans="1:3">
      <c r="A50" s="6" t="s">
        <v>420</v>
      </c>
    </row>
    <row r="51" spans="1:3">
      <c r="A51" s="3" t="s">
        <v>41</v>
      </c>
      <c r="B51" s="4" t="n">
        <v>1027285</v>
      </c>
      <c r="C51" s="4" t="n">
        <v>932170</v>
      </c>
    </row>
    <row r="52" spans="1:3">
      <c r="A52" s="3" t="s">
        <v>437</v>
      </c>
    </row>
    <row r="53" spans="1:3">
      <c r="A53" s="6" t="s">
        <v>420</v>
      </c>
    </row>
    <row r="54" spans="1:3">
      <c r="A54" s="3" t="s">
        <v>41</v>
      </c>
      <c r="B54" s="4" t="n">
        <v>708534</v>
      </c>
      <c r="C54" s="4" t="n">
        <v>653951</v>
      </c>
    </row>
    <row r="55" spans="1:3">
      <c r="A55" s="3" t="s">
        <v>438</v>
      </c>
    </row>
    <row r="56" spans="1:3">
      <c r="A56" s="6" t="s">
        <v>420</v>
      </c>
    </row>
    <row r="57" spans="1:3">
      <c r="A57" s="3" t="s">
        <v>41</v>
      </c>
      <c r="B57" s="4" t="n">
        <v>140553</v>
      </c>
      <c r="C57" s="4" t="n">
        <v>85973</v>
      </c>
    </row>
    <row r="58" spans="1:3">
      <c r="A58" s="3" t="s">
        <v>439</v>
      </c>
    </row>
    <row r="59" spans="1:3">
      <c r="A59" s="6" t="s">
        <v>420</v>
      </c>
    </row>
    <row r="60" spans="1:3">
      <c r="A60" s="3" t="s">
        <v>41</v>
      </c>
      <c r="B60" s="4" t="n">
        <v>87738</v>
      </c>
      <c r="C60" s="4" t="n">
        <v>89148</v>
      </c>
    </row>
    <row r="61" spans="1:3">
      <c r="A61" s="3" t="s">
        <v>440</v>
      </c>
    </row>
    <row r="62" spans="1:3">
      <c r="A62" s="6" t="s">
        <v>420</v>
      </c>
    </row>
    <row r="63" spans="1:3">
      <c r="A63" s="3" t="s">
        <v>41</v>
      </c>
      <c r="B63" s="4" t="n">
        <v>1262093</v>
      </c>
      <c r="C63" s="4" t="n">
        <v>1147824</v>
      </c>
    </row>
    <row r="64" spans="1:3">
      <c r="A64" s="3" t="s">
        <v>441</v>
      </c>
    </row>
    <row r="65" spans="1:3">
      <c r="A65" s="6" t="s">
        <v>420</v>
      </c>
    </row>
    <row r="66" spans="1:3">
      <c r="A66" s="3" t="s">
        <v>41</v>
      </c>
      <c r="B66" s="4" t="n">
        <v>619646</v>
      </c>
      <c r="C66" s="4" t="n">
        <v>528388</v>
      </c>
    </row>
    <row r="67" spans="1:3">
      <c r="A67" s="3" t="s">
        <v>442</v>
      </c>
    </row>
    <row r="68" spans="1:3">
      <c r="A68" s="6" t="s">
        <v>420</v>
      </c>
    </row>
    <row r="69" spans="1:3">
      <c r="A69" s="3" t="s">
        <v>41</v>
      </c>
      <c r="B69" s="4" t="n">
        <v>390139</v>
      </c>
      <c r="C69" s="4" t="n">
        <v>386448</v>
      </c>
    </row>
    <row r="70" spans="1:3">
      <c r="A70" s="3" t="s">
        <v>443</v>
      </c>
    </row>
    <row r="71" spans="1:3">
      <c r="A71" s="6" t="s">
        <v>420</v>
      </c>
    </row>
    <row r="72" spans="1:3">
      <c r="A72" s="3" t="s">
        <v>41</v>
      </c>
      <c r="B72" s="4" t="n">
        <v>17500</v>
      </c>
      <c r="C72" s="4" t="n">
        <v>17334</v>
      </c>
    </row>
    <row r="73" spans="1:3">
      <c r="A73" s="3" t="s">
        <v>444</v>
      </c>
    </row>
    <row r="74" spans="1:3">
      <c r="A74" s="6" t="s">
        <v>420</v>
      </c>
    </row>
    <row r="75" spans="1:3">
      <c r="A75" s="3" t="s">
        <v>41</v>
      </c>
      <c r="B75" s="4" t="n">
        <v>53013</v>
      </c>
      <c r="C75" s="4" t="n">
        <v>45492</v>
      </c>
    </row>
    <row r="76" spans="1:3">
      <c r="A76" s="3" t="s">
        <v>445</v>
      </c>
    </row>
    <row r="77" spans="1:3">
      <c r="A77" s="6" t="s">
        <v>420</v>
      </c>
    </row>
    <row r="78" spans="1:3">
      <c r="A78" s="3" t="s">
        <v>41</v>
      </c>
      <c r="B78" s="4" t="n">
        <v>25884</v>
      </c>
      <c r="C78" s="4" t="n">
        <v>18713</v>
      </c>
    </row>
    <row r="79" spans="1:3">
      <c r="A79" s="3" t="s">
        <v>446</v>
      </c>
    </row>
    <row r="80" spans="1:3">
      <c r="A80" s="6" t="s">
        <v>420</v>
      </c>
    </row>
    <row r="81" spans="1:3">
      <c r="A81" s="3" t="s">
        <v>41</v>
      </c>
      <c r="B81" s="4" t="n">
        <v>4781</v>
      </c>
      <c r="C81" s="4" t="n">
        <v>143</v>
      </c>
    </row>
    <row r="82" spans="1:3">
      <c r="A82" s="3" t="s">
        <v>447</v>
      </c>
    </row>
    <row r="83" spans="1:3">
      <c r="A83" s="6" t="s">
        <v>420</v>
      </c>
    </row>
    <row r="84" spans="1:3">
      <c r="A84" s="3" t="s">
        <v>41</v>
      </c>
      <c r="B84" s="4" t="n">
        <v>5612</v>
      </c>
      <c r="C84" s="4" t="n">
        <v>5945</v>
      </c>
    </row>
    <row r="85" spans="1:3">
      <c r="A85" s="3" t="s">
        <v>448</v>
      </c>
    </row>
    <row r="86" spans="1:3">
      <c r="A86" s="6" t="s">
        <v>420</v>
      </c>
    </row>
    <row r="87" spans="1:3">
      <c r="A87" s="3" t="s">
        <v>41</v>
      </c>
      <c r="B87" s="4" t="n">
        <v>16736</v>
      </c>
      <c r="C87" s="4" t="n">
        <v>20691</v>
      </c>
    </row>
    <row r="88" spans="1:3">
      <c r="A88" s="3" t="s">
        <v>449</v>
      </c>
    </row>
    <row r="89" spans="1:3">
      <c r="A89" s="6" t="s">
        <v>420</v>
      </c>
    </row>
    <row r="90" spans="1:3">
      <c r="A90" s="3" t="s">
        <v>41</v>
      </c>
      <c r="B90" s="4" t="n">
        <v>11536</v>
      </c>
      <c r="C90" s="4" t="n">
        <v>20083</v>
      </c>
    </row>
    <row r="91" spans="1:3">
      <c r="A91" s="3" t="s">
        <v>450</v>
      </c>
    </row>
    <row r="92" spans="1:3">
      <c r="A92" s="6" t="s">
        <v>420</v>
      </c>
    </row>
    <row r="93" spans="1:3">
      <c r="A93" s="3" t="s">
        <v>41</v>
      </c>
      <c r="B93" s="4" t="n">
        <v>4786</v>
      </c>
      <c r="C93" s="4" t="n">
        <v>5096</v>
      </c>
    </row>
    <row r="94" spans="1:3">
      <c r="A94" s="3" t="s">
        <v>451</v>
      </c>
    </row>
    <row r="95" spans="1:3">
      <c r="A95" s="6" t="s">
        <v>420</v>
      </c>
    </row>
    <row r="96" spans="1:3">
      <c r="A96" s="3" t="s">
        <v>41</v>
      </c>
      <c r="B96" s="4" t="n">
        <v>7324</v>
      </c>
      <c r="C96" s="4" t="n">
        <v>12833</v>
      </c>
    </row>
    <row r="97" spans="1:3">
      <c r="A97" s="3" t="s">
        <v>452</v>
      </c>
    </row>
    <row r="98" spans="1:3">
      <c r="A98" s="6" t="s">
        <v>420</v>
      </c>
    </row>
    <row r="99" spans="1:3">
      <c r="A99" s="3" t="s">
        <v>41</v>
      </c>
      <c r="B99" s="4" t="n">
        <v>0</v>
      </c>
      <c r="C99" s="4" t="n">
        <v>0</v>
      </c>
    </row>
    <row r="100" spans="1:3">
      <c r="A100" s="3" t="s">
        <v>453</v>
      </c>
    </row>
    <row r="101" spans="1:3">
      <c r="A101" s="6" t="s">
        <v>420</v>
      </c>
    </row>
    <row r="102" spans="1:3">
      <c r="A102" s="3" t="s">
        <v>41</v>
      </c>
      <c r="B102" s="4" t="n">
        <v>637</v>
      </c>
      <c r="C102" s="4" t="n">
        <v>610</v>
      </c>
    </row>
    <row r="103" spans="1:3">
      <c r="A103" s="3" t="s">
        <v>454</v>
      </c>
    </row>
    <row r="104" spans="1:3">
      <c r="A104" s="6" t="s">
        <v>420</v>
      </c>
    </row>
    <row r="105" spans="1:3">
      <c r="A105" s="3" t="s">
        <v>41</v>
      </c>
      <c r="B105" s="4" t="n">
        <v>3575</v>
      </c>
      <c r="C105" s="4" t="n">
        <v>6640</v>
      </c>
    </row>
    <row r="106" spans="1:3">
      <c r="A106" s="3" t="s">
        <v>455</v>
      </c>
    </row>
    <row r="107" spans="1:3">
      <c r="A107" s="6" t="s">
        <v>420</v>
      </c>
    </row>
    <row r="108" spans="1:3">
      <c r="A108" s="3" t="s">
        <v>41</v>
      </c>
      <c r="B108" s="4" t="n">
        <v>2641</v>
      </c>
      <c r="C108" s="4" t="n">
        <v>2662</v>
      </c>
    </row>
    <row r="109" spans="1:3">
      <c r="A109" s="3" t="s">
        <v>456</v>
      </c>
    </row>
    <row r="110" spans="1:3">
      <c r="A110" s="6" t="s">
        <v>420</v>
      </c>
    </row>
    <row r="111" spans="1:3">
      <c r="A111" s="3" t="s">
        <v>41</v>
      </c>
      <c r="B111" s="4" t="n">
        <v>1956</v>
      </c>
      <c r="C111" s="4" t="n">
        <v>2263</v>
      </c>
    </row>
    <row r="112" spans="1:3">
      <c r="A112" s="3" t="s">
        <v>457</v>
      </c>
    </row>
    <row r="113" spans="1:3">
      <c r="A113" s="6" t="s">
        <v>420</v>
      </c>
    </row>
    <row r="114" spans="1:3">
      <c r="A114" s="3" t="s">
        <v>41</v>
      </c>
      <c r="B114" s="4" t="n">
        <v>189</v>
      </c>
      <c r="C114" s="4" t="n">
        <v>171</v>
      </c>
    </row>
    <row r="115" spans="1:3">
      <c r="A115" s="3" t="s">
        <v>458</v>
      </c>
    </row>
    <row r="116" spans="1:3">
      <c r="A116" s="6" t="s">
        <v>420</v>
      </c>
    </row>
    <row r="117" spans="1:3">
      <c r="A117" s="3" t="s">
        <v>41</v>
      </c>
      <c r="B117" s="4" t="n">
        <v>0</v>
      </c>
      <c r="C117" s="4" t="n">
        <v>4391</v>
      </c>
    </row>
    <row r="118" spans="1:3">
      <c r="A118" s="3" t="s">
        <v>459</v>
      </c>
    </row>
    <row r="119" spans="1:3">
      <c r="A119" s="6" t="s">
        <v>420</v>
      </c>
    </row>
    <row r="120" spans="1:3">
      <c r="A120" s="3" t="s">
        <v>41</v>
      </c>
      <c r="B120" s="4" t="n">
        <v>76490</v>
      </c>
      <c r="C120" s="4" t="n">
        <v>76228</v>
      </c>
    </row>
    <row r="121" spans="1:3">
      <c r="A121" s="3" t="s">
        <v>460</v>
      </c>
    </row>
    <row r="122" spans="1:3">
      <c r="A122" s="6" t="s">
        <v>420</v>
      </c>
    </row>
    <row r="123" spans="1:3">
      <c r="A123" s="3" t="s">
        <v>41</v>
      </c>
      <c r="B123" s="4" t="n">
        <v>0</v>
      </c>
      <c r="C123" s="4" t="n">
        <v>284</v>
      </c>
    </row>
    <row r="124" spans="1:3">
      <c r="A124" s="3" t="s">
        <v>461</v>
      </c>
    </row>
    <row r="125" spans="1:3">
      <c r="A125" s="6" t="s">
        <v>420</v>
      </c>
    </row>
    <row r="126" spans="1:3">
      <c r="A126" s="3" t="s">
        <v>41</v>
      </c>
      <c r="B126" s="4" t="n">
        <v>0</v>
      </c>
      <c r="C126" s="4" t="n">
        <v>342</v>
      </c>
    </row>
    <row r="127" spans="1:3">
      <c r="A127" s="3" t="s">
        <v>462</v>
      </c>
    </row>
    <row r="128" spans="1:3">
      <c r="A128" s="6" t="s">
        <v>420</v>
      </c>
    </row>
    <row r="129" spans="1:3">
      <c r="A129" s="3" t="s">
        <v>41</v>
      </c>
      <c r="B129" s="4" t="n">
        <v>0</v>
      </c>
      <c r="C129" s="4" t="n">
        <v>0</v>
      </c>
    </row>
    <row r="130" spans="1:3">
      <c r="A130" s="3" t="s">
        <v>463</v>
      </c>
    </row>
    <row r="131" spans="1:3">
      <c r="A131" s="6" t="s">
        <v>420</v>
      </c>
    </row>
    <row r="132" spans="1:3">
      <c r="A132" s="3" t="s">
        <v>41</v>
      </c>
      <c r="B132" s="4" t="n">
        <v>0</v>
      </c>
      <c r="C132" s="4" t="n">
        <v>3765</v>
      </c>
    </row>
    <row r="133" spans="1:3">
      <c r="A133" s="3" t="s">
        <v>464</v>
      </c>
    </row>
    <row r="134" spans="1:3">
      <c r="A134" s="6" t="s">
        <v>420</v>
      </c>
    </row>
    <row r="135" spans="1:3">
      <c r="A135" s="3" t="s">
        <v>41</v>
      </c>
      <c r="B135" s="4" t="n">
        <v>76490</v>
      </c>
      <c r="C135" s="4" t="n">
        <v>76228</v>
      </c>
    </row>
    <row r="136" spans="1:3">
      <c r="A136" s="3" t="s">
        <v>465</v>
      </c>
    </row>
    <row r="137" spans="1:3">
      <c r="A137" s="6" t="s">
        <v>420</v>
      </c>
    </row>
    <row r="138" spans="1:3">
      <c r="A138" s="3" t="s">
        <v>41</v>
      </c>
      <c r="B138" s="4" t="n">
        <v>0</v>
      </c>
      <c r="C138" s="4" t="n">
        <v>0</v>
      </c>
    </row>
    <row r="139" spans="1:3">
      <c r="A139" s="3" t="s">
        <v>466</v>
      </c>
    </row>
    <row r="140" spans="1:3">
      <c r="A140" s="6" t="s">
        <v>420</v>
      </c>
    </row>
    <row r="141" spans="1:3">
      <c r="A141" s="3" t="s">
        <v>41</v>
      </c>
      <c r="B141" s="4" t="n">
        <v>0</v>
      </c>
      <c r="C141" s="4" t="n">
        <v>0</v>
      </c>
    </row>
    <row r="142" spans="1:3">
      <c r="A142" s="3" t="s">
        <v>467</v>
      </c>
    </row>
    <row r="143" spans="1:3">
      <c r="A143" s="6" t="s">
        <v>420</v>
      </c>
    </row>
    <row r="144" spans="1:3">
      <c r="A144" s="3" t="s">
        <v>41</v>
      </c>
      <c r="B144" s="4" t="n">
        <v>13267</v>
      </c>
      <c r="C144" s="4" t="n">
        <v>36732</v>
      </c>
    </row>
    <row r="145" spans="1:3">
      <c r="A145" s="3" t="s">
        <v>468</v>
      </c>
    </row>
    <row r="146" spans="1:3">
      <c r="A146" s="6" t="s">
        <v>420</v>
      </c>
    </row>
    <row r="147" spans="1:3">
      <c r="A147" s="3" t="s">
        <v>41</v>
      </c>
      <c r="B147" s="4" t="n">
        <v>11219</v>
      </c>
      <c r="C147" s="4" t="n">
        <v>20744</v>
      </c>
    </row>
    <row r="148" spans="1:3">
      <c r="A148" s="3" t="s">
        <v>469</v>
      </c>
    </row>
    <row r="149" spans="1:3">
      <c r="A149" s="6" t="s">
        <v>420</v>
      </c>
    </row>
    <row r="150" spans="1:3">
      <c r="A150" s="3" t="s">
        <v>41</v>
      </c>
      <c r="B150" s="4" t="n">
        <v>5402</v>
      </c>
      <c r="C150" s="4" t="n">
        <v>9486</v>
      </c>
    </row>
    <row r="151" spans="1:3">
      <c r="A151" s="3" t="s">
        <v>470</v>
      </c>
    </row>
    <row r="152" spans="1:3">
      <c r="A152" s="6" t="s">
        <v>420</v>
      </c>
    </row>
    <row r="153" spans="1:3">
      <c r="A153" s="3" t="s">
        <v>41</v>
      </c>
      <c r="B153" s="4" t="n">
        <v>3214</v>
      </c>
      <c r="C153" s="4" t="n">
        <v>3393</v>
      </c>
    </row>
    <row r="154" spans="1:3">
      <c r="A154" s="3" t="s">
        <v>471</v>
      </c>
    </row>
    <row r="155" spans="1:3">
      <c r="A155" s="6" t="s">
        <v>420</v>
      </c>
    </row>
    <row r="156" spans="1:3">
      <c r="A156" s="3" t="s">
        <v>41</v>
      </c>
      <c r="B156" s="4" t="n">
        <v>290</v>
      </c>
      <c r="C156" s="4" t="n">
        <v>19731</v>
      </c>
    </row>
    <row r="157" spans="1:3">
      <c r="A157" s="3" t="s">
        <v>472</v>
      </c>
    </row>
    <row r="158" spans="1:3">
      <c r="A158" s="6" t="s">
        <v>420</v>
      </c>
    </row>
    <row r="159" spans="1:3">
      <c r="A159" s="3" t="s">
        <v>41</v>
      </c>
      <c r="B159" s="4" t="n">
        <v>4361</v>
      </c>
      <c r="C159" s="4" t="n">
        <v>4122</v>
      </c>
    </row>
    <row r="160" spans="1:3">
      <c r="A160" s="3" t="s">
        <v>473</v>
      </c>
    </row>
    <row r="161" spans="1:3">
      <c r="A161" s="6" t="s">
        <v>420</v>
      </c>
    </row>
    <row r="162" spans="1:3">
      <c r="A162" s="3" t="s">
        <v>41</v>
      </c>
      <c r="B162" s="4" t="n">
        <v>6600</v>
      </c>
      <c r="C162" s="4" t="n">
        <v>13890</v>
      </c>
    </row>
    <row r="163" spans="1:3">
      <c r="A163" s="3" t="s">
        <v>474</v>
      </c>
    </row>
    <row r="164" spans="1:3">
      <c r="A164" s="6" t="s">
        <v>420</v>
      </c>
    </row>
    <row r="165" spans="1:3">
      <c r="A165" s="3" t="s">
        <v>41</v>
      </c>
      <c r="B165" s="4" t="n">
        <v>4602</v>
      </c>
      <c r="C165" s="4" t="n">
        <v>6831</v>
      </c>
    </row>
    <row r="166" spans="1:3">
      <c r="A166" s="3" t="s">
        <v>475</v>
      </c>
    </row>
    <row r="167" spans="1:3">
      <c r="A167" s="6" t="s">
        <v>420</v>
      </c>
    </row>
    <row r="168" spans="1:3">
      <c r="A168" s="3" t="s">
        <v>41</v>
      </c>
      <c r="B168" s="7" t="n">
        <v>17</v>
      </c>
      <c r="C168" s="7" t="n">
        <v>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476</v>
      </c>
      <c r="B1" s="2" t="s">
        <v>84</v>
      </c>
      <c r="C1" s="2" t="s">
        <v>1</v>
      </c>
      <c r="E1" s="2" t="s">
        <v>477</v>
      </c>
    </row>
    <row r="2" spans="1:5">
      <c r="B2" s="2" t="s">
        <v>2</v>
      </c>
      <c r="C2" s="2" t="s">
        <v>2</v>
      </c>
      <c r="E2" s="2" t="s">
        <v>24</v>
      </c>
    </row>
    <row r="3" spans="1:5">
      <c r="A3" s="6" t="s">
        <v>478</v>
      </c>
    </row>
    <row r="4" spans="1:5">
      <c r="A4" s="3" t="s">
        <v>479</v>
      </c>
      <c r="B4" s="7" t="n">
        <v>8432</v>
      </c>
      <c r="C4" s="7" t="n">
        <v>8432</v>
      </c>
      <c r="E4" s="7" t="n">
        <v>27732</v>
      </c>
    </row>
    <row r="5" spans="1:5">
      <c r="A5" s="3" t="s">
        <v>480</v>
      </c>
      <c r="B5" s="4" t="n">
        <v>19460</v>
      </c>
      <c r="C5" s="4" t="n">
        <v>19460</v>
      </c>
      <c r="E5" s="4" t="n">
        <v>44193</v>
      </c>
    </row>
    <row r="6" spans="1:5">
      <c r="A6" s="3" t="s">
        <v>481</v>
      </c>
      <c r="B6" s="4" t="n">
        <v>0</v>
      </c>
      <c r="C6" s="4" t="n">
        <v>0</v>
      </c>
      <c r="E6" s="4" t="n">
        <v>0</v>
      </c>
    </row>
    <row r="7" spans="1:5">
      <c r="A7" s="3" t="s">
        <v>482</v>
      </c>
      <c r="C7" s="4" t="n">
        <v>9874</v>
      </c>
      <c r="E7" s="4" t="n">
        <v>36681</v>
      </c>
    </row>
    <row r="8" spans="1:5">
      <c r="A8" s="3" t="s">
        <v>483</v>
      </c>
      <c r="C8" s="4" t="n">
        <v>0</v>
      </c>
      <c r="D8" s="3" t="s">
        <v>484</v>
      </c>
      <c r="E8" s="4" t="n">
        <v>1075</v>
      </c>
    </row>
    <row r="9" spans="1:5">
      <c r="A9" s="3" t="s">
        <v>485</v>
      </c>
      <c r="B9" s="4" t="n">
        <v>92544</v>
      </c>
      <c r="C9" s="4" t="n">
        <v>92544</v>
      </c>
      <c r="E9" s="4" t="n">
        <v>110363</v>
      </c>
    </row>
    <row r="10" spans="1:5">
      <c r="A10" s="3" t="s">
        <v>486</v>
      </c>
      <c r="B10" s="4" t="n">
        <v>112261</v>
      </c>
      <c r="C10" s="4" t="n">
        <v>112261</v>
      </c>
      <c r="E10" s="4" t="n">
        <v>148866</v>
      </c>
    </row>
    <row r="11" spans="1:5">
      <c r="A11" s="3" t="s">
        <v>487</v>
      </c>
      <c r="B11" s="4" t="n">
        <v>8694</v>
      </c>
      <c r="C11" s="4" t="n">
        <v>8694</v>
      </c>
      <c r="E11" s="4" t="n">
        <v>12471</v>
      </c>
    </row>
    <row r="12" spans="1:5">
      <c r="A12" s="3" t="s">
        <v>488</v>
      </c>
      <c r="C12" s="4" t="n">
        <v>108050</v>
      </c>
      <c r="E12" s="4" t="n">
        <v>118877</v>
      </c>
    </row>
    <row r="13" spans="1:5">
      <c r="A13" s="3" t="s">
        <v>489</v>
      </c>
      <c r="C13" s="4" t="n">
        <v>1803</v>
      </c>
      <c r="D13" s="3" t="s">
        <v>484</v>
      </c>
      <c r="E13" s="4" t="n">
        <v>2126</v>
      </c>
    </row>
    <row r="14" spans="1:5">
      <c r="A14" s="3" t="s">
        <v>490</v>
      </c>
      <c r="B14" s="4" t="n">
        <v>100976</v>
      </c>
      <c r="C14" s="4" t="n">
        <v>100976</v>
      </c>
      <c r="E14" s="4" t="n">
        <v>138095</v>
      </c>
    </row>
    <row r="15" spans="1:5">
      <c r="A15" s="3" t="s">
        <v>491</v>
      </c>
      <c r="B15" s="4" t="n">
        <v>131721</v>
      </c>
      <c r="C15" s="4" t="n">
        <v>131721</v>
      </c>
      <c r="E15" s="4" t="n">
        <v>193059</v>
      </c>
    </row>
    <row r="16" spans="1:5">
      <c r="A16" s="3" t="s">
        <v>492</v>
      </c>
      <c r="B16" s="4" t="n">
        <v>8694</v>
      </c>
      <c r="C16" s="4" t="n">
        <v>8694</v>
      </c>
      <c r="E16" s="4" t="n">
        <v>12471</v>
      </c>
    </row>
    <row r="17" spans="1:5">
      <c r="A17" s="3" t="s">
        <v>493</v>
      </c>
      <c r="C17" s="4" t="n">
        <v>117924</v>
      </c>
      <c r="E17" s="4" t="n">
        <v>155558</v>
      </c>
    </row>
    <row r="18" spans="1:5">
      <c r="A18" s="3" t="s">
        <v>494</v>
      </c>
      <c r="B18" s="4" t="n">
        <v>662</v>
      </c>
      <c r="C18" s="4" t="n">
        <v>1803</v>
      </c>
      <c r="D18" s="3" t="s">
        <v>484</v>
      </c>
      <c r="E18" s="4" t="n">
        <v>3201</v>
      </c>
    </row>
    <row r="19" spans="1:5">
      <c r="A19" s="3" t="s">
        <v>413</v>
      </c>
    </row>
    <row r="20" spans="1:5">
      <c r="A20" s="6" t="s">
        <v>478</v>
      </c>
    </row>
    <row r="21" spans="1:5">
      <c r="A21" s="3" t="s">
        <v>479</v>
      </c>
      <c r="B21" s="4" t="n">
        <v>2265</v>
      </c>
      <c r="C21" s="4" t="n">
        <v>2265</v>
      </c>
      <c r="E21" s="4" t="n">
        <v>1937</v>
      </c>
    </row>
    <row r="22" spans="1:5">
      <c r="A22" s="3" t="s">
        <v>480</v>
      </c>
      <c r="B22" s="4" t="n">
        <v>3226</v>
      </c>
      <c r="C22" s="4" t="n">
        <v>3226</v>
      </c>
      <c r="E22" s="4" t="n">
        <v>2911</v>
      </c>
    </row>
    <row r="23" spans="1:5">
      <c r="A23" s="3" t="s">
        <v>481</v>
      </c>
      <c r="B23" s="4" t="n">
        <v>0</v>
      </c>
      <c r="C23" s="4" t="n">
        <v>0</v>
      </c>
      <c r="E23" s="4" t="n">
        <v>0</v>
      </c>
    </row>
    <row r="24" spans="1:5">
      <c r="A24" s="3" t="s">
        <v>482</v>
      </c>
      <c r="C24" s="4" t="n">
        <v>3003</v>
      </c>
      <c r="E24" s="4" t="n">
        <v>2278</v>
      </c>
    </row>
    <row r="25" spans="1:5">
      <c r="A25" s="3" t="s">
        <v>483</v>
      </c>
      <c r="C25" s="4" t="n">
        <v>0</v>
      </c>
      <c r="D25" s="3" t="s">
        <v>484</v>
      </c>
      <c r="E25" s="4" t="n">
        <v>0</v>
      </c>
    </row>
    <row r="26" spans="1:5">
      <c r="A26" s="3" t="s">
        <v>485</v>
      </c>
      <c r="B26" s="4" t="n">
        <v>3137</v>
      </c>
      <c r="C26" s="4" t="n">
        <v>3137</v>
      </c>
      <c r="E26" s="4" t="n">
        <v>7833</v>
      </c>
    </row>
    <row r="27" spans="1:5">
      <c r="A27" s="3" t="s">
        <v>486</v>
      </c>
      <c r="B27" s="4" t="n">
        <v>5491</v>
      </c>
      <c r="C27" s="4" t="n">
        <v>5491</v>
      </c>
      <c r="E27" s="4" t="n">
        <v>22089</v>
      </c>
    </row>
    <row r="28" spans="1:5">
      <c r="A28" s="3" t="s">
        <v>487</v>
      </c>
      <c r="B28" s="4" t="n">
        <v>336</v>
      </c>
      <c r="C28" s="4" t="n">
        <v>336</v>
      </c>
      <c r="E28" s="4" t="n">
        <v>1626</v>
      </c>
    </row>
    <row r="29" spans="1:5">
      <c r="A29" s="3" t="s">
        <v>488</v>
      </c>
      <c r="C29" s="4" t="n">
        <v>4160</v>
      </c>
      <c r="E29" s="4" t="n">
        <v>9212</v>
      </c>
    </row>
    <row r="30" spans="1:5">
      <c r="A30" s="3" t="s">
        <v>489</v>
      </c>
      <c r="C30" s="4" t="n">
        <v>8</v>
      </c>
      <c r="D30" s="3" t="s">
        <v>484</v>
      </c>
      <c r="E30" s="4" t="n">
        <v>6</v>
      </c>
    </row>
    <row r="31" spans="1:5">
      <c r="A31" s="3" t="s">
        <v>490</v>
      </c>
      <c r="B31" s="4" t="n">
        <v>5402</v>
      </c>
      <c r="C31" s="4" t="n">
        <v>5402</v>
      </c>
      <c r="E31" s="4" t="n">
        <v>9770</v>
      </c>
    </row>
    <row r="32" spans="1:5">
      <c r="A32" s="3" t="s">
        <v>491</v>
      </c>
      <c r="B32" s="4" t="n">
        <v>8717</v>
      </c>
      <c r="C32" s="4" t="n">
        <v>8717</v>
      </c>
      <c r="E32" s="4" t="n">
        <v>25000</v>
      </c>
    </row>
    <row r="33" spans="1:5">
      <c r="A33" s="3" t="s">
        <v>492</v>
      </c>
      <c r="B33" s="4" t="n">
        <v>336</v>
      </c>
      <c r="C33" s="4" t="n">
        <v>336</v>
      </c>
      <c r="E33" s="4" t="n">
        <v>1626</v>
      </c>
    </row>
    <row r="34" spans="1:5">
      <c r="A34" s="3" t="s">
        <v>493</v>
      </c>
      <c r="C34" s="4" t="n">
        <v>7163</v>
      </c>
      <c r="E34" s="4" t="n">
        <v>11490</v>
      </c>
    </row>
    <row r="35" spans="1:5">
      <c r="A35" s="3" t="s">
        <v>494</v>
      </c>
      <c r="C35" s="4" t="n">
        <v>8</v>
      </c>
      <c r="D35" s="3" t="s">
        <v>484</v>
      </c>
      <c r="E35" s="4" t="n">
        <v>6</v>
      </c>
    </row>
    <row r="36" spans="1:5">
      <c r="A36" s="3" t="s">
        <v>414</v>
      </c>
    </row>
    <row r="37" spans="1:5">
      <c r="A37" s="6" t="s">
        <v>478</v>
      </c>
    </row>
    <row r="38" spans="1:5">
      <c r="A38" s="3" t="s">
        <v>479</v>
      </c>
      <c r="B38" s="4" t="n">
        <v>2615</v>
      </c>
      <c r="C38" s="4" t="n">
        <v>2615</v>
      </c>
      <c r="E38" s="4" t="n">
        <v>2626</v>
      </c>
    </row>
    <row r="39" spans="1:5">
      <c r="A39" s="3" t="s">
        <v>480</v>
      </c>
      <c r="B39" s="4" t="n">
        <v>12318</v>
      </c>
      <c r="C39" s="4" t="n">
        <v>12318</v>
      </c>
      <c r="E39" s="4" t="n">
        <v>12333</v>
      </c>
    </row>
    <row r="40" spans="1:5">
      <c r="A40" s="3" t="s">
        <v>481</v>
      </c>
      <c r="B40" s="4" t="n">
        <v>0</v>
      </c>
      <c r="C40" s="4" t="n">
        <v>0</v>
      </c>
      <c r="E40" s="4" t="n">
        <v>0</v>
      </c>
    </row>
    <row r="41" spans="1:5">
      <c r="A41" s="3" t="s">
        <v>482</v>
      </c>
      <c r="C41" s="4" t="n">
        <v>2792</v>
      </c>
      <c r="E41" s="4" t="n">
        <v>3106</v>
      </c>
    </row>
    <row r="42" spans="1:5">
      <c r="A42" s="3" t="s">
        <v>483</v>
      </c>
      <c r="C42" s="4" t="n">
        <v>0</v>
      </c>
      <c r="D42" s="3" t="s">
        <v>484</v>
      </c>
      <c r="E42" s="4" t="n">
        <v>0</v>
      </c>
    </row>
    <row r="43" spans="1:5">
      <c r="A43" s="3" t="s">
        <v>485</v>
      </c>
      <c r="B43" s="4" t="n">
        <v>599</v>
      </c>
      <c r="C43" s="4" t="n">
        <v>599</v>
      </c>
      <c r="E43" s="4" t="n">
        <v>1109</v>
      </c>
    </row>
    <row r="44" spans="1:5">
      <c r="A44" s="3" t="s">
        <v>486</v>
      </c>
      <c r="B44" s="4" t="n">
        <v>2530</v>
      </c>
      <c r="C44" s="4" t="n">
        <v>2530</v>
      </c>
      <c r="E44" s="4" t="n">
        <v>3403</v>
      </c>
    </row>
    <row r="45" spans="1:5">
      <c r="A45" s="3" t="s">
        <v>487</v>
      </c>
      <c r="B45" s="4" t="n">
        <v>200</v>
      </c>
      <c r="C45" s="4" t="n">
        <v>200</v>
      </c>
      <c r="E45" s="4" t="n">
        <v>219</v>
      </c>
    </row>
    <row r="46" spans="1:5">
      <c r="A46" s="3" t="s">
        <v>488</v>
      </c>
      <c r="C46" s="4" t="n">
        <v>640</v>
      </c>
      <c r="E46" s="4" t="n">
        <v>1312</v>
      </c>
    </row>
    <row r="47" spans="1:5">
      <c r="A47" s="3" t="s">
        <v>489</v>
      </c>
      <c r="C47" s="4" t="n">
        <v>8</v>
      </c>
      <c r="D47" s="3" t="s">
        <v>484</v>
      </c>
      <c r="E47" s="4" t="n">
        <v>17</v>
      </c>
    </row>
    <row r="48" spans="1:5">
      <c r="A48" s="3" t="s">
        <v>490</v>
      </c>
      <c r="B48" s="4" t="n">
        <v>3214</v>
      </c>
      <c r="C48" s="4" t="n">
        <v>3214</v>
      </c>
      <c r="E48" s="4" t="n">
        <v>3735</v>
      </c>
    </row>
    <row r="49" spans="1:5">
      <c r="A49" s="3" t="s">
        <v>491</v>
      </c>
      <c r="B49" s="4" t="n">
        <v>14848</v>
      </c>
      <c r="C49" s="4" t="n">
        <v>14848</v>
      </c>
      <c r="E49" s="4" t="n">
        <v>15736</v>
      </c>
    </row>
    <row r="50" spans="1:5">
      <c r="A50" s="3" t="s">
        <v>492</v>
      </c>
      <c r="B50" s="4" t="n">
        <v>200</v>
      </c>
      <c r="C50" s="4" t="n">
        <v>200</v>
      </c>
      <c r="E50" s="4" t="n">
        <v>219</v>
      </c>
    </row>
    <row r="51" spans="1:5">
      <c r="A51" s="3" t="s">
        <v>493</v>
      </c>
      <c r="C51" s="4" t="n">
        <v>3432</v>
      </c>
      <c r="E51" s="4" t="n">
        <v>4418</v>
      </c>
    </row>
    <row r="52" spans="1:5">
      <c r="A52" s="3" t="s">
        <v>494</v>
      </c>
      <c r="C52" s="4" t="n">
        <v>8</v>
      </c>
      <c r="D52" s="3" t="s">
        <v>484</v>
      </c>
      <c r="E52" s="4" t="n">
        <v>17</v>
      </c>
    </row>
    <row r="53" spans="1:5">
      <c r="A53" s="3" t="s">
        <v>415</v>
      </c>
    </row>
    <row r="54" spans="1:5">
      <c r="A54" s="6" t="s">
        <v>478</v>
      </c>
    </row>
    <row r="55" spans="1:5">
      <c r="A55" s="3" t="s">
        <v>479</v>
      </c>
      <c r="B55" s="4" t="n">
        <v>0</v>
      </c>
      <c r="C55" s="4" t="n">
        <v>0</v>
      </c>
      <c r="E55" s="4" t="n">
        <v>0</v>
      </c>
    </row>
    <row r="56" spans="1:5">
      <c r="A56" s="3" t="s">
        <v>480</v>
      </c>
      <c r="B56" s="4" t="n">
        <v>0</v>
      </c>
      <c r="C56" s="4" t="n">
        <v>0</v>
      </c>
      <c r="E56" s="4" t="n">
        <v>0</v>
      </c>
    </row>
    <row r="57" spans="1:5">
      <c r="A57" s="3" t="s">
        <v>481</v>
      </c>
      <c r="B57" s="4" t="n">
        <v>0</v>
      </c>
      <c r="C57" s="4" t="n">
        <v>0</v>
      </c>
      <c r="E57" s="4" t="n">
        <v>0</v>
      </c>
    </row>
    <row r="58" spans="1:5">
      <c r="A58" s="3" t="s">
        <v>482</v>
      </c>
      <c r="C58" s="4" t="n">
        <v>0</v>
      </c>
      <c r="E58" s="4" t="n">
        <v>0</v>
      </c>
    </row>
    <row r="59" spans="1:5">
      <c r="A59" s="3" t="s">
        <v>483</v>
      </c>
      <c r="C59" s="4" t="n">
        <v>0</v>
      </c>
      <c r="D59" s="3" t="s">
        <v>484</v>
      </c>
      <c r="E59" s="4" t="n">
        <v>0</v>
      </c>
    </row>
    <row r="60" spans="1:5">
      <c r="A60" s="3" t="s">
        <v>485</v>
      </c>
      <c r="B60" s="4" t="n">
        <v>83090</v>
      </c>
      <c r="C60" s="4" t="n">
        <v>83090</v>
      </c>
      <c r="E60" s="4" t="n">
        <v>90118</v>
      </c>
    </row>
    <row r="61" spans="1:5">
      <c r="A61" s="3" t="s">
        <v>486</v>
      </c>
      <c r="B61" s="4" t="n">
        <v>95993</v>
      </c>
      <c r="C61" s="4" t="n">
        <v>95993</v>
      </c>
      <c r="E61" s="4" t="n">
        <v>106163</v>
      </c>
    </row>
    <row r="62" spans="1:5">
      <c r="A62" s="3" t="s">
        <v>487</v>
      </c>
      <c r="B62" s="4" t="n">
        <v>6894</v>
      </c>
      <c r="C62" s="4" t="n">
        <v>6894</v>
      </c>
      <c r="E62" s="4" t="n">
        <v>7639</v>
      </c>
    </row>
    <row r="63" spans="1:5">
      <c r="A63" s="3" t="s">
        <v>488</v>
      </c>
      <c r="C63" s="4" t="n">
        <v>86834</v>
      </c>
      <c r="E63" s="4" t="n">
        <v>94835</v>
      </c>
    </row>
    <row r="64" spans="1:5">
      <c r="A64" s="3" t="s">
        <v>489</v>
      </c>
      <c r="C64" s="4" t="n">
        <v>1782</v>
      </c>
      <c r="D64" s="3" t="s">
        <v>484</v>
      </c>
      <c r="E64" s="4" t="n">
        <v>2082</v>
      </c>
    </row>
    <row r="65" spans="1:5">
      <c r="A65" s="3" t="s">
        <v>490</v>
      </c>
      <c r="B65" s="4" t="n">
        <v>83090</v>
      </c>
      <c r="C65" s="4" t="n">
        <v>83090</v>
      </c>
      <c r="E65" s="4" t="n">
        <v>90118</v>
      </c>
    </row>
    <row r="66" spans="1:5">
      <c r="A66" s="3" t="s">
        <v>491</v>
      </c>
      <c r="B66" s="4" t="n">
        <v>95993</v>
      </c>
      <c r="C66" s="4" t="n">
        <v>95993</v>
      </c>
      <c r="E66" s="4" t="n">
        <v>106163</v>
      </c>
    </row>
    <row r="67" spans="1:5">
      <c r="A67" s="3" t="s">
        <v>492</v>
      </c>
      <c r="B67" s="4" t="n">
        <v>6894</v>
      </c>
      <c r="C67" s="4" t="n">
        <v>6894</v>
      </c>
      <c r="E67" s="4" t="n">
        <v>7639</v>
      </c>
    </row>
    <row r="68" spans="1:5">
      <c r="A68" s="3" t="s">
        <v>493</v>
      </c>
      <c r="C68" s="4" t="n">
        <v>86834</v>
      </c>
      <c r="E68" s="4" t="n">
        <v>94835</v>
      </c>
    </row>
    <row r="69" spans="1:5">
      <c r="A69" s="3" t="s">
        <v>494</v>
      </c>
      <c r="C69" s="4" t="n">
        <v>1782</v>
      </c>
      <c r="D69" s="3" t="s">
        <v>484</v>
      </c>
      <c r="E69" s="4" t="n">
        <v>2082</v>
      </c>
    </row>
    <row r="70" spans="1:5">
      <c r="A70" s="3" t="s">
        <v>416</v>
      </c>
    </row>
    <row r="71" spans="1:5">
      <c r="A71" s="6" t="s">
        <v>478</v>
      </c>
    </row>
    <row r="72" spans="1:5">
      <c r="A72" s="3" t="s">
        <v>479</v>
      </c>
      <c r="B72" s="4" t="n">
        <v>1037</v>
      </c>
      <c r="C72" s="4" t="n">
        <v>1037</v>
      </c>
      <c r="E72" s="4" t="n">
        <v>0</v>
      </c>
    </row>
    <row r="73" spans="1:5">
      <c r="A73" s="3" t="s">
        <v>480</v>
      </c>
      <c r="B73" s="4" t="n">
        <v>1123</v>
      </c>
      <c r="C73" s="4" t="n">
        <v>1123</v>
      </c>
      <c r="E73" s="4" t="n">
        <v>0</v>
      </c>
    </row>
    <row r="74" spans="1:5">
      <c r="A74" s="3" t="s">
        <v>481</v>
      </c>
      <c r="B74" s="4" t="n">
        <v>0</v>
      </c>
      <c r="C74" s="4" t="n">
        <v>0</v>
      </c>
      <c r="E74" s="4" t="n">
        <v>0</v>
      </c>
    </row>
    <row r="75" spans="1:5">
      <c r="A75" s="3" t="s">
        <v>482</v>
      </c>
      <c r="C75" s="4" t="n">
        <v>1322</v>
      </c>
      <c r="E75" s="4" t="n">
        <v>0</v>
      </c>
    </row>
    <row r="76" spans="1:5">
      <c r="A76" s="3" t="s">
        <v>483</v>
      </c>
      <c r="C76" s="4" t="n">
        <v>0</v>
      </c>
      <c r="D76" s="3" t="s">
        <v>484</v>
      </c>
      <c r="E76" s="4" t="n">
        <v>0</v>
      </c>
    </row>
    <row r="77" spans="1:5">
      <c r="A77" s="3" t="s">
        <v>485</v>
      </c>
      <c r="B77" s="4" t="n">
        <v>3565</v>
      </c>
      <c r="C77" s="4" t="n">
        <v>3565</v>
      </c>
      <c r="E77" s="4" t="n">
        <v>6831</v>
      </c>
    </row>
    <row r="78" spans="1:5">
      <c r="A78" s="3" t="s">
        <v>486</v>
      </c>
      <c r="B78" s="4" t="n">
        <v>4278</v>
      </c>
      <c r="C78" s="4" t="n">
        <v>4278</v>
      </c>
      <c r="E78" s="4" t="n">
        <v>7988</v>
      </c>
    </row>
    <row r="79" spans="1:5">
      <c r="A79" s="3" t="s">
        <v>487</v>
      </c>
      <c r="B79" s="4" t="n">
        <v>974</v>
      </c>
      <c r="C79" s="4" t="n">
        <v>974</v>
      </c>
      <c r="E79" s="4" t="n">
        <v>1366</v>
      </c>
    </row>
    <row r="80" spans="1:5">
      <c r="A80" s="3" t="s">
        <v>488</v>
      </c>
      <c r="C80" s="4" t="n">
        <v>4545</v>
      </c>
      <c r="E80" s="4" t="n">
        <v>7056</v>
      </c>
    </row>
    <row r="81" spans="1:5">
      <c r="A81" s="3" t="s">
        <v>489</v>
      </c>
      <c r="C81" s="4" t="n">
        <v>0</v>
      </c>
      <c r="D81" s="3" t="s">
        <v>484</v>
      </c>
      <c r="E81" s="4" t="n">
        <v>0</v>
      </c>
    </row>
    <row r="82" spans="1:5">
      <c r="A82" s="3" t="s">
        <v>490</v>
      </c>
      <c r="B82" s="4" t="n">
        <v>4602</v>
      </c>
      <c r="C82" s="4" t="n">
        <v>4602</v>
      </c>
      <c r="E82" s="4" t="n">
        <v>6831</v>
      </c>
    </row>
    <row r="83" spans="1:5">
      <c r="A83" s="3" t="s">
        <v>491</v>
      </c>
      <c r="B83" s="4" t="n">
        <v>5401</v>
      </c>
      <c r="C83" s="4" t="n">
        <v>5401</v>
      </c>
      <c r="E83" s="4" t="n">
        <v>7988</v>
      </c>
    </row>
    <row r="84" spans="1:5">
      <c r="A84" s="3" t="s">
        <v>492</v>
      </c>
      <c r="B84" s="4" t="n">
        <v>974</v>
      </c>
      <c r="C84" s="4" t="n">
        <v>974</v>
      </c>
      <c r="E84" s="4" t="n">
        <v>1366</v>
      </c>
    </row>
    <row r="85" spans="1:5">
      <c r="A85" s="3" t="s">
        <v>493</v>
      </c>
      <c r="C85" s="4" t="n">
        <v>5867</v>
      </c>
      <c r="E85" s="4" t="n">
        <v>7056</v>
      </c>
    </row>
    <row r="86" spans="1:5">
      <c r="A86" s="3" t="s">
        <v>494</v>
      </c>
      <c r="C86" s="4" t="n">
        <v>0</v>
      </c>
      <c r="D86" s="3" t="s">
        <v>484</v>
      </c>
      <c r="E86" s="4" t="n">
        <v>0</v>
      </c>
    </row>
    <row r="87" spans="1:5">
      <c r="A87" s="3" t="s">
        <v>403</v>
      </c>
    </row>
    <row r="88" spans="1:5">
      <c r="A88" s="6" t="s">
        <v>478</v>
      </c>
    </row>
    <row r="89" spans="1:5">
      <c r="A89" s="3" t="s">
        <v>479</v>
      </c>
      <c r="B89" s="4" t="n">
        <v>0</v>
      </c>
      <c r="C89" s="4" t="n">
        <v>0</v>
      </c>
      <c r="E89" s="4" t="n">
        <v>19050</v>
      </c>
    </row>
    <row r="90" spans="1:5">
      <c r="A90" s="3" t="s">
        <v>480</v>
      </c>
      <c r="B90" s="4" t="n">
        <v>0</v>
      </c>
      <c r="C90" s="4" t="n">
        <v>0</v>
      </c>
      <c r="E90" s="4" t="n">
        <v>24759</v>
      </c>
    </row>
    <row r="91" spans="1:5">
      <c r="A91" s="3" t="s">
        <v>481</v>
      </c>
      <c r="B91" s="4" t="n">
        <v>0</v>
      </c>
      <c r="C91" s="4" t="n">
        <v>0</v>
      </c>
      <c r="E91" s="4" t="n">
        <v>0</v>
      </c>
    </row>
    <row r="92" spans="1:5">
      <c r="A92" s="3" t="s">
        <v>482</v>
      </c>
      <c r="C92" s="4" t="n">
        <v>0</v>
      </c>
      <c r="E92" s="4" t="n">
        <v>25234</v>
      </c>
    </row>
    <row r="93" spans="1:5">
      <c r="A93" s="3" t="s">
        <v>483</v>
      </c>
      <c r="C93" s="4" t="n">
        <v>0</v>
      </c>
      <c r="D93" s="3" t="s">
        <v>484</v>
      </c>
      <c r="E93" s="4" t="n">
        <v>959</v>
      </c>
    </row>
    <row r="94" spans="1:5">
      <c r="A94" s="3" t="s">
        <v>485</v>
      </c>
      <c r="B94" s="4" t="n">
        <v>290</v>
      </c>
      <c r="C94" s="4" t="n">
        <v>290</v>
      </c>
      <c r="E94" s="4" t="n">
        <v>681</v>
      </c>
    </row>
    <row r="95" spans="1:5">
      <c r="A95" s="3" t="s">
        <v>486</v>
      </c>
      <c r="B95" s="4" t="n">
        <v>468</v>
      </c>
      <c r="C95" s="4" t="n">
        <v>468</v>
      </c>
      <c r="E95" s="4" t="n">
        <v>3581</v>
      </c>
    </row>
    <row r="96" spans="1:5">
      <c r="A96" s="3" t="s">
        <v>487</v>
      </c>
      <c r="B96" s="4" t="n">
        <v>18</v>
      </c>
      <c r="C96" s="4" t="n">
        <v>18</v>
      </c>
      <c r="E96" s="4" t="n">
        <v>1157</v>
      </c>
    </row>
    <row r="97" spans="1:5">
      <c r="A97" s="3" t="s">
        <v>488</v>
      </c>
      <c r="C97" s="4" t="n">
        <v>9834</v>
      </c>
      <c r="E97" s="4" t="n">
        <v>902</v>
      </c>
    </row>
    <row r="98" spans="1:5">
      <c r="A98" s="3" t="s">
        <v>489</v>
      </c>
      <c r="C98" s="4" t="n">
        <v>0</v>
      </c>
      <c r="D98" s="3" t="s">
        <v>484</v>
      </c>
      <c r="E98" s="4" t="n">
        <v>0</v>
      </c>
    </row>
    <row r="99" spans="1:5">
      <c r="A99" s="3" t="s">
        <v>490</v>
      </c>
      <c r="B99" s="4" t="n">
        <v>290</v>
      </c>
      <c r="C99" s="4" t="n">
        <v>290</v>
      </c>
      <c r="E99" s="4" t="n">
        <v>19731</v>
      </c>
    </row>
    <row r="100" spans="1:5">
      <c r="A100" s="3" t="s">
        <v>491</v>
      </c>
      <c r="B100" s="4" t="n">
        <v>468</v>
      </c>
      <c r="C100" s="4" t="n">
        <v>468</v>
      </c>
      <c r="E100" s="4" t="n">
        <v>28340</v>
      </c>
    </row>
    <row r="101" spans="1:5">
      <c r="A101" s="3" t="s">
        <v>492</v>
      </c>
      <c r="B101" s="4" t="n">
        <v>18</v>
      </c>
      <c r="C101" s="4" t="n">
        <v>18</v>
      </c>
      <c r="E101" s="4" t="n">
        <v>1157</v>
      </c>
    </row>
    <row r="102" spans="1:5">
      <c r="A102" s="3" t="s">
        <v>493</v>
      </c>
      <c r="C102" s="4" t="n">
        <v>9834</v>
      </c>
      <c r="E102" s="4" t="n">
        <v>26136</v>
      </c>
    </row>
    <row r="103" spans="1:5">
      <c r="A103" s="3" t="s">
        <v>494</v>
      </c>
      <c r="C103" s="4" t="n">
        <v>0</v>
      </c>
      <c r="D103" s="3" t="s">
        <v>484</v>
      </c>
      <c r="E103" s="4" t="n">
        <v>959</v>
      </c>
    </row>
    <row r="104" spans="1:5">
      <c r="A104" s="3" t="s">
        <v>404</v>
      </c>
    </row>
    <row r="105" spans="1:5">
      <c r="A105" s="6" t="s">
        <v>478</v>
      </c>
    </row>
    <row r="106" spans="1:5">
      <c r="A106" s="3" t="s">
        <v>479</v>
      </c>
      <c r="B106" s="4" t="n">
        <v>2515</v>
      </c>
      <c r="C106" s="4" t="n">
        <v>2515</v>
      </c>
      <c r="E106" s="4" t="n">
        <v>4119</v>
      </c>
    </row>
    <row r="107" spans="1:5">
      <c r="A107" s="3" t="s">
        <v>480</v>
      </c>
      <c r="B107" s="4" t="n">
        <v>2793</v>
      </c>
      <c r="C107" s="4" t="n">
        <v>2793</v>
      </c>
      <c r="E107" s="4" t="n">
        <v>4190</v>
      </c>
    </row>
    <row r="108" spans="1:5">
      <c r="A108" s="3" t="s">
        <v>481</v>
      </c>
      <c r="B108" s="4" t="n">
        <v>0</v>
      </c>
      <c r="C108" s="4" t="n">
        <v>0</v>
      </c>
      <c r="E108" s="4" t="n">
        <v>0</v>
      </c>
    </row>
    <row r="109" spans="1:5">
      <c r="A109" s="3" t="s">
        <v>482</v>
      </c>
      <c r="C109" s="4" t="n">
        <v>2757</v>
      </c>
      <c r="E109" s="4" t="n">
        <v>6063</v>
      </c>
    </row>
    <row r="110" spans="1:5">
      <c r="A110" s="3" t="s">
        <v>483</v>
      </c>
      <c r="C110" s="4" t="n">
        <v>0</v>
      </c>
      <c r="D110" s="3" t="s">
        <v>484</v>
      </c>
      <c r="E110" s="4" t="n">
        <v>116</v>
      </c>
    </row>
    <row r="111" spans="1:5">
      <c r="A111" s="3" t="s">
        <v>485</v>
      </c>
      <c r="B111" s="4" t="n">
        <v>1846</v>
      </c>
      <c r="C111" s="4" t="n">
        <v>1846</v>
      </c>
      <c r="E111" s="4" t="n">
        <v>3768</v>
      </c>
    </row>
    <row r="112" spans="1:5">
      <c r="A112" s="3" t="s">
        <v>486</v>
      </c>
      <c r="B112" s="4" t="n">
        <v>3484</v>
      </c>
      <c r="C112" s="4" t="n">
        <v>3484</v>
      </c>
      <c r="E112" s="4" t="n">
        <v>5619</v>
      </c>
    </row>
    <row r="113" spans="1:5">
      <c r="A113" s="3" t="s">
        <v>487</v>
      </c>
      <c r="B113" s="4" t="n">
        <v>271</v>
      </c>
      <c r="C113" s="4" t="n">
        <v>271</v>
      </c>
      <c r="E113" s="4" t="n">
        <v>463</v>
      </c>
    </row>
    <row r="114" spans="1:5">
      <c r="A114" s="3" t="s">
        <v>488</v>
      </c>
      <c r="C114" s="4" t="n">
        <v>2024</v>
      </c>
      <c r="E114" s="4" t="n">
        <v>5546</v>
      </c>
    </row>
    <row r="115" spans="1:5">
      <c r="A115" s="3" t="s">
        <v>489</v>
      </c>
      <c r="C115" s="4" t="n">
        <v>5</v>
      </c>
      <c r="D115" s="3" t="s">
        <v>484</v>
      </c>
      <c r="E115" s="4" t="n">
        <v>21</v>
      </c>
    </row>
    <row r="116" spans="1:5">
      <c r="A116" s="3" t="s">
        <v>490</v>
      </c>
      <c r="B116" s="4" t="n">
        <v>4361</v>
      </c>
      <c r="C116" s="4" t="n">
        <v>4361</v>
      </c>
      <c r="E116" s="4" t="n">
        <v>7887</v>
      </c>
    </row>
    <row r="117" spans="1:5">
      <c r="A117" s="3" t="s">
        <v>491</v>
      </c>
      <c r="B117" s="4" t="n">
        <v>6277</v>
      </c>
      <c r="C117" s="4" t="n">
        <v>6277</v>
      </c>
      <c r="E117" s="4" t="n">
        <v>9809</v>
      </c>
    </row>
    <row r="118" spans="1:5">
      <c r="A118" s="3" t="s">
        <v>492</v>
      </c>
      <c r="B118" s="4" t="n">
        <v>271</v>
      </c>
      <c r="C118" s="4" t="n">
        <v>271</v>
      </c>
      <c r="E118" s="4" t="n">
        <v>463</v>
      </c>
    </row>
    <row r="119" spans="1:5">
      <c r="A119" s="3" t="s">
        <v>493</v>
      </c>
      <c r="C119" s="4" t="n">
        <v>4781</v>
      </c>
      <c r="E119" s="4" t="n">
        <v>11609</v>
      </c>
    </row>
    <row r="120" spans="1:5">
      <c r="A120" s="3" t="s">
        <v>494</v>
      </c>
      <c r="C120" s="4" t="n">
        <v>5</v>
      </c>
      <c r="D120" s="3" t="s">
        <v>484</v>
      </c>
      <c r="E120" s="4" t="n">
        <v>137</v>
      </c>
    </row>
    <row r="121" spans="1:5">
      <c r="A121" s="3" t="s">
        <v>417</v>
      </c>
    </row>
    <row r="122" spans="1:5">
      <c r="A122" s="6" t="s">
        <v>478</v>
      </c>
    </row>
    <row r="123" spans="1:5">
      <c r="A123" s="3" t="s">
        <v>479</v>
      </c>
      <c r="B123" s="4" t="n">
        <v>0</v>
      </c>
      <c r="C123" s="4" t="n">
        <v>0</v>
      </c>
      <c r="E123" s="4" t="n">
        <v>0</v>
      </c>
    </row>
    <row r="124" spans="1:5">
      <c r="A124" s="3" t="s">
        <v>480</v>
      </c>
      <c r="B124" s="4" t="n">
        <v>0</v>
      </c>
      <c r="C124" s="4" t="n">
        <v>0</v>
      </c>
      <c r="E124" s="4" t="n">
        <v>0</v>
      </c>
    </row>
    <row r="125" spans="1:5">
      <c r="A125" s="3" t="s">
        <v>481</v>
      </c>
      <c r="B125" s="4" t="n">
        <v>0</v>
      </c>
      <c r="C125" s="4" t="n">
        <v>0</v>
      </c>
      <c r="E125" s="4" t="n">
        <v>0</v>
      </c>
    </row>
    <row r="126" spans="1:5">
      <c r="A126" s="3" t="s">
        <v>482</v>
      </c>
      <c r="C126" s="4" t="n">
        <v>0</v>
      </c>
      <c r="E126" s="4" t="n">
        <v>0</v>
      </c>
    </row>
    <row r="127" spans="1:5">
      <c r="A127" s="3" t="s">
        <v>483</v>
      </c>
      <c r="C127" s="4" t="n">
        <v>0</v>
      </c>
      <c r="D127" s="3" t="s">
        <v>484</v>
      </c>
      <c r="E127" s="4" t="n">
        <v>0</v>
      </c>
    </row>
    <row r="128" spans="1:5">
      <c r="A128" s="3" t="s">
        <v>485</v>
      </c>
      <c r="B128" s="4" t="n">
        <v>17</v>
      </c>
      <c r="C128" s="4" t="n">
        <v>17</v>
      </c>
      <c r="E128" s="4" t="n">
        <v>23</v>
      </c>
    </row>
    <row r="129" spans="1:5">
      <c r="A129" s="3" t="s">
        <v>486</v>
      </c>
      <c r="B129" s="4" t="n">
        <v>17</v>
      </c>
      <c r="C129" s="4" t="n">
        <v>17</v>
      </c>
      <c r="E129" s="4" t="n">
        <v>23</v>
      </c>
    </row>
    <row r="130" spans="1:5">
      <c r="A130" s="3" t="s">
        <v>487</v>
      </c>
      <c r="B130" s="4" t="n">
        <v>1</v>
      </c>
      <c r="C130" s="4" t="n">
        <v>1</v>
      </c>
      <c r="E130" s="4" t="n">
        <v>1</v>
      </c>
    </row>
    <row r="131" spans="1:5">
      <c r="A131" s="3" t="s">
        <v>488</v>
      </c>
      <c r="C131" s="4" t="n">
        <v>13</v>
      </c>
      <c r="E131" s="4" t="n">
        <v>14</v>
      </c>
    </row>
    <row r="132" spans="1:5">
      <c r="A132" s="3" t="s">
        <v>489</v>
      </c>
      <c r="C132" s="4" t="n">
        <v>0</v>
      </c>
      <c r="D132" s="3" t="s">
        <v>484</v>
      </c>
      <c r="E132" s="4" t="n">
        <v>0</v>
      </c>
    </row>
    <row r="133" spans="1:5">
      <c r="A133" s="3" t="s">
        <v>490</v>
      </c>
      <c r="B133" s="4" t="n">
        <v>17</v>
      </c>
      <c r="C133" s="4" t="n">
        <v>17</v>
      </c>
      <c r="E133" s="4" t="n">
        <v>23</v>
      </c>
    </row>
    <row r="134" spans="1:5">
      <c r="A134" s="3" t="s">
        <v>491</v>
      </c>
      <c r="B134" s="4" t="n">
        <v>17</v>
      </c>
      <c r="C134" s="4" t="n">
        <v>17</v>
      </c>
      <c r="E134" s="4" t="n">
        <v>23</v>
      </c>
    </row>
    <row r="135" spans="1:5">
      <c r="A135" s="3" t="s">
        <v>492</v>
      </c>
      <c r="B135" s="7" t="n">
        <v>1</v>
      </c>
      <c r="C135" s="4" t="n">
        <v>1</v>
      </c>
      <c r="E135" s="4" t="n">
        <v>1</v>
      </c>
    </row>
    <row r="136" spans="1:5">
      <c r="A136" s="3" t="s">
        <v>493</v>
      </c>
      <c r="C136" s="4" t="n">
        <v>13</v>
      </c>
      <c r="E136" s="4" t="n">
        <v>14</v>
      </c>
    </row>
    <row r="137" spans="1:5">
      <c r="A137" s="3" t="s">
        <v>494</v>
      </c>
      <c r="C137" s="7" t="n">
        <v>0</v>
      </c>
      <c r="D137" s="3" t="s">
        <v>484</v>
      </c>
      <c r="E137" s="7" t="n">
        <v>0</v>
      </c>
    </row>
    <row r="138" spans="1:5">
      <c r="A138" t="n"/>
    </row>
    <row r="139" spans="1:5">
      <c r="A139" s="3" t="s">
        <v>484</v>
      </c>
      <c r="B139" s="3" t="s">
        <v>495</v>
      </c>
    </row>
  </sheetData>
  <mergeCells count="5">
    <mergeCell ref="A1:A2"/>
    <mergeCell ref="C1:D1"/>
    <mergeCell ref="C2:D2"/>
    <mergeCell ref="A138:E138"/>
    <mergeCell ref="B139:E13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6</v>
      </c>
      <c r="B1" s="2" t="s">
        <v>2</v>
      </c>
      <c r="C1" s="2" t="s">
        <v>24</v>
      </c>
    </row>
    <row r="2" spans="1:3">
      <c r="A2" s="6" t="s">
        <v>497</v>
      </c>
    </row>
    <row r="3" spans="1:3">
      <c r="A3" s="3" t="s">
        <v>498</v>
      </c>
      <c r="B3" s="7" t="n">
        <v>76490</v>
      </c>
      <c r="C3" s="7" t="n">
        <v>80619</v>
      </c>
    </row>
    <row r="4" spans="1:3">
      <c r="A4" s="3" t="s">
        <v>413</v>
      </c>
    </row>
    <row r="5" spans="1:3">
      <c r="A5" s="6" t="s">
        <v>497</v>
      </c>
    </row>
    <row r="6" spans="1:3">
      <c r="A6" s="3" t="s">
        <v>498</v>
      </c>
      <c r="B6" s="4" t="n">
        <v>0</v>
      </c>
      <c r="C6" s="4" t="n">
        <v>284</v>
      </c>
    </row>
    <row r="7" spans="1:3">
      <c r="A7" s="3" t="s">
        <v>414</v>
      </c>
    </row>
    <row r="8" spans="1:3">
      <c r="A8" s="6" t="s">
        <v>497</v>
      </c>
    </row>
    <row r="9" spans="1:3">
      <c r="A9" s="3" t="s">
        <v>498</v>
      </c>
      <c r="B9" s="4" t="n">
        <v>0</v>
      </c>
      <c r="C9" s="4" t="n">
        <v>342</v>
      </c>
    </row>
    <row r="10" spans="1:3">
      <c r="A10" s="3" t="s">
        <v>499</v>
      </c>
    </row>
    <row r="11" spans="1:3">
      <c r="A11" s="6" t="s">
        <v>497</v>
      </c>
    </row>
    <row r="12" spans="1:3">
      <c r="A12" s="3" t="s">
        <v>498</v>
      </c>
      <c r="B12" s="4" t="n">
        <v>76490</v>
      </c>
      <c r="C12" s="4" t="n">
        <v>76228</v>
      </c>
    </row>
    <row r="13" spans="1:3">
      <c r="A13" s="3" t="s">
        <v>404</v>
      </c>
    </row>
    <row r="14" spans="1:3">
      <c r="A14" s="6" t="s">
        <v>497</v>
      </c>
    </row>
    <row r="15" spans="1:3">
      <c r="A15" s="3" t="s">
        <v>498</v>
      </c>
      <c r="B15" s="7" t="n">
        <v>0</v>
      </c>
      <c r="C15" s="7" t="n">
        <v>376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24</v>
      </c>
    </row>
    <row r="2" spans="1:3">
      <c r="A2" s="6" t="s">
        <v>497</v>
      </c>
    </row>
    <row r="3" spans="1:3">
      <c r="A3" s="3" t="s">
        <v>501</v>
      </c>
      <c r="B3" s="7" t="n">
        <v>4871</v>
      </c>
      <c r="C3" s="7" t="n">
        <v>26455</v>
      </c>
    </row>
    <row r="4" spans="1:3">
      <c r="A4" s="3" t="s">
        <v>413</v>
      </c>
    </row>
    <row r="5" spans="1:3">
      <c r="A5" s="6" t="s">
        <v>497</v>
      </c>
    </row>
    <row r="6" spans="1:3">
      <c r="A6" s="3" t="s">
        <v>501</v>
      </c>
      <c r="B6" s="4" t="n">
        <v>35</v>
      </c>
      <c r="C6" s="4" t="n">
        <v>243</v>
      </c>
    </row>
    <row r="7" spans="1:3">
      <c r="A7" s="3" t="s">
        <v>414</v>
      </c>
    </row>
    <row r="8" spans="1:3">
      <c r="A8" s="6" t="s">
        <v>497</v>
      </c>
    </row>
    <row r="9" spans="1:3">
      <c r="A9" s="3" t="s">
        <v>501</v>
      </c>
      <c r="B9" s="4" t="n">
        <v>2777</v>
      </c>
      <c r="C9" s="4" t="n">
        <v>2788</v>
      </c>
    </row>
    <row r="10" spans="1:3">
      <c r="A10" s="3" t="s">
        <v>499</v>
      </c>
    </row>
    <row r="11" spans="1:3">
      <c r="A11" s="6" t="s">
        <v>497</v>
      </c>
    </row>
    <row r="12" spans="1:3">
      <c r="A12" s="3" t="s">
        <v>501</v>
      </c>
      <c r="B12" s="4" t="n">
        <v>2059</v>
      </c>
      <c r="C12" s="4" t="n">
        <v>4003</v>
      </c>
    </row>
    <row r="13" spans="1:3">
      <c r="A13" s="3" t="s">
        <v>403</v>
      </c>
    </row>
    <row r="14" spans="1:3">
      <c r="A14" s="6" t="s">
        <v>497</v>
      </c>
    </row>
    <row r="15" spans="1:3">
      <c r="A15" s="3" t="s">
        <v>501</v>
      </c>
      <c r="B15" s="4" t="n">
        <v>0</v>
      </c>
      <c r="C15" s="4" t="n">
        <v>19050</v>
      </c>
    </row>
    <row r="16" spans="1:3">
      <c r="A16" s="3" t="s">
        <v>404</v>
      </c>
    </row>
    <row r="17" spans="1:3">
      <c r="A17" s="6" t="s">
        <v>497</v>
      </c>
    </row>
    <row r="18" spans="1:3">
      <c r="A18" s="3" t="s">
        <v>501</v>
      </c>
      <c r="B18" s="7" t="n">
        <v>0</v>
      </c>
      <c r="C18" s="7" t="n">
        <v>3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502</v>
      </c>
      <c r="B1" s="2" t="s">
        <v>84</v>
      </c>
      <c r="D1" s="2" t="s">
        <v>1</v>
      </c>
    </row>
    <row r="2" spans="1:5">
      <c r="B2" s="2" t="s">
        <v>503</v>
      </c>
      <c r="C2" s="2" t="s">
        <v>504</v>
      </c>
      <c r="D2" s="2" t="s">
        <v>503</v>
      </c>
      <c r="E2" s="2" t="s">
        <v>504</v>
      </c>
    </row>
    <row r="3" spans="1:5">
      <c r="A3" s="3" t="s">
        <v>413</v>
      </c>
    </row>
    <row r="4" spans="1:5">
      <c r="A4" s="6" t="s">
        <v>497</v>
      </c>
    </row>
    <row r="5" spans="1:5">
      <c r="A5" s="3" t="s">
        <v>505</v>
      </c>
      <c r="B5" s="4" t="n">
        <v>0</v>
      </c>
      <c r="C5" s="4" t="n">
        <v>1</v>
      </c>
      <c r="D5" s="4" t="n">
        <v>0</v>
      </c>
      <c r="E5" s="4" t="n">
        <v>1</v>
      </c>
    </row>
    <row r="6" spans="1:5">
      <c r="A6" s="3" t="s">
        <v>506</v>
      </c>
      <c r="B6" s="7" t="n">
        <v>0</v>
      </c>
      <c r="C6" s="7" t="n">
        <v>287</v>
      </c>
      <c r="D6" s="7" t="n">
        <v>0</v>
      </c>
      <c r="E6" s="7" t="n">
        <v>287</v>
      </c>
    </row>
    <row r="7" spans="1:5">
      <c r="A7" s="3" t="s">
        <v>507</v>
      </c>
      <c r="B7" s="7" t="n">
        <v>0</v>
      </c>
      <c r="C7" s="7" t="n">
        <v>287</v>
      </c>
      <c r="D7" s="7" t="n">
        <v>0</v>
      </c>
      <c r="E7" s="7" t="n">
        <v>287</v>
      </c>
    </row>
    <row r="8" spans="1:5">
      <c r="A8" s="3" t="s">
        <v>499</v>
      </c>
    </row>
    <row r="9" spans="1:5">
      <c r="A9" s="6" t="s">
        <v>497</v>
      </c>
    </row>
    <row r="10" spans="1:5">
      <c r="A10" s="3" t="s">
        <v>505</v>
      </c>
      <c r="B10" s="4" t="n">
        <v>4</v>
      </c>
      <c r="C10" s="4" t="n">
        <v>14</v>
      </c>
      <c r="D10" s="4" t="n">
        <v>16</v>
      </c>
      <c r="E10" s="4" t="n">
        <v>41</v>
      </c>
    </row>
    <row r="11" spans="1:5">
      <c r="A11" s="3" t="s">
        <v>506</v>
      </c>
      <c r="B11" s="7" t="n">
        <v>550</v>
      </c>
      <c r="C11" s="7" t="n">
        <v>2167</v>
      </c>
      <c r="D11" s="7" t="n">
        <v>2942</v>
      </c>
      <c r="E11" s="7" t="n">
        <v>6214</v>
      </c>
    </row>
    <row r="12" spans="1:5">
      <c r="A12" s="3" t="s">
        <v>507</v>
      </c>
      <c r="B12" s="7" t="n">
        <v>522</v>
      </c>
      <c r="C12" s="7" t="n">
        <v>2095</v>
      </c>
      <c r="D12" s="7" t="n">
        <v>2788</v>
      </c>
      <c r="E12" s="7" t="n">
        <v>54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s>
  <sheetData>
    <row r="1" spans="1:5">
      <c r="A1" s="1" t="s">
        <v>508</v>
      </c>
      <c r="B1" s="2" t="s">
        <v>84</v>
      </c>
      <c r="D1" s="2" t="s">
        <v>1</v>
      </c>
    </row>
    <row r="2" spans="1:5">
      <c r="B2" s="2" t="s">
        <v>503</v>
      </c>
      <c r="C2" s="2" t="s">
        <v>504</v>
      </c>
      <c r="D2" s="2" t="s">
        <v>503</v>
      </c>
      <c r="E2" s="2" t="s">
        <v>504</v>
      </c>
    </row>
    <row r="3" spans="1:5">
      <c r="A3" s="6" t="s">
        <v>497</v>
      </c>
    </row>
    <row r="4" spans="1:5">
      <c r="A4" s="3" t="s">
        <v>505</v>
      </c>
      <c r="B4" s="4" t="n">
        <v>0</v>
      </c>
      <c r="C4" s="4" t="n">
        <v>2</v>
      </c>
      <c r="D4" s="4" t="n">
        <v>0</v>
      </c>
      <c r="E4" s="4" t="n">
        <v>8</v>
      </c>
    </row>
    <row r="5" spans="1:5">
      <c r="A5" s="3" t="s">
        <v>509</v>
      </c>
      <c r="B5" s="7" t="n">
        <v>0</v>
      </c>
      <c r="C5" s="7" t="n">
        <v>183</v>
      </c>
      <c r="D5" s="7" t="n">
        <v>0</v>
      </c>
      <c r="E5" s="7" t="n">
        <v>13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84</v>
      </c>
      <c r="D1" s="2" t="s">
        <v>1</v>
      </c>
    </row>
    <row r="2" spans="1:5">
      <c r="B2" s="2" t="s">
        <v>2</v>
      </c>
      <c r="C2" s="2" t="s">
        <v>85</v>
      </c>
      <c r="D2" s="2" t="s">
        <v>2</v>
      </c>
      <c r="E2" s="2" t="s">
        <v>85</v>
      </c>
    </row>
    <row r="3" spans="1:5">
      <c r="A3" s="6" t="s">
        <v>511</v>
      </c>
    </row>
    <row r="4" spans="1:5">
      <c r="A4" s="3" t="s">
        <v>512</v>
      </c>
      <c r="B4" s="7" t="n">
        <v>58816</v>
      </c>
      <c r="C4" s="7" t="n">
        <v>78018</v>
      </c>
      <c r="D4" s="7" t="n">
        <v>66874</v>
      </c>
      <c r="E4" s="7" t="n">
        <v>81033</v>
      </c>
    </row>
    <row r="5" spans="1:5">
      <c r="A5" s="3" t="s">
        <v>513</v>
      </c>
      <c r="B5" s="4" t="n">
        <v>-1189</v>
      </c>
      <c r="C5" s="4" t="n">
        <v>-2234</v>
      </c>
      <c r="D5" s="4" t="n">
        <v>-8284</v>
      </c>
      <c r="E5" s="4" t="n">
        <v>-11921</v>
      </c>
    </row>
    <row r="6" spans="1:5">
      <c r="A6" s="3" t="s">
        <v>514</v>
      </c>
      <c r="B6" s="4" t="n">
        <v>2142</v>
      </c>
      <c r="C6" s="4" t="n">
        <v>3910</v>
      </c>
      <c r="D6" s="4" t="n">
        <v>8679</v>
      </c>
      <c r="E6" s="4" t="n">
        <v>10582</v>
      </c>
    </row>
    <row r="7" spans="1:5">
      <c r="A7" s="3" t="s">
        <v>515</v>
      </c>
      <c r="B7" s="4" t="n">
        <v>0</v>
      </c>
      <c r="C7" s="4" t="n">
        <v>-5000</v>
      </c>
      <c r="D7" s="4" t="n">
        <v>-7500</v>
      </c>
      <c r="E7" s="4" t="n">
        <v>-5000</v>
      </c>
    </row>
    <row r="8" spans="1:5">
      <c r="A8" s="3" t="s">
        <v>516</v>
      </c>
      <c r="B8" s="4" t="n">
        <v>59769</v>
      </c>
      <c r="C8" s="4" t="n">
        <v>74694</v>
      </c>
      <c r="D8" s="4" t="n">
        <v>59769</v>
      </c>
      <c r="E8" s="4" t="n">
        <v>74694</v>
      </c>
    </row>
    <row r="9" spans="1:5">
      <c r="A9" s="3" t="s">
        <v>423</v>
      </c>
    </row>
    <row r="10" spans="1:5">
      <c r="A10" s="6" t="s">
        <v>511</v>
      </c>
    </row>
    <row r="11" spans="1:5">
      <c r="A11" s="3" t="s">
        <v>512</v>
      </c>
      <c r="B11" s="4" t="n">
        <v>11321</v>
      </c>
      <c r="C11" s="4" t="n">
        <v>13731</v>
      </c>
      <c r="D11" s="4" t="n">
        <v>12574</v>
      </c>
      <c r="E11" s="4" t="n">
        <v>13401</v>
      </c>
    </row>
    <row r="12" spans="1:5">
      <c r="A12" s="3" t="s">
        <v>513</v>
      </c>
      <c r="B12" s="4" t="n">
        <v>-888</v>
      </c>
      <c r="C12" s="4" t="n">
        <v>-399</v>
      </c>
      <c r="D12" s="4" t="n">
        <v>-4992</v>
      </c>
      <c r="E12" s="4" t="n">
        <v>-3015</v>
      </c>
    </row>
    <row r="13" spans="1:5">
      <c r="A13" s="3" t="s">
        <v>514</v>
      </c>
      <c r="B13" s="4" t="n">
        <v>1095</v>
      </c>
      <c r="C13" s="4" t="n">
        <v>1763</v>
      </c>
      <c r="D13" s="4" t="n">
        <v>3520</v>
      </c>
      <c r="E13" s="4" t="n">
        <v>3778</v>
      </c>
    </row>
    <row r="14" spans="1:5">
      <c r="A14" s="3" t="s">
        <v>515</v>
      </c>
      <c r="B14" s="4" t="n">
        <v>-539</v>
      </c>
      <c r="C14" s="4" t="n">
        <v>-1236</v>
      </c>
      <c r="D14" s="4" t="n">
        <v>-113</v>
      </c>
      <c r="E14" s="4" t="n">
        <v>-305</v>
      </c>
    </row>
    <row r="15" spans="1:5">
      <c r="A15" s="3" t="s">
        <v>516</v>
      </c>
      <c r="B15" s="4" t="n">
        <v>10989</v>
      </c>
      <c r="C15" s="4" t="n">
        <v>13859</v>
      </c>
      <c r="D15" s="4" t="n">
        <v>10989</v>
      </c>
      <c r="E15" s="4" t="n">
        <v>13859</v>
      </c>
    </row>
    <row r="16" spans="1:5">
      <c r="A16" s="3" t="s">
        <v>425</v>
      </c>
    </row>
    <row r="17" spans="1:5">
      <c r="A17" s="6" t="s">
        <v>511</v>
      </c>
    </row>
    <row r="18" spans="1:5">
      <c r="A18" s="3" t="s">
        <v>512</v>
      </c>
      <c r="B18" s="4" t="n">
        <v>2231</v>
      </c>
      <c r="C18" s="4" t="n">
        <v>6600</v>
      </c>
      <c r="D18" s="4" t="n">
        <v>3490</v>
      </c>
      <c r="E18" s="4" t="n">
        <v>7407</v>
      </c>
    </row>
    <row r="19" spans="1:5">
      <c r="A19" s="3" t="s">
        <v>513</v>
      </c>
      <c r="B19" s="4" t="n">
        <v>0</v>
      </c>
      <c r="C19" s="4" t="n">
        <v>-2</v>
      </c>
      <c r="D19" s="4" t="n">
        <v>-178</v>
      </c>
      <c r="E19" s="4" t="n">
        <v>-67</v>
      </c>
    </row>
    <row r="20" spans="1:5">
      <c r="A20" s="3" t="s">
        <v>514</v>
      </c>
      <c r="B20" s="4" t="n">
        <v>383</v>
      </c>
      <c r="C20" s="4" t="n">
        <v>114</v>
      </c>
      <c r="D20" s="4" t="n">
        <v>685</v>
      </c>
      <c r="E20" s="4" t="n">
        <v>1470</v>
      </c>
    </row>
    <row r="21" spans="1:5">
      <c r="A21" s="3" t="s">
        <v>515</v>
      </c>
      <c r="B21" s="4" t="n">
        <v>-247</v>
      </c>
      <c r="C21" s="4" t="n">
        <v>-3979</v>
      </c>
      <c r="D21" s="4" t="n">
        <v>-1630</v>
      </c>
      <c r="E21" s="4" t="n">
        <v>-6077</v>
      </c>
    </row>
    <row r="22" spans="1:5">
      <c r="A22" s="3" t="s">
        <v>516</v>
      </c>
      <c r="B22" s="4" t="n">
        <v>2367</v>
      </c>
      <c r="C22" s="4" t="n">
        <v>2733</v>
      </c>
      <c r="D22" s="4" t="n">
        <v>2367</v>
      </c>
      <c r="E22" s="4" t="n">
        <v>2733</v>
      </c>
    </row>
    <row r="23" spans="1:5">
      <c r="A23" s="3" t="s">
        <v>517</v>
      </c>
    </row>
    <row r="24" spans="1:5">
      <c r="A24" s="6" t="s">
        <v>511</v>
      </c>
    </row>
    <row r="25" spans="1:5">
      <c r="A25" s="3" t="s">
        <v>512</v>
      </c>
      <c r="B25" s="4" t="n">
        <v>22403</v>
      </c>
      <c r="C25" s="4" t="n">
        <v>29145</v>
      </c>
      <c r="D25" s="4" t="n">
        <v>24055</v>
      </c>
      <c r="E25" s="4" t="n">
        <v>32619</v>
      </c>
    </row>
    <row r="26" spans="1:5">
      <c r="A26" s="3" t="s">
        <v>513</v>
      </c>
      <c r="B26" s="4" t="n">
        <v>-172</v>
      </c>
      <c r="C26" s="4" t="n">
        <v>-1316</v>
      </c>
      <c r="D26" s="4" t="n">
        <v>-1899</v>
      </c>
      <c r="E26" s="4" t="n">
        <v>-4943</v>
      </c>
    </row>
    <row r="27" spans="1:5">
      <c r="A27" s="3" t="s">
        <v>514</v>
      </c>
      <c r="B27" s="4" t="n">
        <v>544</v>
      </c>
      <c r="C27" s="4" t="n">
        <v>938</v>
      </c>
      <c r="D27" s="4" t="n">
        <v>1957</v>
      </c>
      <c r="E27" s="4" t="n">
        <v>3207</v>
      </c>
    </row>
    <row r="28" spans="1:5">
      <c r="A28" s="3" t="s">
        <v>515</v>
      </c>
      <c r="B28" s="4" t="n">
        <v>-1764</v>
      </c>
      <c r="C28" s="4" t="n">
        <v>335</v>
      </c>
      <c r="D28" s="4" t="n">
        <v>-3102</v>
      </c>
      <c r="E28" s="4" t="n">
        <v>-1781</v>
      </c>
    </row>
    <row r="29" spans="1:5">
      <c r="A29" s="3" t="s">
        <v>516</v>
      </c>
      <c r="B29" s="4" t="n">
        <v>21011</v>
      </c>
      <c r="C29" s="4" t="n">
        <v>29102</v>
      </c>
      <c r="D29" s="4" t="n">
        <v>21011</v>
      </c>
      <c r="E29" s="4" t="n">
        <v>29102</v>
      </c>
    </row>
    <row r="30" spans="1:5">
      <c r="A30" s="3" t="s">
        <v>403</v>
      </c>
    </row>
    <row r="31" spans="1:5">
      <c r="A31" s="6" t="s">
        <v>511</v>
      </c>
    </row>
    <row r="32" spans="1:5">
      <c r="A32" s="3" t="s">
        <v>512</v>
      </c>
      <c r="B32" s="4" t="n">
        <v>3430</v>
      </c>
      <c r="C32" s="4" t="n">
        <v>7374</v>
      </c>
      <c r="D32" s="4" t="n">
        <v>5630</v>
      </c>
      <c r="E32" s="4" t="n">
        <v>5249</v>
      </c>
    </row>
    <row r="33" spans="1:5">
      <c r="A33" s="3" t="s">
        <v>513</v>
      </c>
      <c r="B33" s="4" t="n">
        <v>-29</v>
      </c>
      <c r="C33" s="4" t="n">
        <v>-71</v>
      </c>
      <c r="D33" s="4" t="n">
        <v>-227</v>
      </c>
      <c r="E33" s="4" t="n">
        <v>-3155</v>
      </c>
    </row>
    <row r="34" spans="1:5">
      <c r="A34" s="3" t="s">
        <v>514</v>
      </c>
      <c r="B34" s="4" t="n">
        <v>3</v>
      </c>
      <c r="C34" s="4" t="n">
        <v>114</v>
      </c>
      <c r="D34" s="4" t="n">
        <v>2236</v>
      </c>
      <c r="E34" s="4" t="n">
        <v>123</v>
      </c>
    </row>
    <row r="35" spans="1:5">
      <c r="A35" s="3" t="s">
        <v>515</v>
      </c>
      <c r="B35" s="4" t="n">
        <v>-29</v>
      </c>
      <c r="C35" s="4" t="n">
        <v>340</v>
      </c>
      <c r="D35" s="4" t="n">
        <v>-4264</v>
      </c>
      <c r="E35" s="4" t="n">
        <v>5540</v>
      </c>
    </row>
    <row r="36" spans="1:5">
      <c r="A36" s="3" t="s">
        <v>516</v>
      </c>
      <c r="B36" s="4" t="n">
        <v>3375</v>
      </c>
      <c r="C36" s="4" t="n">
        <v>7757</v>
      </c>
      <c r="D36" s="4" t="n">
        <v>3375</v>
      </c>
      <c r="E36" s="4" t="n">
        <v>7757</v>
      </c>
    </row>
    <row r="37" spans="1:5">
      <c r="A37" s="3" t="s">
        <v>429</v>
      </c>
    </row>
    <row r="38" spans="1:5">
      <c r="A38" s="6" t="s">
        <v>511</v>
      </c>
    </row>
    <row r="39" spans="1:5">
      <c r="A39" s="3" t="s">
        <v>512</v>
      </c>
      <c r="B39" s="4" t="n">
        <v>19349</v>
      </c>
      <c r="C39" s="4" t="n">
        <v>20820</v>
      </c>
      <c r="D39" s="4" t="n">
        <v>20983</v>
      </c>
      <c r="E39" s="4" t="n">
        <v>22052</v>
      </c>
    </row>
    <row r="40" spans="1:5">
      <c r="A40" s="3" t="s">
        <v>513</v>
      </c>
      <c r="B40" s="4" t="n">
        <v>-73</v>
      </c>
      <c r="C40" s="4" t="n">
        <v>-436</v>
      </c>
      <c r="D40" s="4" t="n">
        <v>-918</v>
      </c>
      <c r="E40" s="4" t="n">
        <v>-645</v>
      </c>
    </row>
    <row r="41" spans="1:5">
      <c r="A41" s="3" t="s">
        <v>514</v>
      </c>
      <c r="B41" s="4" t="n">
        <v>56</v>
      </c>
      <c r="C41" s="4" t="n">
        <v>946</v>
      </c>
      <c r="D41" s="4" t="n">
        <v>177</v>
      </c>
      <c r="E41" s="4" t="n">
        <v>1918</v>
      </c>
    </row>
    <row r="42" spans="1:5">
      <c r="A42" s="3" t="s">
        <v>515</v>
      </c>
      <c r="B42" s="4" t="n">
        <v>2621</v>
      </c>
      <c r="C42" s="4" t="n">
        <v>-415</v>
      </c>
      <c r="D42" s="4" t="n">
        <v>1711</v>
      </c>
      <c r="E42" s="4" t="n">
        <v>-2410</v>
      </c>
    </row>
    <row r="43" spans="1:5">
      <c r="A43" s="3" t="s">
        <v>516</v>
      </c>
      <c r="B43" s="4" t="n">
        <v>21953</v>
      </c>
      <c r="C43" s="4" t="n">
        <v>20915</v>
      </c>
      <c r="D43" s="4" t="n">
        <v>21953</v>
      </c>
      <c r="E43" s="4" t="n">
        <v>20915</v>
      </c>
    </row>
    <row r="44" spans="1:5">
      <c r="A44" s="3" t="s">
        <v>417</v>
      </c>
    </row>
    <row r="45" spans="1:5">
      <c r="A45" s="6" t="s">
        <v>511</v>
      </c>
    </row>
    <row r="46" spans="1:5">
      <c r="A46" s="3" t="s">
        <v>512</v>
      </c>
      <c r="B46" s="4" t="n">
        <v>82</v>
      </c>
      <c r="C46" s="4" t="n">
        <v>348</v>
      </c>
      <c r="D46" s="4" t="n">
        <v>142</v>
      </c>
      <c r="E46" s="4" t="n">
        <v>305</v>
      </c>
    </row>
    <row r="47" spans="1:5">
      <c r="A47" s="3" t="s">
        <v>513</v>
      </c>
      <c r="B47" s="4" t="n">
        <v>-27</v>
      </c>
      <c r="C47" s="4" t="n">
        <v>-10</v>
      </c>
      <c r="D47" s="4" t="n">
        <v>-70</v>
      </c>
      <c r="E47" s="4" t="n">
        <v>-96</v>
      </c>
    </row>
    <row r="48" spans="1:5">
      <c r="A48" s="3" t="s">
        <v>514</v>
      </c>
      <c r="B48" s="4" t="n">
        <v>61</v>
      </c>
      <c r="C48" s="4" t="n">
        <v>35</v>
      </c>
      <c r="D48" s="4" t="n">
        <v>104</v>
      </c>
      <c r="E48" s="4" t="n">
        <v>86</v>
      </c>
    </row>
    <row r="49" spans="1:5">
      <c r="A49" s="3" t="s">
        <v>515</v>
      </c>
      <c r="B49" s="4" t="n">
        <v>-42</v>
      </c>
      <c r="C49" s="4" t="n">
        <v>-45</v>
      </c>
      <c r="D49" s="4" t="n">
        <v>-102</v>
      </c>
      <c r="E49" s="4" t="n">
        <v>33</v>
      </c>
    </row>
    <row r="50" spans="1:5">
      <c r="A50" s="3" t="s">
        <v>516</v>
      </c>
      <c r="B50" s="7" t="n">
        <v>74</v>
      </c>
      <c r="C50" s="7" t="n">
        <v>328</v>
      </c>
      <c r="D50" s="7" t="n">
        <v>74</v>
      </c>
      <c r="E50" s="7" t="n">
        <v>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4</v>
      </c>
      <c r="B1" s="2" t="s">
        <v>84</v>
      </c>
      <c r="D1" s="2" t="s">
        <v>1</v>
      </c>
    </row>
    <row r="2" spans="1:5">
      <c r="B2" s="2" t="s">
        <v>2</v>
      </c>
      <c r="C2" s="2" t="s">
        <v>85</v>
      </c>
      <c r="D2" s="2" t="s">
        <v>2</v>
      </c>
      <c r="E2" s="2" t="s">
        <v>85</v>
      </c>
    </row>
    <row r="3" spans="1:5">
      <c r="A3" s="3" t="s">
        <v>121</v>
      </c>
      <c r="B3" s="7" t="n">
        <v>6840</v>
      </c>
      <c r="C3" s="7" t="n">
        <v>6010</v>
      </c>
      <c r="D3" s="7" t="n">
        <v>22253</v>
      </c>
      <c r="E3" s="7" t="n">
        <v>16592</v>
      </c>
    </row>
    <row r="4" spans="1:5">
      <c r="A4" s="6" t="s">
        <v>125</v>
      </c>
    </row>
    <row r="5" spans="1:5">
      <c r="A5" s="3" t="s">
        <v>126</v>
      </c>
      <c r="B5" s="4" t="n">
        <v>-2137</v>
      </c>
      <c r="C5" s="4" t="n">
        <v>-5374</v>
      </c>
      <c r="D5" s="4" t="n">
        <v>6215</v>
      </c>
      <c r="E5" s="4" t="n">
        <v>9761</v>
      </c>
    </row>
    <row r="6" spans="1:5">
      <c r="A6" s="3" t="s">
        <v>127</v>
      </c>
      <c r="B6" s="4" t="n">
        <v>-868</v>
      </c>
      <c r="C6" s="4" t="n">
        <v>1</v>
      </c>
      <c r="D6" s="4" t="n">
        <v>-8069</v>
      </c>
      <c r="E6" s="4" t="n">
        <v>-1278</v>
      </c>
    </row>
    <row r="7" spans="1:5">
      <c r="A7" s="3" t="s">
        <v>128</v>
      </c>
      <c r="B7" s="4" t="n">
        <v>-662</v>
      </c>
      <c r="C7" s="4" t="n">
        <v>-690</v>
      </c>
      <c r="D7" s="4" t="n">
        <v>-1809</v>
      </c>
      <c r="E7" s="4" t="n">
        <v>-2054</v>
      </c>
    </row>
    <row r="8" spans="1:5">
      <c r="A8" s="3" t="s">
        <v>129</v>
      </c>
      <c r="B8" s="4" t="n">
        <v>1510</v>
      </c>
      <c r="C8" s="4" t="n">
        <v>2497</v>
      </c>
      <c r="D8" s="4" t="n">
        <v>1508</v>
      </c>
      <c r="E8" s="4" t="n">
        <v>-2647</v>
      </c>
    </row>
    <row r="9" spans="1:5">
      <c r="A9" s="3" t="s">
        <v>130</v>
      </c>
      <c r="B9" s="4" t="n">
        <v>-2157</v>
      </c>
      <c r="C9" s="4" t="n">
        <v>-3566</v>
      </c>
      <c r="D9" s="4" t="n">
        <v>-2155</v>
      </c>
      <c r="E9" s="4" t="n">
        <v>3782</v>
      </c>
    </row>
    <row r="10" spans="1:5">
      <c r="A10" s="3" t="s">
        <v>131</v>
      </c>
      <c r="B10" s="4" t="n">
        <v>55</v>
      </c>
      <c r="C10" s="4" t="n">
        <v>35</v>
      </c>
      <c r="D10" s="4" t="n">
        <v>165</v>
      </c>
      <c r="E10" s="4" t="n">
        <v>106</v>
      </c>
    </row>
    <row r="11" spans="1:5">
      <c r="A11" s="3" t="s">
        <v>129</v>
      </c>
      <c r="B11" s="4" t="n">
        <v>-23</v>
      </c>
      <c r="C11" s="4" t="n">
        <v>-14</v>
      </c>
      <c r="D11" s="4" t="n">
        <v>-68</v>
      </c>
      <c r="E11" s="4" t="n">
        <v>-43</v>
      </c>
    </row>
    <row r="12" spans="1:5">
      <c r="A12" s="3" t="s">
        <v>132</v>
      </c>
      <c r="B12" s="4" t="n">
        <v>32</v>
      </c>
      <c r="C12" s="4" t="n">
        <v>21</v>
      </c>
      <c r="D12" s="4" t="n">
        <v>97</v>
      </c>
      <c r="E12" s="4" t="n">
        <v>63</v>
      </c>
    </row>
    <row r="13" spans="1:5">
      <c r="A13" s="3" t="s">
        <v>133</v>
      </c>
      <c r="B13" s="4" t="n">
        <v>-2125</v>
      </c>
      <c r="C13" s="4" t="n">
        <v>-3545</v>
      </c>
      <c r="D13" s="4" t="n">
        <v>-2058</v>
      </c>
      <c r="E13" s="4" t="n">
        <v>3845</v>
      </c>
    </row>
    <row r="14" spans="1:5">
      <c r="A14" s="3" t="s">
        <v>134</v>
      </c>
      <c r="B14" s="4" t="n">
        <v>4715</v>
      </c>
      <c r="C14" s="4" t="n">
        <v>2465</v>
      </c>
      <c r="D14" s="4" t="n">
        <v>20195</v>
      </c>
      <c r="E14" s="4" t="n">
        <v>20437</v>
      </c>
    </row>
    <row r="15" spans="1:5">
      <c r="A15" s="3" t="s">
        <v>135</v>
      </c>
      <c r="B15" s="4" t="n">
        <v>10</v>
      </c>
      <c r="C15" s="4" t="n">
        <v>-32</v>
      </c>
      <c r="D15" s="4" t="n">
        <v>37</v>
      </c>
      <c r="E15" s="4" t="n">
        <v>-86</v>
      </c>
    </row>
    <row r="16" spans="1:5">
      <c r="A16" s="3" t="s">
        <v>136</v>
      </c>
      <c r="B16" s="7" t="n">
        <v>4705</v>
      </c>
      <c r="C16" s="7" t="n">
        <v>2497</v>
      </c>
      <c r="D16" s="7" t="n">
        <v>20158</v>
      </c>
      <c r="E16" s="7" t="n">
        <v>20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519</v>
      </c>
      <c r="D1" s="2" t="s">
        <v>24</v>
      </c>
      <c r="E1" s="2" t="s">
        <v>85</v>
      </c>
      <c r="F1" s="2" t="s">
        <v>520</v>
      </c>
      <c r="G1" s="2" t="s">
        <v>521</v>
      </c>
    </row>
    <row r="2" spans="1:7">
      <c r="A2" s="6" t="s">
        <v>511</v>
      </c>
    </row>
    <row r="3" spans="1:7">
      <c r="A3" s="3" t="s">
        <v>522</v>
      </c>
      <c r="B3" s="7" t="n">
        <v>3468</v>
      </c>
      <c r="D3" s="7" t="n">
        <v>2237</v>
      </c>
    </row>
    <row r="4" spans="1:7">
      <c r="A4" s="3" t="s">
        <v>523</v>
      </c>
      <c r="B4" s="4" t="n">
        <v>5226</v>
      </c>
      <c r="D4" s="4" t="n">
        <v>10234</v>
      </c>
    </row>
    <row r="5" spans="1:7">
      <c r="A5" s="3" t="s">
        <v>524</v>
      </c>
      <c r="B5" s="4" t="n">
        <v>51075</v>
      </c>
      <c r="D5" s="4" t="n">
        <v>54403</v>
      </c>
    </row>
    <row r="6" spans="1:7">
      <c r="A6" s="3" t="s">
        <v>516</v>
      </c>
      <c r="B6" s="4" t="n">
        <v>59769</v>
      </c>
      <c r="C6" s="7" t="n">
        <v>58816</v>
      </c>
      <c r="D6" s="4" t="n">
        <v>66874</v>
      </c>
      <c r="E6" s="7" t="n">
        <v>74694</v>
      </c>
      <c r="F6" s="7" t="n">
        <v>78018</v>
      </c>
      <c r="G6" s="7" t="n">
        <v>81033</v>
      </c>
    </row>
    <row r="7" spans="1:7">
      <c r="A7" s="6" t="s">
        <v>525</v>
      </c>
    </row>
    <row r="8" spans="1:7">
      <c r="A8" s="3" t="s">
        <v>522</v>
      </c>
      <c r="B8" s="4" t="n">
        <v>47296</v>
      </c>
      <c r="D8" s="4" t="n">
        <v>37541</v>
      </c>
    </row>
    <row r="9" spans="1:7">
      <c r="A9" s="3" t="s">
        <v>523</v>
      </c>
      <c r="B9" s="4" t="n">
        <v>53680</v>
      </c>
      <c r="D9" s="4" t="n">
        <v>100554</v>
      </c>
    </row>
    <row r="10" spans="1:7">
      <c r="A10" s="3" t="s">
        <v>524</v>
      </c>
      <c r="B10" s="4" t="n">
        <v>3295538</v>
      </c>
      <c r="D10" s="4" t="n">
        <v>2979737</v>
      </c>
    </row>
    <row r="11" spans="1:7">
      <c r="A11" s="3" t="s">
        <v>39</v>
      </c>
      <c r="B11" s="4" t="n">
        <v>3396514</v>
      </c>
      <c r="D11" s="4" t="n">
        <v>3117832</v>
      </c>
    </row>
    <row r="12" spans="1:7">
      <c r="A12" s="3" t="s">
        <v>423</v>
      </c>
    </row>
    <row r="13" spans="1:7">
      <c r="A13" s="6" t="s">
        <v>511</v>
      </c>
    </row>
    <row r="14" spans="1:7">
      <c r="A14" s="3" t="s">
        <v>522</v>
      </c>
      <c r="B14" s="4" t="n">
        <v>0</v>
      </c>
      <c r="D14" s="4" t="n">
        <v>1053</v>
      </c>
    </row>
    <row r="15" spans="1:7">
      <c r="A15" s="3" t="s">
        <v>523</v>
      </c>
      <c r="B15" s="4" t="n">
        <v>336</v>
      </c>
      <c r="D15" s="4" t="n">
        <v>573</v>
      </c>
    </row>
    <row r="16" spans="1:7">
      <c r="A16" s="3" t="s">
        <v>524</v>
      </c>
      <c r="B16" s="4" t="n">
        <v>10653</v>
      </c>
      <c r="D16" s="4" t="n">
        <v>10948</v>
      </c>
    </row>
    <row r="17" spans="1:7">
      <c r="A17" s="3" t="s">
        <v>516</v>
      </c>
      <c r="B17" s="4" t="n">
        <v>10989</v>
      </c>
      <c r="C17" s="4" t="n">
        <v>11321</v>
      </c>
      <c r="D17" s="4" t="n">
        <v>12574</v>
      </c>
      <c r="E17" s="4" t="n">
        <v>13859</v>
      </c>
      <c r="F17" s="4" t="n">
        <v>13731</v>
      </c>
      <c r="G17" s="4" t="n">
        <v>13401</v>
      </c>
    </row>
    <row r="18" spans="1:7">
      <c r="A18" s="6" t="s">
        <v>525</v>
      </c>
    </row>
    <row r="19" spans="1:7">
      <c r="A19" s="3" t="s">
        <v>522</v>
      </c>
      <c r="B19" s="4" t="n">
        <v>2210</v>
      </c>
      <c r="D19" s="4" t="n">
        <v>4712</v>
      </c>
    </row>
    <row r="20" spans="1:7">
      <c r="A20" s="3" t="s">
        <v>523</v>
      </c>
      <c r="B20" s="4" t="n">
        <v>3192</v>
      </c>
      <c r="D20" s="4" t="n">
        <v>5058</v>
      </c>
    </row>
    <row r="21" spans="1:7">
      <c r="A21" s="3" t="s">
        <v>524</v>
      </c>
      <c r="B21" s="4" t="n">
        <v>741742</v>
      </c>
      <c r="D21" s="4" t="n">
        <v>685497</v>
      </c>
    </row>
    <row r="22" spans="1:7">
      <c r="A22" s="3" t="s">
        <v>39</v>
      </c>
      <c r="B22" s="4" t="n">
        <v>747144</v>
      </c>
      <c r="D22" s="4" t="n">
        <v>695267</v>
      </c>
    </row>
    <row r="23" spans="1:7">
      <c r="A23" s="3" t="s">
        <v>425</v>
      </c>
    </row>
    <row r="24" spans="1:7">
      <c r="A24" s="6" t="s">
        <v>511</v>
      </c>
    </row>
    <row r="25" spans="1:7">
      <c r="A25" s="3" t="s">
        <v>522</v>
      </c>
      <c r="B25" s="4" t="n">
        <v>0</v>
      </c>
      <c r="D25" s="4" t="n">
        <v>0</v>
      </c>
    </row>
    <row r="26" spans="1:7">
      <c r="A26" s="3" t="s">
        <v>523</v>
      </c>
      <c r="B26" s="4" t="n">
        <v>200</v>
      </c>
      <c r="D26" s="4" t="n">
        <v>219</v>
      </c>
    </row>
    <row r="27" spans="1:7">
      <c r="A27" s="3" t="s">
        <v>524</v>
      </c>
      <c r="B27" s="4" t="n">
        <v>2167</v>
      </c>
      <c r="D27" s="4" t="n">
        <v>3271</v>
      </c>
    </row>
    <row r="28" spans="1:7">
      <c r="A28" s="3" t="s">
        <v>516</v>
      </c>
      <c r="B28" s="4" t="n">
        <v>2367</v>
      </c>
      <c r="C28" s="4" t="n">
        <v>2231</v>
      </c>
      <c r="D28" s="4" t="n">
        <v>3490</v>
      </c>
      <c r="E28" s="4" t="n">
        <v>2733</v>
      </c>
      <c r="F28" s="4" t="n">
        <v>6600</v>
      </c>
      <c r="G28" s="4" t="n">
        <v>7407</v>
      </c>
    </row>
    <row r="29" spans="1:7">
      <c r="A29" s="6" t="s">
        <v>525</v>
      </c>
    </row>
    <row r="30" spans="1:7">
      <c r="A30" s="3" t="s">
        <v>522</v>
      </c>
      <c r="B30" s="4" t="n">
        <v>2615</v>
      </c>
      <c r="D30" s="4" t="n">
        <v>2626</v>
      </c>
    </row>
    <row r="31" spans="1:7">
      <c r="A31" s="3" t="s">
        <v>523</v>
      </c>
      <c r="B31" s="4" t="n">
        <v>599</v>
      </c>
      <c r="D31" s="4" t="n">
        <v>1109</v>
      </c>
    </row>
    <row r="32" spans="1:7">
      <c r="A32" s="3" t="s">
        <v>524</v>
      </c>
      <c r="B32" s="4" t="n">
        <v>145334</v>
      </c>
      <c r="D32" s="4" t="n">
        <v>86116</v>
      </c>
    </row>
    <row r="33" spans="1:7">
      <c r="A33" s="3" t="s">
        <v>39</v>
      </c>
      <c r="B33" s="4" t="n">
        <v>148548</v>
      </c>
      <c r="D33" s="4" t="n">
        <v>89851</v>
      </c>
    </row>
    <row r="34" spans="1:7">
      <c r="A34" s="3" t="s">
        <v>517</v>
      </c>
    </row>
    <row r="35" spans="1:7">
      <c r="A35" s="6" t="s">
        <v>511</v>
      </c>
    </row>
    <row r="36" spans="1:7">
      <c r="A36" s="3" t="s">
        <v>522</v>
      </c>
      <c r="B36" s="4" t="n">
        <v>3468</v>
      </c>
      <c r="D36" s="4" t="n">
        <v>1184</v>
      </c>
    </row>
    <row r="37" spans="1:7">
      <c r="A37" s="3" t="s">
        <v>523</v>
      </c>
      <c r="B37" s="4" t="n">
        <v>4400</v>
      </c>
      <c r="D37" s="4" t="n">
        <v>7821</v>
      </c>
    </row>
    <row r="38" spans="1:7">
      <c r="A38" s="3" t="s">
        <v>524</v>
      </c>
      <c r="B38" s="4" t="n">
        <v>13143</v>
      </c>
      <c r="D38" s="4" t="n">
        <v>15050</v>
      </c>
    </row>
    <row r="39" spans="1:7">
      <c r="A39" s="3" t="s">
        <v>516</v>
      </c>
      <c r="B39" s="4" t="n">
        <v>21011</v>
      </c>
      <c r="C39" s="4" t="n">
        <v>22403</v>
      </c>
      <c r="D39" s="4" t="n">
        <v>24055</v>
      </c>
      <c r="E39" s="4" t="n">
        <v>29102</v>
      </c>
      <c r="F39" s="4" t="n">
        <v>29145</v>
      </c>
      <c r="G39" s="4" t="n">
        <v>32619</v>
      </c>
    </row>
    <row r="40" spans="1:7">
      <c r="A40" s="6" t="s">
        <v>525</v>
      </c>
    </row>
    <row r="41" spans="1:7">
      <c r="A41" s="3" t="s">
        <v>522</v>
      </c>
      <c r="B41" s="4" t="n">
        <v>39901</v>
      </c>
      <c r="D41" s="4" t="n">
        <v>7388</v>
      </c>
    </row>
    <row r="42" spans="1:7">
      <c r="A42" s="3" t="s">
        <v>523</v>
      </c>
      <c r="B42" s="4" t="n">
        <v>47791</v>
      </c>
      <c r="D42" s="4" t="n">
        <v>89561</v>
      </c>
    </row>
    <row r="43" spans="1:7">
      <c r="A43" s="3" t="s">
        <v>524</v>
      </c>
      <c r="B43" s="4" t="n">
        <v>1014382</v>
      </c>
      <c r="D43" s="4" t="n">
        <v>919761</v>
      </c>
    </row>
    <row r="44" spans="1:7">
      <c r="A44" s="3" t="s">
        <v>39</v>
      </c>
      <c r="B44" s="4" t="n">
        <v>1102074</v>
      </c>
      <c r="D44" s="4" t="n">
        <v>1016710</v>
      </c>
    </row>
    <row r="45" spans="1:7">
      <c r="A45" s="3" t="s">
        <v>403</v>
      </c>
    </row>
    <row r="46" spans="1:7">
      <c r="A46" s="6" t="s">
        <v>511</v>
      </c>
    </row>
    <row r="47" spans="1:7">
      <c r="A47" s="3" t="s">
        <v>522</v>
      </c>
      <c r="B47" s="4" t="n">
        <v>0</v>
      </c>
      <c r="D47" s="4" t="n">
        <v>0</v>
      </c>
    </row>
    <row r="48" spans="1:7">
      <c r="A48" s="3" t="s">
        <v>523</v>
      </c>
      <c r="B48" s="4" t="n">
        <v>18</v>
      </c>
      <c r="D48" s="4" t="n">
        <v>1157</v>
      </c>
    </row>
    <row r="49" spans="1:7">
      <c r="A49" s="3" t="s">
        <v>524</v>
      </c>
      <c r="B49" s="4" t="n">
        <v>3357</v>
      </c>
      <c r="D49" s="4" t="n">
        <v>4473</v>
      </c>
    </row>
    <row r="50" spans="1:7">
      <c r="A50" s="3" t="s">
        <v>516</v>
      </c>
      <c r="B50" s="4" t="n">
        <v>3375</v>
      </c>
      <c r="C50" s="4" t="n">
        <v>3430</v>
      </c>
      <c r="D50" s="4" t="n">
        <v>5630</v>
      </c>
      <c r="E50" s="4" t="n">
        <v>7757</v>
      </c>
      <c r="F50" s="4" t="n">
        <v>7374</v>
      </c>
      <c r="G50" s="4" t="n">
        <v>5249</v>
      </c>
    </row>
    <row r="51" spans="1:7">
      <c r="A51" s="6" t="s">
        <v>525</v>
      </c>
    </row>
    <row r="52" spans="1:7">
      <c r="A52" s="3" t="s">
        <v>522</v>
      </c>
      <c r="B52" s="4" t="n">
        <v>0</v>
      </c>
      <c r="D52" s="4" t="n">
        <v>19050</v>
      </c>
    </row>
    <row r="53" spans="1:7">
      <c r="A53" s="3" t="s">
        <v>523</v>
      </c>
      <c r="B53" s="4" t="n">
        <v>290</v>
      </c>
      <c r="D53" s="4" t="n">
        <v>681</v>
      </c>
    </row>
    <row r="54" spans="1:7">
      <c r="A54" s="3" t="s">
        <v>524</v>
      </c>
      <c r="B54" s="4" t="n">
        <v>93987</v>
      </c>
      <c r="D54" s="4" t="n">
        <v>95703</v>
      </c>
    </row>
    <row r="55" spans="1:7">
      <c r="A55" s="3" t="s">
        <v>39</v>
      </c>
      <c r="B55" s="4" t="n">
        <v>94277</v>
      </c>
      <c r="D55" s="4" t="n">
        <v>115434</v>
      </c>
    </row>
    <row r="56" spans="1:7">
      <c r="A56" s="3" t="s">
        <v>429</v>
      </c>
    </row>
    <row r="57" spans="1:7">
      <c r="A57" s="6" t="s">
        <v>511</v>
      </c>
    </row>
    <row r="58" spans="1:7">
      <c r="A58" s="3" t="s">
        <v>522</v>
      </c>
      <c r="B58" s="4" t="n">
        <v>0</v>
      </c>
      <c r="D58" s="4" t="n">
        <v>0</v>
      </c>
    </row>
    <row r="59" spans="1:7">
      <c r="A59" s="3" t="s">
        <v>523</v>
      </c>
      <c r="B59" s="4" t="n">
        <v>271</v>
      </c>
      <c r="D59" s="4" t="n">
        <v>463</v>
      </c>
    </row>
    <row r="60" spans="1:7">
      <c r="A60" s="3" t="s">
        <v>524</v>
      </c>
      <c r="B60" s="4" t="n">
        <v>21682</v>
      </c>
      <c r="D60" s="4" t="n">
        <v>20520</v>
      </c>
    </row>
    <row r="61" spans="1:7">
      <c r="A61" s="3" t="s">
        <v>516</v>
      </c>
      <c r="B61" s="4" t="n">
        <v>21953</v>
      </c>
      <c r="C61" s="4" t="n">
        <v>19349</v>
      </c>
      <c r="D61" s="4" t="n">
        <v>20983</v>
      </c>
      <c r="E61" s="4" t="n">
        <v>20915</v>
      </c>
      <c r="F61" s="4" t="n">
        <v>20820</v>
      </c>
      <c r="G61" s="4" t="n">
        <v>22052</v>
      </c>
    </row>
    <row r="62" spans="1:7">
      <c r="A62" s="6" t="s">
        <v>525</v>
      </c>
    </row>
    <row r="63" spans="1:7">
      <c r="A63" s="3" t="s">
        <v>522</v>
      </c>
      <c r="B63" s="4" t="n">
        <v>2570</v>
      </c>
      <c r="D63" s="4" t="n">
        <v>3765</v>
      </c>
    </row>
    <row r="64" spans="1:7">
      <c r="A64" s="3" t="s">
        <v>523</v>
      </c>
      <c r="B64" s="4" t="n">
        <v>1791</v>
      </c>
      <c r="D64" s="4" t="n">
        <v>4122</v>
      </c>
    </row>
    <row r="65" spans="1:7">
      <c r="A65" s="3" t="s">
        <v>524</v>
      </c>
      <c r="B65" s="4" t="n">
        <v>1282404</v>
      </c>
      <c r="D65" s="4" t="n">
        <v>1175155</v>
      </c>
    </row>
    <row r="66" spans="1:7">
      <c r="A66" s="3" t="s">
        <v>39</v>
      </c>
      <c r="B66" s="4" t="n">
        <v>1286765</v>
      </c>
      <c r="D66" s="4" t="n">
        <v>1183042</v>
      </c>
    </row>
    <row r="67" spans="1:7">
      <c r="A67" s="3" t="s">
        <v>433</v>
      </c>
    </row>
    <row r="68" spans="1:7">
      <c r="A68" s="6" t="s">
        <v>511</v>
      </c>
    </row>
    <row r="69" spans="1:7">
      <c r="A69" s="3" t="s">
        <v>522</v>
      </c>
      <c r="B69" s="4" t="n">
        <v>0</v>
      </c>
      <c r="D69" s="4" t="n">
        <v>0</v>
      </c>
    </row>
    <row r="70" spans="1:7">
      <c r="A70" s="3" t="s">
        <v>523</v>
      </c>
      <c r="B70" s="4" t="n">
        <v>1</v>
      </c>
      <c r="D70" s="4" t="n">
        <v>1</v>
      </c>
    </row>
    <row r="71" spans="1:7">
      <c r="A71" s="3" t="s">
        <v>524</v>
      </c>
      <c r="B71" s="4" t="n">
        <v>73</v>
      </c>
      <c r="D71" s="4" t="n">
        <v>141</v>
      </c>
    </row>
    <row r="72" spans="1:7">
      <c r="A72" s="3" t="s">
        <v>516</v>
      </c>
      <c r="B72" s="4" t="n">
        <v>74</v>
      </c>
      <c r="C72" s="7" t="n">
        <v>82</v>
      </c>
      <c r="D72" s="4" t="n">
        <v>142</v>
      </c>
      <c r="E72" s="7" t="n">
        <v>328</v>
      </c>
      <c r="F72" s="7" t="n">
        <v>348</v>
      </c>
      <c r="G72" s="7" t="n">
        <v>305</v>
      </c>
    </row>
    <row r="73" spans="1:7">
      <c r="A73" s="6" t="s">
        <v>525</v>
      </c>
    </row>
    <row r="74" spans="1:7">
      <c r="A74" s="3" t="s">
        <v>522</v>
      </c>
      <c r="B74" s="4" t="n">
        <v>0</v>
      </c>
      <c r="D74" s="4" t="n">
        <v>0</v>
      </c>
    </row>
    <row r="75" spans="1:7">
      <c r="A75" s="3" t="s">
        <v>523</v>
      </c>
      <c r="B75" s="4" t="n">
        <v>17</v>
      </c>
      <c r="D75" s="4" t="n">
        <v>23</v>
      </c>
    </row>
    <row r="76" spans="1:7">
      <c r="A76" s="3" t="s">
        <v>524</v>
      </c>
      <c r="B76" s="4" t="n">
        <v>17689</v>
      </c>
      <c r="D76" s="4" t="n">
        <v>17505</v>
      </c>
    </row>
    <row r="77" spans="1:7">
      <c r="A77" s="3" t="s">
        <v>39</v>
      </c>
      <c r="B77" s="7" t="n">
        <v>17706</v>
      </c>
      <c r="D77" s="7" t="n">
        <v>175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26</v>
      </c>
      <c r="B1" s="2" t="s">
        <v>2</v>
      </c>
      <c r="C1" s="2" t="s">
        <v>24</v>
      </c>
    </row>
    <row r="2" spans="1:3">
      <c r="A2" s="6" t="s">
        <v>420</v>
      </c>
    </row>
    <row r="3" spans="1:3">
      <c r="A3" s="3" t="s">
        <v>527</v>
      </c>
      <c r="B3" s="7" t="n">
        <v>47296000</v>
      </c>
      <c r="C3" s="7" t="n">
        <v>37541000</v>
      </c>
    </row>
    <row r="4" spans="1:3">
      <c r="A4" s="3" t="s">
        <v>528</v>
      </c>
      <c r="B4" s="4" t="n">
        <v>8694000</v>
      </c>
      <c r="C4" s="4" t="n">
        <v>12471000</v>
      </c>
    </row>
    <row r="5" spans="1:3">
      <c r="A5" s="3" t="s">
        <v>529</v>
      </c>
    </row>
    <row r="6" spans="1:3">
      <c r="A6" s="6" t="s">
        <v>420</v>
      </c>
    </row>
    <row r="7" spans="1:3">
      <c r="A7" s="3" t="s">
        <v>527</v>
      </c>
      <c r="B7" s="4" t="n">
        <v>250000</v>
      </c>
    </row>
    <row r="8" spans="1:3">
      <c r="A8" s="3" t="s">
        <v>530</v>
      </c>
    </row>
    <row r="9" spans="1:3">
      <c r="A9" s="6" t="s">
        <v>420</v>
      </c>
    </row>
    <row r="10" spans="1:3">
      <c r="A10" s="3" t="s">
        <v>528</v>
      </c>
      <c r="B10" s="4" t="n">
        <v>6100000</v>
      </c>
      <c r="C10" s="4" t="n">
        <v>6100000</v>
      </c>
    </row>
    <row r="11" spans="1:3">
      <c r="A11" s="3" t="s">
        <v>531</v>
      </c>
    </row>
    <row r="12" spans="1:3">
      <c r="A12" s="6" t="s">
        <v>420</v>
      </c>
    </row>
    <row r="13" spans="1:3">
      <c r="A13" s="3" t="s">
        <v>532</v>
      </c>
      <c r="B13" s="4" t="n">
        <v>30700000</v>
      </c>
      <c r="C13" s="4" t="n">
        <v>55000000</v>
      </c>
    </row>
    <row r="14" spans="1:3">
      <c r="A14" s="3" t="s">
        <v>533</v>
      </c>
    </row>
    <row r="15" spans="1:3">
      <c r="A15" s="6" t="s">
        <v>420</v>
      </c>
    </row>
    <row r="16" spans="1:3">
      <c r="A16" s="3" t="s">
        <v>534</v>
      </c>
      <c r="B16" s="7" t="n">
        <v>70800000</v>
      </c>
      <c r="C16" s="7" t="n">
        <v>727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35</v>
      </c>
      <c r="C1" s="2" t="s">
        <v>84</v>
      </c>
      <c r="E1" s="2" t="s">
        <v>1</v>
      </c>
    </row>
    <row r="2" spans="1:6">
      <c r="C2" s="2" t="s">
        <v>2</v>
      </c>
      <c r="D2" s="2" t="s">
        <v>85</v>
      </c>
      <c r="E2" s="2" t="s">
        <v>2</v>
      </c>
      <c r="F2" s="2" t="s">
        <v>85</v>
      </c>
    </row>
    <row r="3" spans="1:6">
      <c r="A3" s="6" t="s">
        <v>536</v>
      </c>
    </row>
    <row r="4" spans="1:6">
      <c r="A4" s="3" t="s">
        <v>512</v>
      </c>
      <c r="C4" s="7" t="n">
        <v>19041</v>
      </c>
      <c r="D4" s="7" t="n">
        <v>18784</v>
      </c>
      <c r="E4" s="7" t="n">
        <v>18013</v>
      </c>
      <c r="F4" s="7" t="n">
        <v>18854</v>
      </c>
    </row>
    <row r="5" spans="1:6">
      <c r="A5" s="3" t="s">
        <v>537</v>
      </c>
      <c r="C5" s="4" t="n">
        <v>873</v>
      </c>
      <c r="D5" s="4" t="n">
        <v>770</v>
      </c>
      <c r="E5" s="4" t="n">
        <v>2865</v>
      </c>
      <c r="F5" s="4" t="n">
        <v>1802</v>
      </c>
    </row>
    <row r="6" spans="1:6">
      <c r="A6" s="3" t="s">
        <v>538</v>
      </c>
      <c r="C6" s="4" t="n">
        <v>36</v>
      </c>
      <c r="D6" s="4" t="n">
        <v>53</v>
      </c>
      <c r="E6" s="4" t="n">
        <v>112</v>
      </c>
      <c r="F6" s="4" t="n">
        <v>84</v>
      </c>
    </row>
    <row r="7" spans="1:6">
      <c r="A7" s="3" t="s">
        <v>539</v>
      </c>
      <c r="B7" s="3" t="s">
        <v>484</v>
      </c>
      <c r="C7" s="4" t="n">
        <v>-498</v>
      </c>
      <c r="D7" s="4" t="n">
        <v>231</v>
      </c>
      <c r="E7" s="4" t="n">
        <v>85</v>
      </c>
      <c r="F7" s="4" t="n">
        <v>273</v>
      </c>
    </row>
    <row r="8" spans="1:6">
      <c r="A8" s="3" t="s">
        <v>540</v>
      </c>
      <c r="B8" s="3" t="s">
        <v>541</v>
      </c>
      <c r="C8" s="4" t="n">
        <v>-1404</v>
      </c>
      <c r="D8" s="4" t="n">
        <v>-732</v>
      </c>
      <c r="E8" s="4" t="n">
        <v>-3027</v>
      </c>
      <c r="F8" s="4" t="n">
        <v>-1907</v>
      </c>
    </row>
    <row r="9" spans="1:6">
      <c r="A9" s="3" t="s">
        <v>516</v>
      </c>
      <c r="C9" s="7" t="n">
        <v>18048</v>
      </c>
      <c r="D9" s="7" t="n">
        <v>19106</v>
      </c>
      <c r="E9" s="7" t="n">
        <v>18048</v>
      </c>
      <c r="F9" s="7" t="n">
        <v>19106</v>
      </c>
    </row>
    <row r="10" spans="1:6">
      <c r="A10" t="n"/>
    </row>
    <row r="11" spans="1:6">
      <c r="A11" s="3" t="s">
        <v>484</v>
      </c>
      <c r="B11" s="3" t="s">
        <v>542</v>
      </c>
    </row>
    <row r="12" spans="1:6">
      <c r="A12" s="3" t="s">
        <v>541</v>
      </c>
      <c r="B12" s="3" t="s">
        <v>543</v>
      </c>
    </row>
  </sheetData>
  <mergeCells count="6">
    <mergeCell ref="A1:B2"/>
    <mergeCell ref="C1:D1"/>
    <mergeCell ref="E1:F1"/>
    <mergeCell ref="A10:E10"/>
    <mergeCell ref="B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544</v>
      </c>
      <c r="B1" s="2" t="s">
        <v>1</v>
      </c>
      <c r="C1" s="2" t="s">
        <v>477</v>
      </c>
    </row>
    <row r="2" spans="1:3">
      <c r="B2" s="2" t="s">
        <v>2</v>
      </c>
      <c r="C2" s="2" t="s">
        <v>24</v>
      </c>
    </row>
    <row r="3" spans="1:3">
      <c r="A3" s="3" t="s">
        <v>545</v>
      </c>
    </row>
    <row r="4" spans="1:3">
      <c r="A4" s="6" t="s">
        <v>281</v>
      </c>
    </row>
    <row r="5" spans="1:3">
      <c r="A5" s="3" t="s">
        <v>546</v>
      </c>
      <c r="B5" s="7" t="n">
        <v>1440</v>
      </c>
      <c r="C5" s="7" t="n">
        <v>1370</v>
      </c>
    </row>
    <row r="6" spans="1:3">
      <c r="A6" s="3" t="s">
        <v>547</v>
      </c>
      <c r="B6" s="3" t="s">
        <v>548</v>
      </c>
      <c r="C6" s="3" t="s">
        <v>549</v>
      </c>
    </row>
    <row r="7" spans="1:3">
      <c r="A7" s="3" t="s">
        <v>550</v>
      </c>
      <c r="B7" s="3" t="s">
        <v>551</v>
      </c>
      <c r="C7" s="3" t="s">
        <v>552</v>
      </c>
    </row>
    <row r="8" spans="1:3">
      <c r="A8" s="3" t="s">
        <v>553</v>
      </c>
    </row>
    <row r="9" spans="1:3">
      <c r="A9" s="6" t="s">
        <v>281</v>
      </c>
    </row>
    <row r="10" spans="1:3">
      <c r="A10" s="3" t="s">
        <v>546</v>
      </c>
      <c r="B10" s="9" t="n">
        <v>93.59999999999999</v>
      </c>
      <c r="C10" s="9" t="n">
        <v>114.4</v>
      </c>
    </row>
    <row r="11" spans="1:3">
      <c r="A11" s="3" t="s">
        <v>547</v>
      </c>
      <c r="B11" s="3" t="s">
        <v>554</v>
      </c>
      <c r="C11" s="3" t="s">
        <v>555</v>
      </c>
    </row>
    <row r="12" spans="1:3">
      <c r="A12" s="3" t="s">
        <v>550</v>
      </c>
      <c r="B12" s="3" t="s">
        <v>556</v>
      </c>
      <c r="C12" s="3" t="s">
        <v>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8</v>
      </c>
      <c r="B1" s="2" t="s">
        <v>2</v>
      </c>
      <c r="C1" s="2" t="s">
        <v>24</v>
      </c>
    </row>
    <row r="2" spans="1:3">
      <c r="A2" s="6" t="s">
        <v>559</v>
      </c>
    </row>
    <row r="3" spans="1:3">
      <c r="A3" s="3" t="s">
        <v>560</v>
      </c>
      <c r="B3" s="7" t="n">
        <v>83044</v>
      </c>
      <c r="C3" s="7" t="n">
        <v>59062</v>
      </c>
    </row>
    <row r="4" spans="1:3">
      <c r="A4" s="3" t="s">
        <v>561</v>
      </c>
    </row>
    <row r="5" spans="1:3">
      <c r="A5" s="6" t="s">
        <v>559</v>
      </c>
    </row>
    <row r="6" spans="1:3">
      <c r="A6" s="3" t="s">
        <v>562</v>
      </c>
      <c r="B6" s="4" t="n">
        <v>528</v>
      </c>
      <c r="C6" s="4" t="n">
        <v>286</v>
      </c>
    </row>
    <row r="7" spans="1:3">
      <c r="A7" s="3" t="s">
        <v>563</v>
      </c>
    </row>
    <row r="8" spans="1:3">
      <c r="A8" s="6" t="s">
        <v>559</v>
      </c>
    </row>
    <row r="9" spans="1:3">
      <c r="A9" s="3" t="s">
        <v>560</v>
      </c>
      <c r="B9" s="4" t="n">
        <v>31544</v>
      </c>
      <c r="C9" s="4" t="n">
        <v>20762</v>
      </c>
    </row>
    <row r="10" spans="1:3">
      <c r="A10" s="3" t="s">
        <v>564</v>
      </c>
    </row>
    <row r="11" spans="1:3">
      <c r="A11" s="6" t="s">
        <v>559</v>
      </c>
    </row>
    <row r="12" spans="1:3">
      <c r="A12" s="3" t="s">
        <v>562</v>
      </c>
      <c r="B12" s="4" t="n">
        <v>990</v>
      </c>
      <c r="C12" s="4" t="n">
        <v>580</v>
      </c>
    </row>
    <row r="13" spans="1:3">
      <c r="A13" s="3" t="s">
        <v>565</v>
      </c>
    </row>
    <row r="14" spans="1:3">
      <c r="A14" s="6" t="s">
        <v>559</v>
      </c>
    </row>
    <row r="15" spans="1:3">
      <c r="A15" s="3" t="s">
        <v>560</v>
      </c>
      <c r="B15" s="4" t="n">
        <v>51500</v>
      </c>
      <c r="C15" s="4" t="n">
        <v>38300</v>
      </c>
    </row>
    <row r="16" spans="1:3">
      <c r="A16" s="3" t="s">
        <v>566</v>
      </c>
    </row>
    <row r="17" spans="1:3">
      <c r="A17" s="6" t="s">
        <v>559</v>
      </c>
    </row>
    <row r="18" spans="1:3">
      <c r="A18" s="3" t="s">
        <v>562</v>
      </c>
      <c r="B18" s="7" t="n">
        <v>-462</v>
      </c>
      <c r="C18" s="7" t="n">
        <v>-29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84</v>
      </c>
      <c r="D1" s="2" t="s">
        <v>1</v>
      </c>
    </row>
    <row r="2" spans="1:5">
      <c r="B2" s="2" t="s">
        <v>2</v>
      </c>
      <c r="C2" s="2" t="s">
        <v>85</v>
      </c>
      <c r="D2" s="2" t="s">
        <v>2</v>
      </c>
      <c r="E2" s="2" t="s">
        <v>85</v>
      </c>
    </row>
    <row r="3" spans="1:5">
      <c r="A3" s="3" t="s">
        <v>563</v>
      </c>
    </row>
    <row r="4" spans="1:5">
      <c r="A4" s="6" t="s">
        <v>568</v>
      </c>
    </row>
    <row r="5" spans="1:5">
      <c r="A5" s="3" t="s">
        <v>569</v>
      </c>
      <c r="B5" s="7" t="n">
        <v>335</v>
      </c>
      <c r="C5" s="7" t="n">
        <v>-157</v>
      </c>
      <c r="D5" s="7" t="n">
        <v>410</v>
      </c>
      <c r="E5" s="7" t="n">
        <v>161</v>
      </c>
    </row>
    <row r="6" spans="1:5">
      <c r="A6" s="3" t="s">
        <v>565</v>
      </c>
    </row>
    <row r="7" spans="1:5">
      <c r="A7" s="6" t="s">
        <v>568</v>
      </c>
    </row>
    <row r="8" spans="1:5">
      <c r="A8" s="3" t="s">
        <v>569</v>
      </c>
      <c r="B8" s="7" t="n">
        <v>-910</v>
      </c>
      <c r="C8" s="7" t="n">
        <v>291</v>
      </c>
      <c r="D8" s="7" t="n">
        <v>-168</v>
      </c>
      <c r="E8" s="7" t="n">
        <v>-4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24</v>
      </c>
    </row>
    <row r="2" spans="1:3">
      <c r="A2" s="6" t="s">
        <v>571</v>
      </c>
    </row>
    <row r="3" spans="1:3">
      <c r="A3" s="3" t="s">
        <v>54</v>
      </c>
      <c r="B3" s="7" t="n">
        <v>31672</v>
      </c>
      <c r="C3" s="7" t="n">
        <v>64875</v>
      </c>
    </row>
    <row r="4" spans="1:3">
      <c r="A4" s="3" t="s">
        <v>346</v>
      </c>
    </row>
    <row r="5" spans="1:3">
      <c r="A5" s="6" t="s">
        <v>571</v>
      </c>
    </row>
    <row r="6" spans="1:3">
      <c r="A6" s="3" t="s">
        <v>572</v>
      </c>
      <c r="B6" s="7" t="n">
        <v>49600</v>
      </c>
      <c r="C6" s="7" t="n">
        <v>756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5"/>
  </cols>
  <sheetData>
    <row r="1" spans="1:6">
      <c r="A1" s="1" t="s">
        <v>573</v>
      </c>
      <c r="B1" s="2" t="s">
        <v>84</v>
      </c>
      <c r="D1" s="2" t="s">
        <v>1</v>
      </c>
    </row>
    <row r="2" spans="1:6">
      <c r="B2" s="2" t="s">
        <v>574</v>
      </c>
      <c r="C2" s="2" t="s">
        <v>319</v>
      </c>
      <c r="D2" s="2" t="s">
        <v>574</v>
      </c>
      <c r="E2" s="2" t="s">
        <v>319</v>
      </c>
      <c r="F2" s="2" t="s">
        <v>575</v>
      </c>
    </row>
    <row r="3" spans="1:6">
      <c r="A3" s="6" t="s">
        <v>576</v>
      </c>
    </row>
    <row r="4" spans="1:6">
      <c r="A4" s="3" t="s">
        <v>577</v>
      </c>
      <c r="B4" s="4" t="n">
        <v>13</v>
      </c>
      <c r="D4" s="4" t="n">
        <v>13</v>
      </c>
    </row>
    <row r="5" spans="1:6">
      <c r="A5" s="3" t="s">
        <v>578</v>
      </c>
      <c r="F5" s="4" t="n">
        <v>18</v>
      </c>
    </row>
    <row r="6" spans="1:6">
      <c r="A6" s="3" t="s">
        <v>579</v>
      </c>
    </row>
    <row r="7" spans="1:6">
      <c r="A7" s="6" t="s">
        <v>576</v>
      </c>
    </row>
    <row r="8" spans="1:6">
      <c r="A8" s="3" t="s">
        <v>580</v>
      </c>
      <c r="B8" s="9" t="n">
        <v>3.1</v>
      </c>
      <c r="C8" s="7" t="n">
        <v>3</v>
      </c>
      <c r="D8" s="9" t="n">
        <v>9.199999999999999</v>
      </c>
      <c r="E8" s="9" t="n">
        <v>9.9</v>
      </c>
    </row>
    <row r="9" spans="1:6">
      <c r="A9" s="3" t="s">
        <v>311</v>
      </c>
    </row>
    <row r="10" spans="1:6">
      <c r="A10" s="6" t="s">
        <v>576</v>
      </c>
    </row>
    <row r="11" spans="1:6">
      <c r="A11" s="3" t="s">
        <v>581</v>
      </c>
      <c r="B11" s="3" t="s">
        <v>582</v>
      </c>
      <c r="D11" s="3" t="s">
        <v>5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84</v>
      </c>
      <c r="D1" s="2" t="s">
        <v>1</v>
      </c>
    </row>
    <row r="2" spans="1:5">
      <c r="B2" s="2" t="s">
        <v>2</v>
      </c>
      <c r="C2" s="2" t="s">
        <v>85</v>
      </c>
      <c r="D2" s="2" t="s">
        <v>2</v>
      </c>
      <c r="E2" s="2" t="s">
        <v>85</v>
      </c>
    </row>
    <row r="3" spans="1:5">
      <c r="A3" s="6" t="s">
        <v>584</v>
      </c>
    </row>
    <row r="4" spans="1:5">
      <c r="A4" s="3" t="s">
        <v>512</v>
      </c>
      <c r="B4" s="7" t="n">
        <v>10178</v>
      </c>
      <c r="C4" s="7" t="n">
        <v>14892</v>
      </c>
      <c r="D4" s="7" t="n">
        <v>10111</v>
      </c>
      <c r="E4" s="7" t="n">
        <v>7502</v>
      </c>
    </row>
    <row r="5" spans="1:5">
      <c r="A5" s="3" t="s">
        <v>585</v>
      </c>
      <c r="B5" s="4" t="n">
        <v>-1646</v>
      </c>
      <c r="C5" s="4" t="n">
        <v>-3566</v>
      </c>
      <c r="D5" s="4" t="n">
        <v>2592</v>
      </c>
      <c r="E5" s="4" t="n">
        <v>4534</v>
      </c>
    </row>
    <row r="6" spans="1:5">
      <c r="A6" s="3" t="s">
        <v>586</v>
      </c>
      <c r="B6" s="4" t="n">
        <v>-479</v>
      </c>
      <c r="C6" s="4" t="n">
        <v>21</v>
      </c>
      <c r="D6" s="4" t="n">
        <v>-4650</v>
      </c>
      <c r="E6" s="4" t="n">
        <v>-689</v>
      </c>
    </row>
    <row r="7" spans="1:5">
      <c r="A7" s="3" t="s">
        <v>587</v>
      </c>
      <c r="B7" s="4" t="n">
        <v>-2125</v>
      </c>
      <c r="C7" s="4" t="n">
        <v>-3545</v>
      </c>
      <c r="D7" s="4" t="n">
        <v>-2058</v>
      </c>
      <c r="E7" s="4" t="n">
        <v>3845</v>
      </c>
    </row>
    <row r="8" spans="1:5">
      <c r="A8" s="3" t="s">
        <v>516</v>
      </c>
      <c r="B8" s="4" t="n">
        <v>8053</v>
      </c>
      <c r="C8" s="4" t="n">
        <v>11347</v>
      </c>
      <c r="D8" s="4" t="n">
        <v>8053</v>
      </c>
      <c r="E8" s="4" t="n">
        <v>11347</v>
      </c>
    </row>
    <row r="9" spans="1:5">
      <c r="A9" s="3" t="s">
        <v>588</v>
      </c>
    </row>
    <row r="10" spans="1:5">
      <c r="A10" s="6" t="s">
        <v>584</v>
      </c>
    </row>
    <row r="11" spans="1:5">
      <c r="A11" s="3" t="s">
        <v>512</v>
      </c>
      <c r="B11" s="4" t="n">
        <v>14053</v>
      </c>
      <c r="C11" s="4" t="n">
        <v>17499</v>
      </c>
      <c r="D11" s="4" t="n">
        <v>14051</v>
      </c>
      <c r="E11" s="4" t="n">
        <v>10151</v>
      </c>
    </row>
    <row r="12" spans="1:5">
      <c r="A12" s="3" t="s">
        <v>585</v>
      </c>
      <c r="B12" s="4" t="n">
        <v>-1646</v>
      </c>
      <c r="C12" s="4" t="n">
        <v>-3566</v>
      </c>
      <c r="D12" s="4" t="n">
        <v>2592</v>
      </c>
      <c r="E12" s="4" t="n">
        <v>4534</v>
      </c>
    </row>
    <row r="13" spans="1:5">
      <c r="A13" s="3" t="s">
        <v>586</v>
      </c>
      <c r="B13" s="4" t="n">
        <v>-511</v>
      </c>
      <c r="C13" s="4" t="n">
        <v>0</v>
      </c>
      <c r="D13" s="4" t="n">
        <v>-4747</v>
      </c>
      <c r="E13" s="4" t="n">
        <v>-752</v>
      </c>
    </row>
    <row r="14" spans="1:5">
      <c r="A14" s="3" t="s">
        <v>587</v>
      </c>
      <c r="B14" s="4" t="n">
        <v>-2157</v>
      </c>
      <c r="C14" s="4" t="n">
        <v>-3566</v>
      </c>
      <c r="D14" s="4" t="n">
        <v>-2155</v>
      </c>
      <c r="E14" s="4" t="n">
        <v>3782</v>
      </c>
    </row>
    <row r="15" spans="1:5">
      <c r="A15" s="3" t="s">
        <v>516</v>
      </c>
      <c r="B15" s="4" t="n">
        <v>11896</v>
      </c>
      <c r="C15" s="4" t="n">
        <v>13933</v>
      </c>
      <c r="D15" s="4" t="n">
        <v>11896</v>
      </c>
      <c r="E15" s="4" t="n">
        <v>13933</v>
      </c>
    </row>
    <row r="16" spans="1:5">
      <c r="A16" s="3" t="s">
        <v>589</v>
      </c>
    </row>
    <row r="17" spans="1:5">
      <c r="A17" s="6" t="s">
        <v>584</v>
      </c>
    </row>
    <row r="18" spans="1:5">
      <c r="A18" s="3" t="s">
        <v>512</v>
      </c>
      <c r="B18" s="4" t="n">
        <v>-3875</v>
      </c>
      <c r="C18" s="4" t="n">
        <v>-2607</v>
      </c>
      <c r="D18" s="4" t="n">
        <v>-3940</v>
      </c>
      <c r="E18" s="4" t="n">
        <v>-2649</v>
      </c>
    </row>
    <row r="19" spans="1:5">
      <c r="A19" s="3" t="s">
        <v>585</v>
      </c>
      <c r="B19" s="4" t="n">
        <v>0</v>
      </c>
      <c r="C19" s="4" t="n">
        <v>0</v>
      </c>
      <c r="D19" s="4" t="n">
        <v>0</v>
      </c>
      <c r="E19" s="4" t="n">
        <v>0</v>
      </c>
    </row>
    <row r="20" spans="1:5">
      <c r="A20" s="3" t="s">
        <v>586</v>
      </c>
      <c r="B20" s="4" t="n">
        <v>32</v>
      </c>
      <c r="C20" s="4" t="n">
        <v>21</v>
      </c>
      <c r="D20" s="4" t="n">
        <v>97</v>
      </c>
      <c r="E20" s="4" t="n">
        <v>63</v>
      </c>
    </row>
    <row r="21" spans="1:5">
      <c r="A21" s="3" t="s">
        <v>587</v>
      </c>
      <c r="B21" s="4" t="n">
        <v>32</v>
      </c>
      <c r="C21" s="4" t="n">
        <v>21</v>
      </c>
      <c r="D21" s="4" t="n">
        <v>97</v>
      </c>
      <c r="E21" s="4" t="n">
        <v>63</v>
      </c>
    </row>
    <row r="22" spans="1:5">
      <c r="A22" s="3" t="s">
        <v>516</v>
      </c>
      <c r="B22" s="7" t="n">
        <v>-3843</v>
      </c>
      <c r="C22" s="7" t="n">
        <v>-2586</v>
      </c>
      <c r="D22" s="7" t="n">
        <v>-3843</v>
      </c>
      <c r="E22" s="7" t="n">
        <v>-25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r="A1" s="1" t="s">
        <v>590</v>
      </c>
      <c r="B1" s="2" t="s">
        <v>84</v>
      </c>
      <c r="F1" s="2" t="s">
        <v>1</v>
      </c>
      <c r="G1" s="2" t="s">
        <v>477</v>
      </c>
    </row>
    <row r="2" spans="1:7">
      <c r="B2" s="2" t="s">
        <v>591</v>
      </c>
      <c r="C2" s="2" t="s">
        <v>592</v>
      </c>
      <c r="D2" s="2" t="s">
        <v>593</v>
      </c>
      <c r="E2" s="2" t="s">
        <v>594</v>
      </c>
      <c r="F2" s="2" t="s">
        <v>318</v>
      </c>
      <c r="G2" s="2" t="s">
        <v>595</v>
      </c>
    </row>
    <row r="3" spans="1:7">
      <c r="A3" s="6" t="s">
        <v>596</v>
      </c>
    </row>
    <row r="4" spans="1:7">
      <c r="A4" s="3" t="s">
        <v>597</v>
      </c>
      <c r="B4" s="4" t="n">
        <v>4</v>
      </c>
    </row>
    <row r="5" spans="1:7">
      <c r="A5" s="3" t="s">
        <v>598</v>
      </c>
    </row>
    <row r="6" spans="1:7">
      <c r="A6" s="6" t="s">
        <v>596</v>
      </c>
    </row>
    <row r="7" spans="1:7">
      <c r="A7" s="3" t="s">
        <v>599</v>
      </c>
      <c r="B7" s="9" t="n">
        <v>77.8</v>
      </c>
      <c r="F7" s="9" t="n">
        <v>77.8</v>
      </c>
      <c r="G7" s="9" t="n">
        <v>77.8</v>
      </c>
    </row>
    <row r="8" spans="1:7">
      <c r="A8" s="3" t="s">
        <v>600</v>
      </c>
      <c r="B8" s="10" t="n">
        <v>10.1</v>
      </c>
      <c r="C8" s="9" t="n">
        <v>9.9</v>
      </c>
      <c r="D8" s="9" t="n">
        <v>9.6</v>
      </c>
      <c r="E8" s="9" t="n">
        <v>4.1</v>
      </c>
      <c r="F8" s="10" t="n">
        <v>29.6</v>
      </c>
      <c r="G8" s="10" t="n">
        <v>33.2</v>
      </c>
    </row>
    <row r="9" spans="1:7">
      <c r="A9" s="3" t="s">
        <v>601</v>
      </c>
      <c r="B9" s="10" t="n">
        <v>144.7</v>
      </c>
      <c r="F9" s="10" t="n">
        <v>144.7</v>
      </c>
      <c r="G9" s="10" t="n">
        <v>115.1</v>
      </c>
    </row>
    <row r="10" spans="1:7">
      <c r="A10" s="3" t="s">
        <v>602</v>
      </c>
    </row>
    <row r="11" spans="1:7">
      <c r="A11" s="6" t="s">
        <v>596</v>
      </c>
    </row>
    <row r="12" spans="1:7">
      <c r="A12" s="3" t="s">
        <v>599</v>
      </c>
      <c r="B12" s="10" t="n">
        <v>68.40000000000001</v>
      </c>
      <c r="F12" s="10" t="n">
        <v>68.40000000000001</v>
      </c>
      <c r="G12" s="10" t="n">
        <v>68.40000000000001</v>
      </c>
    </row>
    <row r="13" spans="1:7">
      <c r="A13" s="3" t="s">
        <v>603</v>
      </c>
    </row>
    <row r="14" spans="1:7">
      <c r="A14" s="6" t="s">
        <v>596</v>
      </c>
    </row>
    <row r="15" spans="1:7">
      <c r="A15" s="3" t="s">
        <v>599</v>
      </c>
      <c r="B15" s="9" t="n">
        <v>9.4</v>
      </c>
      <c r="F15" s="9" t="n">
        <v>9.4</v>
      </c>
      <c r="G15" s="9" t="n">
        <v>9.4</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65"/>
    <col customWidth="1" max="4" min="4" width="62"/>
    <col customWidth="1" max="5" min="5" width="76"/>
    <col customWidth="1" max="6" min="6" width="67"/>
    <col customWidth="1" max="7" min="7" width="80"/>
    <col customWidth="1" max="8" min="8" width="33"/>
  </cols>
  <sheetData>
    <row r="1" spans="1:8">
      <c r="A1" s="1" t="s">
        <v>137</v>
      </c>
      <c r="B1" s="2" t="s">
        <v>138</v>
      </c>
      <c r="C1" s="2" t="s">
        <v>139</v>
      </c>
      <c r="D1" s="2" t="s">
        <v>140</v>
      </c>
      <c r="E1" s="2" t="s">
        <v>141</v>
      </c>
      <c r="F1" s="2" t="s">
        <v>142</v>
      </c>
      <c r="G1" s="2" t="s">
        <v>143</v>
      </c>
      <c r="H1" s="2" t="s">
        <v>144</v>
      </c>
    </row>
    <row r="2" spans="1:8">
      <c r="A2" s="3" t="s">
        <v>145</v>
      </c>
      <c r="B2" s="7" t="n">
        <v>488256</v>
      </c>
      <c r="C2" s="7" t="n">
        <v>13373</v>
      </c>
      <c r="D2" s="7" t="n">
        <v>5915</v>
      </c>
      <c r="E2" s="7" t="n">
        <v>324913</v>
      </c>
      <c r="F2" s="7" t="n">
        <v>42719</v>
      </c>
      <c r="G2" s="7" t="n">
        <v>7502</v>
      </c>
      <c r="H2" s="7" t="n">
        <v>93834</v>
      </c>
    </row>
    <row r="3" spans="1:8">
      <c r="A3" s="6" t="s">
        <v>146</v>
      </c>
    </row>
    <row r="4" spans="1:8">
      <c r="A4" s="3" t="s">
        <v>121</v>
      </c>
      <c r="B4" s="4" t="n">
        <v>16592</v>
      </c>
      <c r="F4" s="4" t="n">
        <v>16678</v>
      </c>
      <c r="H4" s="4" t="n">
        <v>-86</v>
      </c>
    </row>
    <row r="5" spans="1:8">
      <c r="A5" s="3" t="s">
        <v>147</v>
      </c>
      <c r="B5" s="4" t="n">
        <v>3845</v>
      </c>
      <c r="G5" s="4" t="n">
        <v>3845</v>
      </c>
    </row>
    <row r="6" spans="1:8">
      <c r="A6" s="3" t="s">
        <v>148</v>
      </c>
      <c r="B6" s="4" t="n">
        <v>508693</v>
      </c>
      <c r="C6" s="4" t="n">
        <v>13373</v>
      </c>
      <c r="D6" s="4" t="n">
        <v>5915</v>
      </c>
      <c r="E6" s="4" t="n">
        <v>324913</v>
      </c>
      <c r="F6" s="4" t="n">
        <v>59397</v>
      </c>
      <c r="G6" s="4" t="n">
        <v>11347</v>
      </c>
      <c r="H6" s="4" t="n">
        <v>93748</v>
      </c>
    </row>
    <row r="7" spans="1:8">
      <c r="A7" s="3" t="s">
        <v>149</v>
      </c>
      <c r="B7" s="4" t="n">
        <v>512444</v>
      </c>
      <c r="C7" s="4" t="n">
        <v>13373</v>
      </c>
      <c r="D7" s="4" t="n">
        <v>5915</v>
      </c>
      <c r="E7" s="4" t="n">
        <v>324913</v>
      </c>
      <c r="F7" s="4" t="n">
        <v>64374</v>
      </c>
      <c r="G7" s="4" t="n">
        <v>10111</v>
      </c>
      <c r="H7" s="4" t="n">
        <v>93758</v>
      </c>
    </row>
    <row r="8" spans="1:8">
      <c r="A8" s="6" t="s">
        <v>146</v>
      </c>
    </row>
    <row r="9" spans="1:8">
      <c r="A9" s="3" t="s">
        <v>121</v>
      </c>
      <c r="B9" s="4" t="n">
        <v>22253</v>
      </c>
      <c r="F9" s="4" t="n">
        <v>22216</v>
      </c>
      <c r="H9" s="4" t="n">
        <v>37</v>
      </c>
    </row>
    <row r="10" spans="1:8">
      <c r="A10" s="3" t="s">
        <v>147</v>
      </c>
      <c r="B10" s="4" t="n">
        <v>-2058</v>
      </c>
      <c r="G10" s="4" t="n">
        <v>-2058</v>
      </c>
    </row>
    <row r="11" spans="1:8">
      <c r="A11" s="3" t="s">
        <v>150</v>
      </c>
      <c r="B11" s="7" t="n">
        <v>532639</v>
      </c>
      <c r="C11" s="7" t="n">
        <v>13373</v>
      </c>
      <c r="D11" s="7" t="n">
        <v>5915</v>
      </c>
      <c r="E11" s="7" t="n">
        <v>324913</v>
      </c>
      <c r="F11" s="7" t="n">
        <v>86590</v>
      </c>
      <c r="G11" s="7" t="n">
        <v>8053</v>
      </c>
      <c r="H11" s="7" t="n">
        <v>937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4</v>
      </c>
    </row>
    <row r="2" spans="1:3">
      <c r="A2" s="3" t="s">
        <v>605</v>
      </c>
    </row>
    <row r="3" spans="1:3">
      <c r="A3" s="6" t="s">
        <v>606</v>
      </c>
    </row>
    <row r="4" spans="1:3">
      <c r="A4" s="3" t="s">
        <v>607</v>
      </c>
      <c r="B4" s="7" t="n">
        <v>608834</v>
      </c>
      <c r="C4" s="7" t="n">
        <v>475312</v>
      </c>
    </row>
    <row r="5" spans="1:3">
      <c r="A5" s="3" t="s">
        <v>608</v>
      </c>
      <c r="B5" s="3" t="s">
        <v>609</v>
      </c>
      <c r="C5" s="3" t="s">
        <v>610</v>
      </c>
    </row>
    <row r="6" spans="1:3">
      <c r="A6" s="3" t="s">
        <v>611</v>
      </c>
      <c r="B6" s="3" t="s">
        <v>612</v>
      </c>
      <c r="C6" s="3" t="s">
        <v>612</v>
      </c>
    </row>
    <row r="7" spans="1:3">
      <c r="A7" s="3" t="s">
        <v>613</v>
      </c>
      <c r="B7" s="7" t="n">
        <v>311829</v>
      </c>
      <c r="C7" s="7" t="n">
        <v>284396</v>
      </c>
    </row>
    <row r="8" spans="1:3">
      <c r="A8" s="3" t="s">
        <v>614</v>
      </c>
      <c r="B8" s="3" t="s">
        <v>615</v>
      </c>
      <c r="C8" s="3" t="s">
        <v>616</v>
      </c>
    </row>
    <row r="9" spans="1:3">
      <c r="A9" s="3" t="s">
        <v>617</v>
      </c>
      <c r="B9" s="3" t="s">
        <v>618</v>
      </c>
      <c r="C9" s="3" t="s">
        <v>619</v>
      </c>
    </row>
    <row r="10" spans="1:3">
      <c r="A10" s="3" t="s">
        <v>620</v>
      </c>
      <c r="B10" s="7" t="n">
        <v>-25346</v>
      </c>
    </row>
    <row r="11" spans="1:3">
      <c r="A11" s="3" t="s">
        <v>621</v>
      </c>
      <c r="B11" s="3" t="s">
        <v>622</v>
      </c>
    </row>
    <row r="12" spans="1:3">
      <c r="A12" s="3" t="s">
        <v>623</v>
      </c>
      <c r="B12" s="3" t="s">
        <v>624</v>
      </c>
    </row>
    <row r="13" spans="1:3">
      <c r="A13" s="3" t="s">
        <v>625</v>
      </c>
      <c r="B13" s="7" t="n">
        <v>311829</v>
      </c>
      <c r="C13" s="7" t="n">
        <v>284396</v>
      </c>
    </row>
    <row r="14" spans="1:3">
      <c r="A14" s="3" t="s">
        <v>626</v>
      </c>
      <c r="B14" s="3" t="s">
        <v>627</v>
      </c>
      <c r="C14" s="3" t="s">
        <v>628</v>
      </c>
    </row>
    <row r="15" spans="1:3">
      <c r="A15" s="3" t="s">
        <v>629</v>
      </c>
      <c r="B15" s="3" t="s">
        <v>619</v>
      </c>
      <c r="C15" s="3" t="s">
        <v>619</v>
      </c>
    </row>
    <row r="16" spans="1:3">
      <c r="A16" s="3" t="s">
        <v>311</v>
      </c>
    </row>
    <row r="17" spans="1:3">
      <c r="A17" s="6" t="s">
        <v>606</v>
      </c>
    </row>
    <row r="18" spans="1:3">
      <c r="A18" s="3" t="s">
        <v>607</v>
      </c>
      <c r="B18" s="7" t="n">
        <v>682301</v>
      </c>
      <c r="C18" s="7" t="n">
        <v>691350</v>
      </c>
    </row>
    <row r="19" spans="1:3">
      <c r="A19" s="3" t="s">
        <v>608</v>
      </c>
      <c r="B19" s="3" t="s">
        <v>630</v>
      </c>
      <c r="C19" s="3" t="s">
        <v>631</v>
      </c>
    </row>
    <row r="20" spans="1:3">
      <c r="A20" s="3" t="s">
        <v>611</v>
      </c>
      <c r="B20" s="3" t="s">
        <v>612</v>
      </c>
      <c r="C20" s="3" t="s">
        <v>612</v>
      </c>
    </row>
    <row r="21" spans="1:3">
      <c r="A21" s="3" t="s">
        <v>632</v>
      </c>
      <c r="B21" s="3" t="s">
        <v>633</v>
      </c>
      <c r="C21" s="3" t="s">
        <v>633</v>
      </c>
    </row>
    <row r="22" spans="1:3">
      <c r="A22" s="3" t="s">
        <v>613</v>
      </c>
      <c r="B22" s="7" t="n">
        <v>630575</v>
      </c>
      <c r="C22" s="7" t="n">
        <v>642593</v>
      </c>
    </row>
    <row r="23" spans="1:3">
      <c r="A23" s="3" t="s">
        <v>614</v>
      </c>
      <c r="B23" s="3" t="s">
        <v>634</v>
      </c>
      <c r="C23" s="3" t="s">
        <v>635</v>
      </c>
    </row>
    <row r="24" spans="1:3">
      <c r="A24" s="3" t="s">
        <v>617</v>
      </c>
      <c r="B24" s="3" t="s">
        <v>618</v>
      </c>
      <c r="C24" s="3" t="s">
        <v>619</v>
      </c>
    </row>
    <row r="25" spans="1:3">
      <c r="A25" s="3" t="s">
        <v>636</v>
      </c>
      <c r="B25" s="3" t="s">
        <v>612</v>
      </c>
      <c r="C25" s="3" t="s">
        <v>618</v>
      </c>
    </row>
    <row r="26" spans="1:3">
      <c r="A26" s="3" t="s">
        <v>620</v>
      </c>
      <c r="B26" s="7" t="n">
        <v>630575</v>
      </c>
    </row>
    <row r="27" spans="1:3">
      <c r="A27" s="3" t="s">
        <v>621</v>
      </c>
      <c r="B27" s="3" t="s">
        <v>634</v>
      </c>
    </row>
    <row r="28" spans="1:3">
      <c r="A28" s="3" t="s">
        <v>623</v>
      </c>
      <c r="B28" s="3" t="s">
        <v>624</v>
      </c>
    </row>
    <row r="29" spans="1:3">
      <c r="A29" s="3" t="s">
        <v>637</v>
      </c>
      <c r="B29" s="3" t="s">
        <v>638</v>
      </c>
    </row>
    <row r="30" spans="1:3">
      <c r="A30" s="3" t="s">
        <v>625</v>
      </c>
      <c r="B30" s="7" t="n">
        <v>630575</v>
      </c>
      <c r="C30" s="7" t="n">
        <v>642593</v>
      </c>
    </row>
    <row r="31" spans="1:3">
      <c r="A31" s="3" t="s">
        <v>626</v>
      </c>
      <c r="B31" s="3" t="s">
        <v>639</v>
      </c>
      <c r="C31" s="3" t="s">
        <v>640</v>
      </c>
    </row>
    <row r="32" spans="1:3">
      <c r="A32" s="3" t="s">
        <v>629</v>
      </c>
      <c r="B32" s="3" t="s">
        <v>619</v>
      </c>
      <c r="C32" s="3" t="s">
        <v>619</v>
      </c>
    </row>
    <row r="33" spans="1:3">
      <c r="A33" s="3" t="s">
        <v>641</v>
      </c>
      <c r="B33" s="3" t="s">
        <v>642</v>
      </c>
      <c r="C33" s="3" t="s">
        <v>6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24</v>
      </c>
    </row>
    <row r="2" spans="1:3">
      <c r="A2" s="6" t="s">
        <v>606</v>
      </c>
    </row>
    <row r="3" spans="1:3">
      <c r="A3" s="3" t="s">
        <v>644</v>
      </c>
      <c r="B3" s="3" t="s">
        <v>645</v>
      </c>
    </row>
    <row r="4" spans="1:3">
      <c r="A4" s="3" t="s">
        <v>64</v>
      </c>
      <c r="B4" s="7" t="n">
        <v>93795</v>
      </c>
      <c r="C4" s="7" t="n">
        <v>93758</v>
      </c>
    </row>
    <row r="5" spans="1:3">
      <c r="A5" s="3" t="s">
        <v>646</v>
      </c>
      <c r="B5" s="7" t="n">
        <v>56300</v>
      </c>
    </row>
    <row r="6" spans="1:3">
      <c r="A6" s="3" t="s">
        <v>311</v>
      </c>
    </row>
    <row r="7" spans="1:3">
      <c r="A7" s="6" t="s">
        <v>606</v>
      </c>
    </row>
    <row r="8" spans="1:3">
      <c r="A8" s="3" t="s">
        <v>581</v>
      </c>
      <c r="B8" s="3" t="s">
        <v>582</v>
      </c>
    </row>
    <row r="9" spans="1:3">
      <c r="A9" s="3" t="s">
        <v>626</v>
      </c>
      <c r="B9" s="3" t="s">
        <v>639</v>
      </c>
      <c r="C9" s="3" t="s">
        <v>640</v>
      </c>
    </row>
    <row r="10" spans="1:3">
      <c r="A10" s="3" t="s">
        <v>647</v>
      </c>
      <c r="B10" s="7" t="n">
        <v>99700</v>
      </c>
    </row>
    <row r="11" spans="1:3">
      <c r="A11" s="3" t="s">
        <v>648</v>
      </c>
      <c r="B11" s="3" t="s">
        <v>6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2</v>
      </c>
      <c r="C1" s="2" t="s">
        <v>519</v>
      </c>
      <c r="D1" s="2" t="s">
        <v>24</v>
      </c>
      <c r="E1" s="2" t="s">
        <v>85</v>
      </c>
      <c r="F1" s="2" t="s">
        <v>520</v>
      </c>
      <c r="G1" s="2" t="s">
        <v>521</v>
      </c>
    </row>
    <row r="2" spans="1:7">
      <c r="A2" s="6" t="s">
        <v>651</v>
      </c>
    </row>
    <row r="3" spans="1:7">
      <c r="A3" s="3" t="s">
        <v>344</v>
      </c>
      <c r="B3" s="7" t="n">
        <v>1329957</v>
      </c>
      <c r="D3" s="7" t="n">
        <v>1445689</v>
      </c>
    </row>
    <row r="4" spans="1:7">
      <c r="A4" s="3" t="s">
        <v>652</v>
      </c>
      <c r="B4" s="4" t="n">
        <v>18048</v>
      </c>
      <c r="C4" s="7" t="n">
        <v>19041</v>
      </c>
      <c r="D4" s="4" t="n">
        <v>18013</v>
      </c>
      <c r="E4" s="7" t="n">
        <v>19106</v>
      </c>
      <c r="F4" s="7" t="n">
        <v>18784</v>
      </c>
      <c r="G4" s="7" t="n">
        <v>18854</v>
      </c>
    </row>
    <row r="5" spans="1:7">
      <c r="A5" s="3" t="s">
        <v>345</v>
      </c>
    </row>
    <row r="6" spans="1:7">
      <c r="A6" s="6" t="s">
        <v>651</v>
      </c>
    </row>
    <row r="7" spans="1:7">
      <c r="A7" s="3" t="s">
        <v>344</v>
      </c>
      <c r="B7" s="4" t="n">
        <v>226102</v>
      </c>
      <c r="D7" s="4" t="n">
        <v>231731</v>
      </c>
    </row>
    <row r="8" spans="1:7">
      <c r="A8" s="3" t="s">
        <v>346</v>
      </c>
    </row>
    <row r="9" spans="1:7">
      <c r="A9" s="6" t="s">
        <v>651</v>
      </c>
    </row>
    <row r="10" spans="1:7">
      <c r="A10" s="3" t="s">
        <v>344</v>
      </c>
      <c r="B10" s="4" t="n">
        <v>879010</v>
      </c>
      <c r="D10" s="4" t="n">
        <v>1007844</v>
      </c>
    </row>
    <row r="11" spans="1:7">
      <c r="A11" s="3" t="s">
        <v>347</v>
      </c>
    </row>
    <row r="12" spans="1:7">
      <c r="A12" s="6" t="s">
        <v>651</v>
      </c>
    </row>
    <row r="13" spans="1:7">
      <c r="A13" s="3" t="s">
        <v>344</v>
      </c>
      <c r="B13" s="4" t="n">
        <v>20273</v>
      </c>
      <c r="D13" s="4" t="n">
        <v>837</v>
      </c>
    </row>
    <row r="14" spans="1:7">
      <c r="A14" s="3" t="s">
        <v>348</v>
      </c>
    </row>
    <row r="15" spans="1:7">
      <c r="A15" s="6" t="s">
        <v>651</v>
      </c>
    </row>
    <row r="16" spans="1:7">
      <c r="A16" s="3" t="s">
        <v>344</v>
      </c>
      <c r="B16" s="4" t="n">
        <v>28000</v>
      </c>
      <c r="D16" s="4" t="n">
        <v>29615</v>
      </c>
    </row>
    <row r="17" spans="1:7">
      <c r="A17" s="3" t="s">
        <v>349</v>
      </c>
    </row>
    <row r="18" spans="1:7">
      <c r="A18" s="6" t="s">
        <v>651</v>
      </c>
    </row>
    <row r="19" spans="1:7">
      <c r="A19" s="3" t="s">
        <v>344</v>
      </c>
      <c r="B19" s="4" t="n">
        <v>174596</v>
      </c>
      <c r="D19" s="4" t="n">
        <v>173695</v>
      </c>
    </row>
    <row r="20" spans="1:7">
      <c r="A20" s="3" t="s">
        <v>350</v>
      </c>
    </row>
    <row r="21" spans="1:7">
      <c r="A21" s="6" t="s">
        <v>651</v>
      </c>
    </row>
    <row r="22" spans="1:7">
      <c r="A22" s="3" t="s">
        <v>344</v>
      </c>
      <c r="B22" s="4" t="n">
        <v>1976</v>
      </c>
      <c r="D22" s="4" t="n">
        <v>1967</v>
      </c>
    </row>
    <row r="23" spans="1:7">
      <c r="A23" s="3" t="s">
        <v>653</v>
      </c>
    </row>
    <row r="24" spans="1:7">
      <c r="A24" s="6" t="s">
        <v>651</v>
      </c>
    </row>
    <row r="25" spans="1:7">
      <c r="A25" s="3" t="s">
        <v>654</v>
      </c>
      <c r="B25" s="4" t="n">
        <v>39041</v>
      </c>
      <c r="D25" s="4" t="n">
        <v>31411</v>
      </c>
    </row>
    <row r="26" spans="1:7">
      <c r="A26" s="3" t="s">
        <v>652</v>
      </c>
      <c r="B26" s="4" t="n">
        <v>18048</v>
      </c>
      <c r="D26" s="4" t="n">
        <v>18013</v>
      </c>
    </row>
    <row r="27" spans="1:7">
      <c r="A27" s="3" t="s">
        <v>655</v>
      </c>
      <c r="B27" s="4" t="n">
        <v>1387574</v>
      </c>
      <c r="D27" s="4" t="n">
        <v>1495399</v>
      </c>
    </row>
    <row r="28" spans="1:7">
      <c r="A28" s="3" t="s">
        <v>656</v>
      </c>
    </row>
    <row r="29" spans="1:7">
      <c r="A29" s="6" t="s">
        <v>651</v>
      </c>
    </row>
    <row r="30" spans="1:7">
      <c r="A30" s="3" t="s">
        <v>562</v>
      </c>
      <c r="B30" s="4" t="n">
        <v>990</v>
      </c>
      <c r="D30" s="4" t="n">
        <v>580</v>
      </c>
    </row>
    <row r="31" spans="1:7">
      <c r="A31" s="3" t="s">
        <v>657</v>
      </c>
    </row>
    <row r="32" spans="1:7">
      <c r="A32" s="6" t="s">
        <v>651</v>
      </c>
    </row>
    <row r="33" spans="1:7">
      <c r="A33" s="3" t="s">
        <v>562</v>
      </c>
      <c r="B33" s="4" t="n">
        <v>-462</v>
      </c>
      <c r="D33" s="4" t="n">
        <v>-294</v>
      </c>
    </row>
    <row r="34" spans="1:7">
      <c r="A34" s="3" t="s">
        <v>658</v>
      </c>
    </row>
    <row r="35" spans="1:7">
      <c r="A35" s="6" t="s">
        <v>651</v>
      </c>
    </row>
    <row r="36" spans="1:7">
      <c r="A36" s="3" t="s">
        <v>344</v>
      </c>
      <c r="B36" s="4" t="n">
        <v>226102</v>
      </c>
      <c r="D36" s="4" t="n">
        <v>231731</v>
      </c>
    </row>
    <row r="37" spans="1:7">
      <c r="A37" s="3" t="s">
        <v>659</v>
      </c>
    </row>
    <row r="38" spans="1:7">
      <c r="A38" s="6" t="s">
        <v>651</v>
      </c>
    </row>
    <row r="39" spans="1:7">
      <c r="A39" s="3" t="s">
        <v>344</v>
      </c>
      <c r="B39" s="4" t="n">
        <v>879010</v>
      </c>
      <c r="D39" s="4" t="n">
        <v>1007844</v>
      </c>
    </row>
    <row r="40" spans="1:7">
      <c r="A40" s="3" t="s">
        <v>660</v>
      </c>
    </row>
    <row r="41" spans="1:7">
      <c r="A41" s="6" t="s">
        <v>651</v>
      </c>
    </row>
    <row r="42" spans="1:7">
      <c r="A42" s="3" t="s">
        <v>344</v>
      </c>
      <c r="B42" s="4" t="n">
        <v>20273</v>
      </c>
      <c r="D42" s="4" t="n">
        <v>837</v>
      </c>
    </row>
    <row r="43" spans="1:7">
      <c r="A43" s="3" t="s">
        <v>661</v>
      </c>
    </row>
    <row r="44" spans="1:7">
      <c r="A44" s="6" t="s">
        <v>651</v>
      </c>
    </row>
    <row r="45" spans="1:7">
      <c r="A45" s="3" t="s">
        <v>344</v>
      </c>
      <c r="B45" s="4" t="n">
        <v>28000</v>
      </c>
      <c r="D45" s="4" t="n">
        <v>29615</v>
      </c>
    </row>
    <row r="46" spans="1:7">
      <c r="A46" s="3" t="s">
        <v>662</v>
      </c>
    </row>
    <row r="47" spans="1:7">
      <c r="A47" s="6" t="s">
        <v>651</v>
      </c>
    </row>
    <row r="48" spans="1:7">
      <c r="A48" s="3" t="s">
        <v>344</v>
      </c>
      <c r="B48" s="4" t="n">
        <v>174596</v>
      </c>
      <c r="D48" s="4" t="n">
        <v>173695</v>
      </c>
    </row>
    <row r="49" spans="1:7">
      <c r="A49" s="3" t="s">
        <v>663</v>
      </c>
    </row>
    <row r="50" spans="1:7">
      <c r="A50" s="6" t="s">
        <v>651</v>
      </c>
    </row>
    <row r="51" spans="1:7">
      <c r="A51" s="3" t="s">
        <v>344</v>
      </c>
      <c r="B51" s="4" t="n">
        <v>1976</v>
      </c>
      <c r="D51" s="4" t="n">
        <v>1967</v>
      </c>
    </row>
    <row r="52" spans="1:7">
      <c r="A52" s="3" t="s">
        <v>664</v>
      </c>
    </row>
    <row r="53" spans="1:7">
      <c r="A53" s="6" t="s">
        <v>651</v>
      </c>
    </row>
    <row r="54" spans="1:7">
      <c r="A54" s="3" t="s">
        <v>654</v>
      </c>
      <c r="B54" s="4" t="n">
        <v>0</v>
      </c>
      <c r="D54" s="4" t="n">
        <v>0</v>
      </c>
    </row>
    <row r="55" spans="1:7">
      <c r="A55" s="3" t="s">
        <v>652</v>
      </c>
      <c r="B55" s="4" t="n">
        <v>0</v>
      </c>
      <c r="D55" s="4" t="n">
        <v>0</v>
      </c>
    </row>
    <row r="56" spans="1:7">
      <c r="A56" s="3" t="s">
        <v>655</v>
      </c>
      <c r="B56" s="4" t="n">
        <v>1976</v>
      </c>
      <c r="D56" s="4" t="n">
        <v>1967</v>
      </c>
    </row>
    <row r="57" spans="1:7">
      <c r="A57" s="3" t="s">
        <v>665</v>
      </c>
    </row>
    <row r="58" spans="1:7">
      <c r="A58" s="6" t="s">
        <v>651</v>
      </c>
    </row>
    <row r="59" spans="1:7">
      <c r="A59" s="3" t="s">
        <v>562</v>
      </c>
      <c r="B59" s="4" t="n">
        <v>0</v>
      </c>
      <c r="D59" s="4" t="n">
        <v>0</v>
      </c>
    </row>
    <row r="60" spans="1:7">
      <c r="A60" s="3" t="s">
        <v>666</v>
      </c>
    </row>
    <row r="61" spans="1:7">
      <c r="A61" s="6" t="s">
        <v>651</v>
      </c>
    </row>
    <row r="62" spans="1:7">
      <c r="A62" s="3" t="s">
        <v>562</v>
      </c>
      <c r="B62" s="4" t="n">
        <v>0</v>
      </c>
      <c r="D62" s="4" t="n">
        <v>0</v>
      </c>
    </row>
    <row r="63" spans="1:7">
      <c r="A63" s="3" t="s">
        <v>667</v>
      </c>
    </row>
    <row r="64" spans="1:7">
      <c r="A64" s="6" t="s">
        <v>651</v>
      </c>
    </row>
    <row r="65" spans="1:7">
      <c r="A65" s="3" t="s">
        <v>344</v>
      </c>
      <c r="B65" s="4" t="n">
        <v>0</v>
      </c>
      <c r="D65" s="4" t="n">
        <v>0</v>
      </c>
    </row>
    <row r="66" spans="1:7">
      <c r="A66" s="3" t="s">
        <v>668</v>
      </c>
    </row>
    <row r="67" spans="1:7">
      <c r="A67" s="6" t="s">
        <v>651</v>
      </c>
    </row>
    <row r="68" spans="1:7">
      <c r="A68" s="3" t="s">
        <v>344</v>
      </c>
      <c r="B68" s="4" t="n">
        <v>0</v>
      </c>
      <c r="D68" s="4" t="n">
        <v>0</v>
      </c>
    </row>
    <row r="69" spans="1:7">
      <c r="A69" s="3" t="s">
        <v>669</v>
      </c>
    </row>
    <row r="70" spans="1:7">
      <c r="A70" s="6" t="s">
        <v>651</v>
      </c>
    </row>
    <row r="71" spans="1:7">
      <c r="A71" s="3" t="s">
        <v>344</v>
      </c>
      <c r="B71" s="4" t="n">
        <v>0</v>
      </c>
      <c r="D71" s="4" t="n">
        <v>0</v>
      </c>
    </row>
    <row r="72" spans="1:7">
      <c r="A72" s="3" t="s">
        <v>670</v>
      </c>
    </row>
    <row r="73" spans="1:7">
      <c r="A73" s="6" t="s">
        <v>651</v>
      </c>
    </row>
    <row r="74" spans="1:7">
      <c r="A74" s="3" t="s">
        <v>344</v>
      </c>
      <c r="B74" s="4" t="n">
        <v>0</v>
      </c>
      <c r="D74" s="4" t="n">
        <v>0</v>
      </c>
    </row>
    <row r="75" spans="1:7">
      <c r="A75" s="3" t="s">
        <v>671</v>
      </c>
    </row>
    <row r="76" spans="1:7">
      <c r="A76" s="6" t="s">
        <v>651</v>
      </c>
    </row>
    <row r="77" spans="1:7">
      <c r="A77" s="3" t="s">
        <v>344</v>
      </c>
      <c r="B77" s="4" t="n">
        <v>0</v>
      </c>
      <c r="D77" s="4" t="n">
        <v>0</v>
      </c>
    </row>
    <row r="78" spans="1:7">
      <c r="A78" s="3" t="s">
        <v>672</v>
      </c>
    </row>
    <row r="79" spans="1:7">
      <c r="A79" s="6" t="s">
        <v>651</v>
      </c>
    </row>
    <row r="80" spans="1:7">
      <c r="A80" s="3" t="s">
        <v>344</v>
      </c>
      <c r="B80" s="4" t="n">
        <v>1976</v>
      </c>
      <c r="D80" s="4" t="n">
        <v>1967</v>
      </c>
    </row>
    <row r="81" spans="1:7">
      <c r="A81" s="3" t="s">
        <v>673</v>
      </c>
    </row>
    <row r="82" spans="1:7">
      <c r="A82" s="6" t="s">
        <v>651</v>
      </c>
    </row>
    <row r="83" spans="1:7">
      <c r="A83" s="3" t="s">
        <v>654</v>
      </c>
      <c r="B83" s="4" t="n">
        <v>39041</v>
      </c>
      <c r="D83" s="4" t="n">
        <v>31411</v>
      </c>
    </row>
    <row r="84" spans="1:7">
      <c r="A84" s="3" t="s">
        <v>652</v>
      </c>
      <c r="B84" s="4" t="n">
        <v>18048</v>
      </c>
      <c r="D84" s="4" t="n">
        <v>18013</v>
      </c>
    </row>
    <row r="85" spans="1:7">
      <c r="A85" s="3" t="s">
        <v>655</v>
      </c>
      <c r="B85" s="4" t="n">
        <v>1385598</v>
      </c>
      <c r="D85" s="4" t="n">
        <v>1493432</v>
      </c>
    </row>
    <row r="86" spans="1:7">
      <c r="A86" s="3" t="s">
        <v>674</v>
      </c>
    </row>
    <row r="87" spans="1:7">
      <c r="A87" s="6" t="s">
        <v>651</v>
      </c>
    </row>
    <row r="88" spans="1:7">
      <c r="A88" s="3" t="s">
        <v>562</v>
      </c>
      <c r="B88" s="4" t="n">
        <v>990</v>
      </c>
      <c r="D88" s="4" t="n">
        <v>580</v>
      </c>
    </row>
    <row r="89" spans="1:7">
      <c r="A89" s="3" t="s">
        <v>675</v>
      </c>
    </row>
    <row r="90" spans="1:7">
      <c r="A90" s="6" t="s">
        <v>651</v>
      </c>
    </row>
    <row r="91" spans="1:7">
      <c r="A91" s="3" t="s">
        <v>562</v>
      </c>
      <c r="B91" s="4" t="n">
        <v>-462</v>
      </c>
      <c r="D91" s="4" t="n">
        <v>-294</v>
      </c>
    </row>
    <row r="92" spans="1:7">
      <c r="A92" s="3" t="s">
        <v>676</v>
      </c>
    </row>
    <row r="93" spans="1:7">
      <c r="A93" s="6" t="s">
        <v>651</v>
      </c>
    </row>
    <row r="94" spans="1:7">
      <c r="A94" s="3" t="s">
        <v>344</v>
      </c>
      <c r="B94" s="4" t="n">
        <v>226102</v>
      </c>
      <c r="D94" s="4" t="n">
        <v>231731</v>
      </c>
    </row>
    <row r="95" spans="1:7">
      <c r="A95" s="3" t="s">
        <v>677</v>
      </c>
    </row>
    <row r="96" spans="1:7">
      <c r="A96" s="6" t="s">
        <v>651</v>
      </c>
    </row>
    <row r="97" spans="1:7">
      <c r="A97" s="3" t="s">
        <v>344</v>
      </c>
      <c r="B97" s="4" t="n">
        <v>879010</v>
      </c>
      <c r="D97" s="4" t="n">
        <v>1007844</v>
      </c>
    </row>
    <row r="98" spans="1:7">
      <c r="A98" s="3" t="s">
        <v>678</v>
      </c>
    </row>
    <row r="99" spans="1:7">
      <c r="A99" s="6" t="s">
        <v>651</v>
      </c>
    </row>
    <row r="100" spans="1:7">
      <c r="A100" s="3" t="s">
        <v>344</v>
      </c>
      <c r="B100" s="4" t="n">
        <v>20273</v>
      </c>
      <c r="D100" s="4" t="n">
        <v>837</v>
      </c>
    </row>
    <row r="101" spans="1:7">
      <c r="A101" s="3" t="s">
        <v>679</v>
      </c>
    </row>
    <row r="102" spans="1:7">
      <c r="A102" s="6" t="s">
        <v>651</v>
      </c>
    </row>
    <row r="103" spans="1:7">
      <c r="A103" s="3" t="s">
        <v>344</v>
      </c>
      <c r="B103" s="4" t="n">
        <v>28000</v>
      </c>
      <c r="D103" s="4" t="n">
        <v>29615</v>
      </c>
    </row>
    <row r="104" spans="1:7">
      <c r="A104" s="3" t="s">
        <v>680</v>
      </c>
    </row>
    <row r="105" spans="1:7">
      <c r="A105" s="6" t="s">
        <v>651</v>
      </c>
    </row>
    <row r="106" spans="1:7">
      <c r="A106" s="3" t="s">
        <v>344</v>
      </c>
      <c r="B106" s="4" t="n">
        <v>174596</v>
      </c>
      <c r="D106" s="4" t="n">
        <v>173695</v>
      </c>
    </row>
    <row r="107" spans="1:7">
      <c r="A107" s="3" t="s">
        <v>681</v>
      </c>
    </row>
    <row r="108" spans="1:7">
      <c r="A108" s="6" t="s">
        <v>651</v>
      </c>
    </row>
    <row r="109" spans="1:7">
      <c r="A109" s="3" t="s">
        <v>344</v>
      </c>
      <c r="B109" s="4" t="n">
        <v>0</v>
      </c>
      <c r="D109" s="4" t="n">
        <v>0</v>
      </c>
    </row>
    <row r="110" spans="1:7">
      <c r="A110" s="3" t="s">
        <v>682</v>
      </c>
    </row>
    <row r="111" spans="1:7">
      <c r="A111" s="6" t="s">
        <v>651</v>
      </c>
    </row>
    <row r="112" spans="1:7">
      <c r="A112" s="3" t="s">
        <v>654</v>
      </c>
      <c r="B112" s="4" t="n">
        <v>0</v>
      </c>
      <c r="D112" s="4" t="n">
        <v>0</v>
      </c>
    </row>
    <row r="113" spans="1:7">
      <c r="A113" s="3" t="s">
        <v>652</v>
      </c>
      <c r="B113" s="4" t="n">
        <v>0</v>
      </c>
      <c r="D113" s="4" t="n">
        <v>0</v>
      </c>
    </row>
    <row r="114" spans="1:7">
      <c r="A114" s="3" t="s">
        <v>655</v>
      </c>
      <c r="B114" s="4" t="n">
        <v>0</v>
      </c>
      <c r="D114" s="4" t="n">
        <v>0</v>
      </c>
    </row>
    <row r="115" spans="1:7">
      <c r="A115" s="3" t="s">
        <v>683</v>
      </c>
    </row>
    <row r="116" spans="1:7">
      <c r="A116" s="6" t="s">
        <v>651</v>
      </c>
    </row>
    <row r="117" spans="1:7">
      <c r="A117" s="3" t="s">
        <v>562</v>
      </c>
      <c r="B117" s="4" t="n">
        <v>0</v>
      </c>
      <c r="D117" s="4" t="n">
        <v>0</v>
      </c>
    </row>
    <row r="118" spans="1:7">
      <c r="A118" s="3" t="s">
        <v>684</v>
      </c>
    </row>
    <row r="119" spans="1:7">
      <c r="A119" s="6" t="s">
        <v>651</v>
      </c>
    </row>
    <row r="120" spans="1:7">
      <c r="A120" s="3" t="s">
        <v>562</v>
      </c>
      <c r="B120" s="4" t="n">
        <v>0</v>
      </c>
      <c r="D120" s="4" t="n">
        <v>0</v>
      </c>
    </row>
    <row r="121" spans="1:7">
      <c r="A121" s="3" t="s">
        <v>685</v>
      </c>
    </row>
    <row r="122" spans="1:7">
      <c r="A122" s="6" t="s">
        <v>651</v>
      </c>
    </row>
    <row r="123" spans="1:7">
      <c r="A123" s="3" t="s">
        <v>344</v>
      </c>
      <c r="B123" s="4" t="n">
        <v>0</v>
      </c>
      <c r="D123" s="4" t="n">
        <v>0</v>
      </c>
    </row>
    <row r="124" spans="1:7">
      <c r="A124" s="3" t="s">
        <v>686</v>
      </c>
    </row>
    <row r="125" spans="1:7">
      <c r="A125" s="6" t="s">
        <v>651</v>
      </c>
    </row>
    <row r="126" spans="1:7">
      <c r="A126" s="3" t="s">
        <v>344</v>
      </c>
      <c r="B126" s="4" t="n">
        <v>0</v>
      </c>
      <c r="D126" s="4" t="n">
        <v>0</v>
      </c>
    </row>
    <row r="127" spans="1:7">
      <c r="A127" s="3" t="s">
        <v>687</v>
      </c>
    </row>
    <row r="128" spans="1:7">
      <c r="A128" s="6" t="s">
        <v>651</v>
      </c>
    </row>
    <row r="129" spans="1:7">
      <c r="A129" s="3" t="s">
        <v>344</v>
      </c>
      <c r="B129" s="4" t="n">
        <v>0</v>
      </c>
      <c r="D129" s="4" t="n">
        <v>0</v>
      </c>
    </row>
    <row r="130" spans="1:7">
      <c r="A130" s="3" t="s">
        <v>688</v>
      </c>
    </row>
    <row r="131" spans="1:7">
      <c r="A131" s="6" t="s">
        <v>651</v>
      </c>
    </row>
    <row r="132" spans="1:7">
      <c r="A132" s="3" t="s">
        <v>344</v>
      </c>
      <c r="B132" s="4" t="n">
        <v>0</v>
      </c>
      <c r="D132" s="4" t="n">
        <v>0</v>
      </c>
    </row>
    <row r="133" spans="1:7">
      <c r="A133" s="3" t="s">
        <v>689</v>
      </c>
    </row>
    <row r="134" spans="1:7">
      <c r="A134" s="6" t="s">
        <v>651</v>
      </c>
    </row>
    <row r="135" spans="1:7">
      <c r="A135" s="3" t="s">
        <v>344</v>
      </c>
      <c r="B135" s="4" t="n">
        <v>0</v>
      </c>
      <c r="D135" s="4" t="n">
        <v>0</v>
      </c>
    </row>
    <row r="136" spans="1:7">
      <c r="A136" s="3" t="s">
        <v>690</v>
      </c>
    </row>
    <row r="137" spans="1:7">
      <c r="A137" s="6" t="s">
        <v>651</v>
      </c>
    </row>
    <row r="138" spans="1:7">
      <c r="A138" s="3" t="s">
        <v>344</v>
      </c>
      <c r="B138" s="7" t="n">
        <v>0</v>
      </c>
      <c r="D138"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1</v>
      </c>
      <c r="B1" s="2" t="s">
        <v>2</v>
      </c>
      <c r="C1" s="2" t="s">
        <v>24</v>
      </c>
    </row>
    <row r="2" spans="1:3">
      <c r="A2" s="6" t="s">
        <v>651</v>
      </c>
    </row>
    <row r="3" spans="1:3">
      <c r="A3" s="3" t="s">
        <v>692</v>
      </c>
      <c r="B3" s="7" t="n">
        <v>11768</v>
      </c>
      <c r="C3" s="7" t="n">
        <v>55666</v>
      </c>
    </row>
    <row r="4" spans="1:3">
      <c r="A4" s="3" t="s">
        <v>693</v>
      </c>
      <c r="B4" s="4" t="n">
        <v>104050</v>
      </c>
      <c r="C4" s="4" t="n">
        <v>181290</v>
      </c>
    </row>
    <row r="5" spans="1:3">
      <c r="A5" s="3" t="s">
        <v>413</v>
      </c>
    </row>
    <row r="6" spans="1:3">
      <c r="A6" s="6" t="s">
        <v>651</v>
      </c>
    </row>
    <row r="7" spans="1:3">
      <c r="A7" s="3" t="s">
        <v>694</v>
      </c>
      <c r="B7" s="4" t="n">
        <v>5066</v>
      </c>
      <c r="C7" s="4" t="n">
        <v>8144</v>
      </c>
    </row>
    <row r="8" spans="1:3">
      <c r="A8" s="3" t="s">
        <v>414</v>
      </c>
    </row>
    <row r="9" spans="1:3">
      <c r="A9" s="6" t="s">
        <v>651</v>
      </c>
    </row>
    <row r="10" spans="1:3">
      <c r="A10" s="3" t="s">
        <v>694</v>
      </c>
      <c r="B10" s="4" t="n">
        <v>3014</v>
      </c>
      <c r="C10" s="4" t="n">
        <v>3516</v>
      </c>
    </row>
    <row r="11" spans="1:3">
      <c r="A11" s="3" t="s">
        <v>415</v>
      </c>
    </row>
    <row r="12" spans="1:3">
      <c r="A12" s="6" t="s">
        <v>651</v>
      </c>
    </row>
    <row r="13" spans="1:3">
      <c r="A13" s="3" t="s">
        <v>694</v>
      </c>
      <c r="B13" s="4" t="n">
        <v>76196</v>
      </c>
      <c r="C13" s="4" t="n">
        <v>82479</v>
      </c>
    </row>
    <row r="14" spans="1:3">
      <c r="A14" s="3" t="s">
        <v>416</v>
      </c>
    </row>
    <row r="15" spans="1:3">
      <c r="A15" s="6" t="s">
        <v>651</v>
      </c>
    </row>
    <row r="16" spans="1:3">
      <c r="A16" s="3" t="s">
        <v>694</v>
      </c>
      <c r="B16" s="4" t="n">
        <v>3628</v>
      </c>
      <c r="C16" s="4" t="n">
        <v>5465</v>
      </c>
    </row>
    <row r="17" spans="1:3">
      <c r="A17" s="3" t="s">
        <v>403</v>
      </c>
    </row>
    <row r="18" spans="1:3">
      <c r="A18" s="6" t="s">
        <v>651</v>
      </c>
    </row>
    <row r="19" spans="1:3">
      <c r="A19" s="3" t="s">
        <v>694</v>
      </c>
      <c r="B19" s="4" t="n">
        <v>272</v>
      </c>
      <c r="C19" s="4" t="n">
        <v>18574</v>
      </c>
    </row>
    <row r="20" spans="1:3">
      <c r="A20" s="3" t="s">
        <v>404</v>
      </c>
    </row>
    <row r="21" spans="1:3">
      <c r="A21" s="6" t="s">
        <v>651</v>
      </c>
    </row>
    <row r="22" spans="1:3">
      <c r="A22" s="3" t="s">
        <v>694</v>
      </c>
      <c r="B22" s="4" t="n">
        <v>4090</v>
      </c>
      <c r="C22" s="4" t="n">
        <v>7424</v>
      </c>
    </row>
    <row r="23" spans="1:3">
      <c r="A23" s="3" t="s">
        <v>417</v>
      </c>
    </row>
    <row r="24" spans="1:3">
      <c r="A24" s="6" t="s">
        <v>651</v>
      </c>
    </row>
    <row r="25" spans="1:3">
      <c r="A25" s="3" t="s">
        <v>694</v>
      </c>
      <c r="B25" s="4" t="n">
        <v>16</v>
      </c>
      <c r="C25" s="4" t="n">
        <v>22</v>
      </c>
    </row>
    <row r="26" spans="1:3">
      <c r="A26" s="3" t="s">
        <v>695</v>
      </c>
    </row>
    <row r="27" spans="1:3">
      <c r="A27" s="6" t="s">
        <v>651</v>
      </c>
    </row>
    <row r="28" spans="1:3">
      <c r="A28" s="3" t="s">
        <v>692</v>
      </c>
      <c r="B28" s="4" t="n">
        <v>0</v>
      </c>
      <c r="C28" s="4" t="n">
        <v>0</v>
      </c>
    </row>
    <row r="29" spans="1:3">
      <c r="A29" s="3" t="s">
        <v>693</v>
      </c>
      <c r="B29" s="4" t="n">
        <v>0</v>
      </c>
      <c r="C29" s="4" t="n">
        <v>0</v>
      </c>
    </row>
    <row r="30" spans="1:3">
      <c r="A30" s="3" t="s">
        <v>696</v>
      </c>
    </row>
    <row r="31" spans="1:3">
      <c r="A31" s="6" t="s">
        <v>651</v>
      </c>
    </row>
    <row r="32" spans="1:3">
      <c r="A32" s="3" t="s">
        <v>694</v>
      </c>
      <c r="B32" s="4" t="n">
        <v>0</v>
      </c>
      <c r="C32" s="4" t="n">
        <v>0</v>
      </c>
    </row>
    <row r="33" spans="1:3">
      <c r="A33" s="3" t="s">
        <v>697</v>
      </c>
    </row>
    <row r="34" spans="1:3">
      <c r="A34" s="6" t="s">
        <v>651</v>
      </c>
    </row>
    <row r="35" spans="1:3">
      <c r="A35" s="3" t="s">
        <v>694</v>
      </c>
      <c r="B35" s="4" t="n">
        <v>0</v>
      </c>
      <c r="C35" s="4" t="n">
        <v>0</v>
      </c>
    </row>
    <row r="36" spans="1:3">
      <c r="A36" s="3" t="s">
        <v>698</v>
      </c>
    </row>
    <row r="37" spans="1:3">
      <c r="A37" s="6" t="s">
        <v>651</v>
      </c>
    </row>
    <row r="38" spans="1:3">
      <c r="A38" s="3" t="s">
        <v>694</v>
      </c>
      <c r="B38" s="4" t="n">
        <v>0</v>
      </c>
      <c r="C38" s="4" t="n">
        <v>0</v>
      </c>
    </row>
    <row r="39" spans="1:3">
      <c r="A39" s="3" t="s">
        <v>699</v>
      </c>
    </row>
    <row r="40" spans="1:3">
      <c r="A40" s="6" t="s">
        <v>651</v>
      </c>
    </row>
    <row r="41" spans="1:3">
      <c r="A41" s="3" t="s">
        <v>694</v>
      </c>
      <c r="B41" s="4" t="n">
        <v>0</v>
      </c>
      <c r="C41" s="4" t="n">
        <v>0</v>
      </c>
    </row>
    <row r="42" spans="1:3">
      <c r="A42" s="3" t="s">
        <v>700</v>
      </c>
    </row>
    <row r="43" spans="1:3">
      <c r="A43" s="6" t="s">
        <v>651</v>
      </c>
    </row>
    <row r="44" spans="1:3">
      <c r="A44" s="3" t="s">
        <v>694</v>
      </c>
      <c r="B44" s="4" t="n">
        <v>0</v>
      </c>
      <c r="C44" s="4" t="n">
        <v>0</v>
      </c>
    </row>
    <row r="45" spans="1:3">
      <c r="A45" s="3" t="s">
        <v>701</v>
      </c>
    </row>
    <row r="46" spans="1:3">
      <c r="A46" s="6" t="s">
        <v>651</v>
      </c>
    </row>
    <row r="47" spans="1:3">
      <c r="A47" s="3" t="s">
        <v>694</v>
      </c>
      <c r="B47" s="4" t="n">
        <v>0</v>
      </c>
      <c r="C47" s="4" t="n">
        <v>0</v>
      </c>
    </row>
    <row r="48" spans="1:3">
      <c r="A48" s="3" t="s">
        <v>702</v>
      </c>
    </row>
    <row r="49" spans="1:3">
      <c r="A49" s="6" t="s">
        <v>651</v>
      </c>
    </row>
    <row r="50" spans="1:3">
      <c r="A50" s="3" t="s">
        <v>694</v>
      </c>
      <c r="B50" s="4" t="n">
        <v>0</v>
      </c>
      <c r="C50" s="4" t="n">
        <v>0</v>
      </c>
    </row>
    <row r="51" spans="1:3">
      <c r="A51" s="3" t="s">
        <v>703</v>
      </c>
    </row>
    <row r="52" spans="1:3">
      <c r="A52" s="6" t="s">
        <v>651</v>
      </c>
    </row>
    <row r="53" spans="1:3">
      <c r="A53" s="3" t="s">
        <v>692</v>
      </c>
      <c r="B53" s="4" t="n">
        <v>0</v>
      </c>
      <c r="C53" s="4" t="n">
        <v>0</v>
      </c>
    </row>
    <row r="54" spans="1:3">
      <c r="A54" s="3" t="s">
        <v>693</v>
      </c>
      <c r="B54" s="4" t="n">
        <v>0</v>
      </c>
      <c r="C54" s="4" t="n">
        <v>0</v>
      </c>
    </row>
    <row r="55" spans="1:3">
      <c r="A55" s="3" t="s">
        <v>704</v>
      </c>
    </row>
    <row r="56" spans="1:3">
      <c r="A56" s="6" t="s">
        <v>651</v>
      </c>
    </row>
    <row r="57" spans="1:3">
      <c r="A57" s="3" t="s">
        <v>694</v>
      </c>
      <c r="B57" s="4" t="n">
        <v>0</v>
      </c>
      <c r="C57" s="4" t="n">
        <v>0</v>
      </c>
    </row>
    <row r="58" spans="1:3">
      <c r="A58" s="3" t="s">
        <v>705</v>
      </c>
    </row>
    <row r="59" spans="1:3">
      <c r="A59" s="6" t="s">
        <v>651</v>
      </c>
    </row>
    <row r="60" spans="1:3">
      <c r="A60" s="3" t="s">
        <v>694</v>
      </c>
      <c r="B60" s="4" t="n">
        <v>0</v>
      </c>
      <c r="C60" s="4" t="n">
        <v>0</v>
      </c>
    </row>
    <row r="61" spans="1:3">
      <c r="A61" s="3" t="s">
        <v>706</v>
      </c>
    </row>
    <row r="62" spans="1:3">
      <c r="A62" s="6" t="s">
        <v>651</v>
      </c>
    </row>
    <row r="63" spans="1:3">
      <c r="A63" s="3" t="s">
        <v>694</v>
      </c>
      <c r="B63" s="4" t="n">
        <v>0</v>
      </c>
      <c r="C63" s="4" t="n">
        <v>0</v>
      </c>
    </row>
    <row r="64" spans="1:3">
      <c r="A64" s="3" t="s">
        <v>707</v>
      </c>
    </row>
    <row r="65" spans="1:3">
      <c r="A65" s="6" t="s">
        <v>651</v>
      </c>
    </row>
    <row r="66" spans="1:3">
      <c r="A66" s="3" t="s">
        <v>694</v>
      </c>
      <c r="B66" s="4" t="n">
        <v>0</v>
      </c>
      <c r="C66" s="4" t="n">
        <v>0</v>
      </c>
    </row>
    <row r="67" spans="1:3">
      <c r="A67" s="3" t="s">
        <v>708</v>
      </c>
    </row>
    <row r="68" spans="1:3">
      <c r="A68" s="6" t="s">
        <v>651</v>
      </c>
    </row>
    <row r="69" spans="1:3">
      <c r="A69" s="3" t="s">
        <v>694</v>
      </c>
      <c r="B69" s="4" t="n">
        <v>0</v>
      </c>
      <c r="C69" s="4" t="n">
        <v>0</v>
      </c>
    </row>
    <row r="70" spans="1:3">
      <c r="A70" s="3" t="s">
        <v>709</v>
      </c>
    </row>
    <row r="71" spans="1:3">
      <c r="A71" s="6" t="s">
        <v>651</v>
      </c>
    </row>
    <row r="72" spans="1:3">
      <c r="A72" s="3" t="s">
        <v>694</v>
      </c>
      <c r="B72" s="4" t="n">
        <v>0</v>
      </c>
      <c r="C72" s="4" t="n">
        <v>0</v>
      </c>
    </row>
    <row r="73" spans="1:3">
      <c r="A73" s="3" t="s">
        <v>710</v>
      </c>
    </row>
    <row r="74" spans="1:3">
      <c r="A74" s="6" t="s">
        <v>651</v>
      </c>
    </row>
    <row r="75" spans="1:3">
      <c r="A75" s="3" t="s">
        <v>694</v>
      </c>
      <c r="B75" s="4" t="n">
        <v>0</v>
      </c>
      <c r="C75" s="4" t="n">
        <v>0</v>
      </c>
    </row>
    <row r="76" spans="1:3">
      <c r="A76" s="3" t="s">
        <v>711</v>
      </c>
    </row>
    <row r="77" spans="1:3">
      <c r="A77" s="6" t="s">
        <v>651</v>
      </c>
    </row>
    <row r="78" spans="1:3">
      <c r="A78" s="3" t="s">
        <v>692</v>
      </c>
      <c r="B78" s="4" t="n">
        <v>11768</v>
      </c>
      <c r="C78" s="4" t="n">
        <v>55666</v>
      </c>
    </row>
    <row r="79" spans="1:3">
      <c r="A79" s="3" t="s">
        <v>693</v>
      </c>
      <c r="B79" s="4" t="n">
        <v>104050</v>
      </c>
      <c r="C79" s="4" t="n">
        <v>181290</v>
      </c>
    </row>
    <row r="80" spans="1:3">
      <c r="A80" s="3" t="s">
        <v>712</v>
      </c>
    </row>
    <row r="81" spans="1:3">
      <c r="A81" s="6" t="s">
        <v>651</v>
      </c>
    </row>
    <row r="82" spans="1:3">
      <c r="A82" s="3" t="s">
        <v>694</v>
      </c>
      <c r="B82" s="4" t="n">
        <v>5066</v>
      </c>
      <c r="C82" s="4" t="n">
        <v>8144</v>
      </c>
    </row>
    <row r="83" spans="1:3">
      <c r="A83" s="3" t="s">
        <v>713</v>
      </c>
    </row>
    <row r="84" spans="1:3">
      <c r="A84" s="6" t="s">
        <v>651</v>
      </c>
    </row>
    <row r="85" spans="1:3">
      <c r="A85" s="3" t="s">
        <v>694</v>
      </c>
      <c r="B85" s="4" t="n">
        <v>3014</v>
      </c>
      <c r="C85" s="4" t="n">
        <v>3516</v>
      </c>
    </row>
    <row r="86" spans="1:3">
      <c r="A86" s="3" t="s">
        <v>714</v>
      </c>
    </row>
    <row r="87" spans="1:3">
      <c r="A87" s="6" t="s">
        <v>651</v>
      </c>
    </row>
    <row r="88" spans="1:3">
      <c r="A88" s="3" t="s">
        <v>694</v>
      </c>
      <c r="B88" s="4" t="n">
        <v>76196</v>
      </c>
      <c r="C88" s="4" t="n">
        <v>82479</v>
      </c>
    </row>
    <row r="89" spans="1:3">
      <c r="A89" s="3" t="s">
        <v>715</v>
      </c>
    </row>
    <row r="90" spans="1:3">
      <c r="A90" s="6" t="s">
        <v>651</v>
      </c>
    </row>
    <row r="91" spans="1:3">
      <c r="A91" s="3" t="s">
        <v>694</v>
      </c>
      <c r="B91" s="4" t="n">
        <v>3628</v>
      </c>
      <c r="C91" s="4" t="n">
        <v>5465</v>
      </c>
    </row>
    <row r="92" spans="1:3">
      <c r="A92" s="3" t="s">
        <v>716</v>
      </c>
    </row>
    <row r="93" spans="1:3">
      <c r="A93" s="6" t="s">
        <v>651</v>
      </c>
    </row>
    <row r="94" spans="1:3">
      <c r="A94" s="3" t="s">
        <v>694</v>
      </c>
      <c r="B94" s="4" t="n">
        <v>272</v>
      </c>
      <c r="C94" s="4" t="n">
        <v>18574</v>
      </c>
    </row>
    <row r="95" spans="1:3">
      <c r="A95" s="3" t="s">
        <v>717</v>
      </c>
    </row>
    <row r="96" spans="1:3">
      <c r="A96" s="6" t="s">
        <v>651</v>
      </c>
    </row>
    <row r="97" spans="1:3">
      <c r="A97" s="3" t="s">
        <v>694</v>
      </c>
      <c r="B97" s="4" t="n">
        <v>4090</v>
      </c>
      <c r="C97" s="4" t="n">
        <v>7424</v>
      </c>
    </row>
    <row r="98" spans="1:3">
      <c r="A98" s="3" t="s">
        <v>718</v>
      </c>
    </row>
    <row r="99" spans="1:3">
      <c r="A99" s="6" t="s">
        <v>651</v>
      </c>
    </row>
    <row r="100" spans="1:3">
      <c r="A100" s="3" t="s">
        <v>694</v>
      </c>
      <c r="B100" s="7" t="n">
        <v>16</v>
      </c>
      <c r="C100" s="7" t="n">
        <v>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9</v>
      </c>
      <c r="B1" s="2" t="s">
        <v>2</v>
      </c>
      <c r="C1" s="2" t="s">
        <v>24</v>
      </c>
    </row>
    <row r="2" spans="1:3">
      <c r="A2" s="6" t="s">
        <v>29</v>
      </c>
    </row>
    <row r="3" spans="1:3">
      <c r="A3" s="3" t="s">
        <v>30</v>
      </c>
      <c r="B3" s="7" t="n">
        <v>1329957</v>
      </c>
      <c r="C3" s="7" t="n">
        <v>1445689</v>
      </c>
    </row>
    <row r="4" spans="1:3">
      <c r="A4" s="3" t="s">
        <v>339</v>
      </c>
      <c r="B4" s="4" t="n">
        <v>595815</v>
      </c>
      <c r="C4" s="4" t="n">
        <v>614272</v>
      </c>
    </row>
    <row r="5" spans="1:3">
      <c r="A5" s="3" t="s">
        <v>720</v>
      </c>
      <c r="B5" s="4" t="n">
        <v>30707</v>
      </c>
      <c r="C5" s="4" t="n">
        <v>30458</v>
      </c>
    </row>
    <row r="6" spans="1:3">
      <c r="A6" s="3" t="s">
        <v>721</v>
      </c>
    </row>
    <row r="7" spans="1:3">
      <c r="A7" s="6" t="s">
        <v>722</v>
      </c>
    </row>
    <row r="8" spans="1:3">
      <c r="A8" s="3" t="s">
        <v>723</v>
      </c>
      <c r="B8" s="4" t="n">
        <v>162058</v>
      </c>
      <c r="C8" s="4" t="n">
        <v>205402</v>
      </c>
    </row>
    <row r="9" spans="1:3">
      <c r="A9" s="6" t="s">
        <v>29</v>
      </c>
    </row>
    <row r="10" spans="1:3">
      <c r="A10" s="3" t="s">
        <v>30</v>
      </c>
      <c r="B10" s="4" t="n">
        <v>1329957</v>
      </c>
      <c r="C10" s="4" t="n">
        <v>1445689</v>
      </c>
    </row>
    <row r="11" spans="1:3">
      <c r="A11" s="3" t="s">
        <v>339</v>
      </c>
      <c r="B11" s="4" t="n">
        <v>595815</v>
      </c>
      <c r="C11" s="4" t="n">
        <v>614272</v>
      </c>
    </row>
    <row r="12" spans="1:3">
      <c r="A12" s="3" t="s">
        <v>724</v>
      </c>
      <c r="B12" s="4" t="n">
        <v>3350710</v>
      </c>
      <c r="C12" s="4" t="n">
        <v>2937948</v>
      </c>
    </row>
    <row r="13" spans="1:3">
      <c r="A13" s="3" t="s">
        <v>40</v>
      </c>
      <c r="B13" s="4" t="n">
        <v>39041</v>
      </c>
      <c r="C13" s="4" t="n">
        <v>31411</v>
      </c>
    </row>
    <row r="14" spans="1:3">
      <c r="A14" s="3" t="s">
        <v>725</v>
      </c>
      <c r="B14" s="4" t="n">
        <v>528</v>
      </c>
      <c r="C14" s="4" t="n">
        <v>286</v>
      </c>
    </row>
    <row r="15" spans="1:3">
      <c r="A15" s="3" t="s">
        <v>726</v>
      </c>
      <c r="B15" s="4" t="n">
        <v>16764</v>
      </c>
      <c r="C15" s="4" t="n">
        <v>15064</v>
      </c>
    </row>
    <row r="16" spans="1:3">
      <c r="A16" s="6" t="s">
        <v>727</v>
      </c>
    </row>
    <row r="17" spans="1:3">
      <c r="A17" s="3" t="s">
        <v>91</v>
      </c>
      <c r="B17" s="4" t="n">
        <v>4897473</v>
      </c>
      <c r="C17" s="4" t="n">
        <v>4848582</v>
      </c>
    </row>
    <row r="18" spans="1:3">
      <c r="A18" s="3" t="s">
        <v>54</v>
      </c>
      <c r="B18" s="4" t="n">
        <v>31672</v>
      </c>
      <c r="C18" s="4" t="n">
        <v>64875</v>
      </c>
    </row>
    <row r="19" spans="1:3">
      <c r="A19" s="3" t="s">
        <v>728</v>
      </c>
      <c r="B19" s="4" t="n">
        <v>808</v>
      </c>
      <c r="C19" s="4" t="n">
        <v>831</v>
      </c>
    </row>
    <row r="20" spans="1:3">
      <c r="A20" s="3" t="s">
        <v>55</v>
      </c>
      <c r="B20" s="4" t="n">
        <v>272928</v>
      </c>
      <c r="C20" s="4" t="n">
        <v>303191</v>
      </c>
    </row>
    <row r="21" spans="1:3">
      <c r="A21" s="6" t="s">
        <v>729</v>
      </c>
    </row>
    <row r="22" spans="1:3">
      <c r="A22" s="3" t="s">
        <v>730</v>
      </c>
      <c r="B22" s="4" t="n">
        <v>12</v>
      </c>
      <c r="C22" s="4" t="n">
        <v>12</v>
      </c>
    </row>
    <row r="23" spans="1:3">
      <c r="A23" s="3" t="s">
        <v>731</v>
      </c>
    </row>
    <row r="24" spans="1:3">
      <c r="A24" s="6" t="s">
        <v>722</v>
      </c>
    </row>
    <row r="25" spans="1:3">
      <c r="A25" s="3" t="s">
        <v>723</v>
      </c>
      <c r="B25" s="4" t="n">
        <v>162058</v>
      </c>
      <c r="C25" s="4" t="n">
        <v>205402</v>
      </c>
    </row>
    <row r="26" spans="1:3">
      <c r="A26" s="6" t="s">
        <v>29</v>
      </c>
    </row>
    <row r="27" spans="1:3">
      <c r="A27" s="3" t="s">
        <v>30</v>
      </c>
      <c r="B27" s="4" t="n">
        <v>1976</v>
      </c>
      <c r="C27" s="4" t="n">
        <v>1967</v>
      </c>
    </row>
    <row r="28" spans="1:3">
      <c r="A28" s="3" t="s">
        <v>339</v>
      </c>
      <c r="B28" s="4" t="n">
        <v>0</v>
      </c>
      <c r="C28" s="4" t="n">
        <v>0</v>
      </c>
    </row>
    <row r="29" spans="1:3">
      <c r="A29" s="3" t="s">
        <v>724</v>
      </c>
      <c r="B29" s="4" t="n">
        <v>0</v>
      </c>
      <c r="C29" s="4" t="n">
        <v>0</v>
      </c>
    </row>
    <row r="30" spans="1:3">
      <c r="A30" s="3" t="s">
        <v>40</v>
      </c>
      <c r="B30" s="4" t="n">
        <v>0</v>
      </c>
      <c r="C30" s="4" t="n">
        <v>0</v>
      </c>
    </row>
    <row r="31" spans="1:3">
      <c r="A31" s="3" t="s">
        <v>725</v>
      </c>
      <c r="B31" s="4" t="n">
        <v>0</v>
      </c>
      <c r="C31" s="4" t="n">
        <v>0</v>
      </c>
    </row>
    <row r="32" spans="1:3">
      <c r="A32" s="3" t="s">
        <v>726</v>
      </c>
      <c r="B32" s="4" t="n">
        <v>16764</v>
      </c>
      <c r="C32" s="4" t="n">
        <v>15064</v>
      </c>
    </row>
    <row r="33" spans="1:3">
      <c r="A33" s="6" t="s">
        <v>727</v>
      </c>
    </row>
    <row r="34" spans="1:3">
      <c r="A34" s="3" t="s">
        <v>91</v>
      </c>
      <c r="B34" s="4" t="n">
        <v>4117938</v>
      </c>
      <c r="C34" s="4" t="n">
        <v>3923627</v>
      </c>
    </row>
    <row r="35" spans="1:3">
      <c r="A35" s="3" t="s">
        <v>54</v>
      </c>
      <c r="B35" s="4" t="n">
        <v>31672</v>
      </c>
      <c r="C35" s="4" t="n">
        <v>64875</v>
      </c>
    </row>
    <row r="36" spans="1:3">
      <c r="A36" s="3" t="s">
        <v>728</v>
      </c>
      <c r="B36" s="4" t="n">
        <v>808</v>
      </c>
      <c r="C36" s="4" t="n">
        <v>831</v>
      </c>
    </row>
    <row r="37" spans="1:3">
      <c r="A37" s="3" t="s">
        <v>55</v>
      </c>
      <c r="B37" s="4" t="n">
        <v>0</v>
      </c>
      <c r="C37" s="4" t="n">
        <v>0</v>
      </c>
    </row>
    <row r="38" spans="1:3">
      <c r="A38" s="6" t="s">
        <v>729</v>
      </c>
    </row>
    <row r="39" spans="1:3">
      <c r="A39" s="3" t="s">
        <v>730</v>
      </c>
      <c r="B39" s="4" t="n">
        <v>0</v>
      </c>
      <c r="C39" s="4" t="n">
        <v>0</v>
      </c>
    </row>
    <row r="40" spans="1:3">
      <c r="A40" s="3" t="s">
        <v>732</v>
      </c>
    </row>
    <row r="41" spans="1:3">
      <c r="A41" s="6" t="s">
        <v>722</v>
      </c>
    </row>
    <row r="42" spans="1:3">
      <c r="A42" s="3" t="s">
        <v>723</v>
      </c>
      <c r="B42" s="4" t="n">
        <v>0</v>
      </c>
      <c r="C42" s="4" t="n">
        <v>0</v>
      </c>
    </row>
    <row r="43" spans="1:3">
      <c r="A43" s="6" t="s">
        <v>29</v>
      </c>
    </row>
    <row r="44" spans="1:3">
      <c r="A44" s="3" t="s">
        <v>30</v>
      </c>
      <c r="B44" s="4" t="n">
        <v>1327981</v>
      </c>
      <c r="C44" s="4" t="n">
        <v>1443722</v>
      </c>
    </row>
    <row r="45" spans="1:3">
      <c r="A45" s="3" t="s">
        <v>339</v>
      </c>
      <c r="B45" s="4" t="n">
        <v>595815</v>
      </c>
      <c r="C45" s="4" t="n">
        <v>614272</v>
      </c>
    </row>
    <row r="46" spans="1:3">
      <c r="A46" s="3" t="s">
        <v>724</v>
      </c>
      <c r="B46" s="4" t="n">
        <v>0</v>
      </c>
      <c r="C46" s="4" t="n">
        <v>0</v>
      </c>
    </row>
    <row r="47" spans="1:3">
      <c r="A47" s="3" t="s">
        <v>40</v>
      </c>
      <c r="B47" s="4" t="n">
        <v>39041</v>
      </c>
      <c r="C47" s="4" t="n">
        <v>31411</v>
      </c>
    </row>
    <row r="48" spans="1:3">
      <c r="A48" s="3" t="s">
        <v>725</v>
      </c>
      <c r="B48" s="4" t="n">
        <v>528</v>
      </c>
      <c r="C48" s="4" t="n">
        <v>286</v>
      </c>
    </row>
    <row r="49" spans="1:3">
      <c r="A49" s="3" t="s">
        <v>726</v>
      </c>
      <c r="B49" s="4" t="n">
        <v>0</v>
      </c>
      <c r="C49" s="4" t="n">
        <v>0</v>
      </c>
    </row>
    <row r="50" spans="1:3">
      <c r="A50" s="6" t="s">
        <v>727</v>
      </c>
    </row>
    <row r="51" spans="1:3">
      <c r="A51" s="3" t="s">
        <v>91</v>
      </c>
      <c r="B51" s="4" t="n">
        <v>779535</v>
      </c>
      <c r="C51" s="4" t="n">
        <v>924955</v>
      </c>
    </row>
    <row r="52" spans="1:3">
      <c r="A52" s="3" t="s">
        <v>54</v>
      </c>
      <c r="B52" s="4" t="n">
        <v>0</v>
      </c>
      <c r="C52" s="4" t="n">
        <v>0</v>
      </c>
    </row>
    <row r="53" spans="1:3">
      <c r="A53" s="3" t="s">
        <v>728</v>
      </c>
      <c r="B53" s="4" t="n">
        <v>0</v>
      </c>
      <c r="C53" s="4" t="n">
        <v>0</v>
      </c>
    </row>
    <row r="54" spans="1:3">
      <c r="A54" s="3" t="s">
        <v>55</v>
      </c>
      <c r="B54" s="4" t="n">
        <v>0</v>
      </c>
      <c r="C54" s="4" t="n">
        <v>0</v>
      </c>
    </row>
    <row r="55" spans="1:3">
      <c r="A55" s="6" t="s">
        <v>729</v>
      </c>
    </row>
    <row r="56" spans="1:3">
      <c r="A56" s="3" t="s">
        <v>730</v>
      </c>
      <c r="B56" s="4" t="n">
        <v>0</v>
      </c>
      <c r="C56" s="4" t="n">
        <v>0</v>
      </c>
    </row>
    <row r="57" spans="1:3">
      <c r="A57" s="3" t="s">
        <v>733</v>
      </c>
    </row>
    <row r="58" spans="1:3">
      <c r="A58" s="6" t="s">
        <v>722</v>
      </c>
    </row>
    <row r="59" spans="1:3">
      <c r="A59" s="3" t="s">
        <v>723</v>
      </c>
      <c r="B59" s="4" t="n">
        <v>0</v>
      </c>
      <c r="C59" s="4" t="n">
        <v>0</v>
      </c>
    </row>
    <row r="60" spans="1:3">
      <c r="A60" s="6" t="s">
        <v>29</v>
      </c>
    </row>
    <row r="61" spans="1:3">
      <c r="A61" s="3" t="s">
        <v>30</v>
      </c>
      <c r="B61" s="4" t="n">
        <v>0</v>
      </c>
      <c r="C61" s="4" t="n">
        <v>0</v>
      </c>
    </row>
    <row r="62" spans="1:3">
      <c r="A62" s="3" t="s">
        <v>339</v>
      </c>
      <c r="B62" s="4" t="n">
        <v>0</v>
      </c>
      <c r="C62" s="4" t="n">
        <v>0</v>
      </c>
    </row>
    <row r="63" spans="1:3">
      <c r="A63" s="3" t="s">
        <v>724</v>
      </c>
      <c r="B63" s="4" t="n">
        <v>3350710</v>
      </c>
      <c r="C63" s="4" t="n">
        <v>2937948</v>
      </c>
    </row>
    <row r="64" spans="1:3">
      <c r="A64" s="3" t="s">
        <v>40</v>
      </c>
      <c r="B64" s="4" t="n">
        <v>0</v>
      </c>
      <c r="C64" s="4" t="n">
        <v>0</v>
      </c>
    </row>
    <row r="65" spans="1:3">
      <c r="A65" s="3" t="s">
        <v>725</v>
      </c>
      <c r="B65" s="4" t="n">
        <v>0</v>
      </c>
      <c r="C65" s="4" t="n">
        <v>0</v>
      </c>
    </row>
    <row r="66" spans="1:3">
      <c r="A66" s="3" t="s">
        <v>726</v>
      </c>
      <c r="B66" s="4" t="n">
        <v>0</v>
      </c>
      <c r="C66" s="4" t="n">
        <v>0</v>
      </c>
    </row>
    <row r="67" spans="1:3">
      <c r="A67" s="6" t="s">
        <v>727</v>
      </c>
    </row>
    <row r="68" spans="1:3">
      <c r="A68" s="3" t="s">
        <v>91</v>
      </c>
      <c r="B68" s="4" t="n">
        <v>0</v>
      </c>
      <c r="C68" s="4" t="n">
        <v>0</v>
      </c>
    </row>
    <row r="69" spans="1:3">
      <c r="A69" s="3" t="s">
        <v>54</v>
      </c>
      <c r="B69" s="4" t="n">
        <v>0</v>
      </c>
      <c r="C69" s="4" t="n">
        <v>0</v>
      </c>
    </row>
    <row r="70" spans="1:3">
      <c r="A70" s="3" t="s">
        <v>728</v>
      </c>
      <c r="B70" s="4" t="n">
        <v>0</v>
      </c>
      <c r="C70" s="4" t="n">
        <v>0</v>
      </c>
    </row>
    <row r="71" spans="1:3">
      <c r="A71" s="3" t="s">
        <v>55</v>
      </c>
      <c r="B71" s="4" t="n">
        <v>272928</v>
      </c>
      <c r="C71" s="4" t="n">
        <v>303191</v>
      </c>
    </row>
    <row r="72" spans="1:3">
      <c r="A72" s="6" t="s">
        <v>729</v>
      </c>
    </row>
    <row r="73" spans="1:3">
      <c r="A73" s="3" t="s">
        <v>730</v>
      </c>
      <c r="B73" s="4" t="n">
        <v>12</v>
      </c>
      <c r="C73" s="4" t="n">
        <v>12</v>
      </c>
    </row>
    <row r="74" spans="1:3">
      <c r="A74" s="3" t="s">
        <v>734</v>
      </c>
    </row>
    <row r="75" spans="1:3">
      <c r="A75" s="6" t="s">
        <v>722</v>
      </c>
    </row>
    <row r="76" spans="1:3">
      <c r="A76" s="3" t="s">
        <v>723</v>
      </c>
      <c r="B76" s="4" t="n">
        <v>162058</v>
      </c>
      <c r="C76" s="4" t="n">
        <v>205402</v>
      </c>
    </row>
    <row r="77" spans="1:3">
      <c r="A77" s="6" t="s">
        <v>29</v>
      </c>
    </row>
    <row r="78" spans="1:3">
      <c r="A78" s="3" t="s">
        <v>30</v>
      </c>
      <c r="B78" s="4" t="n">
        <v>1329957</v>
      </c>
      <c r="C78" s="4" t="n">
        <v>1445689</v>
      </c>
    </row>
    <row r="79" spans="1:3">
      <c r="A79" s="3" t="s">
        <v>339</v>
      </c>
      <c r="B79" s="4" t="n">
        <v>595177</v>
      </c>
      <c r="C79" s="4" t="n">
        <v>618148</v>
      </c>
    </row>
    <row r="80" spans="1:3">
      <c r="A80" s="3" t="s">
        <v>724</v>
      </c>
      <c r="B80" s="4" t="n">
        <v>3336745</v>
      </c>
      <c r="C80" s="4" t="n">
        <v>3050958</v>
      </c>
    </row>
    <row r="81" spans="1:3">
      <c r="A81" s="3" t="s">
        <v>40</v>
      </c>
      <c r="B81" s="4" t="n">
        <v>39041</v>
      </c>
      <c r="C81" s="4" t="n">
        <v>31411</v>
      </c>
    </row>
    <row r="82" spans="1:3">
      <c r="A82" s="3" t="s">
        <v>720</v>
      </c>
      <c r="B82" s="4" t="n">
        <v>30707</v>
      </c>
      <c r="C82" s="4" t="n">
        <v>30458</v>
      </c>
    </row>
    <row r="83" spans="1:3">
      <c r="A83" s="3" t="s">
        <v>725</v>
      </c>
      <c r="B83" s="4" t="n">
        <v>528</v>
      </c>
      <c r="C83" s="4" t="n">
        <v>286</v>
      </c>
    </row>
    <row r="84" spans="1:3">
      <c r="A84" s="3" t="s">
        <v>726</v>
      </c>
      <c r="B84" s="4" t="n">
        <v>16764</v>
      </c>
      <c r="C84" s="4" t="n">
        <v>15064</v>
      </c>
    </row>
    <row r="85" spans="1:3">
      <c r="A85" s="6" t="s">
        <v>727</v>
      </c>
    </row>
    <row r="86" spans="1:3">
      <c r="A86" s="3" t="s">
        <v>91</v>
      </c>
      <c r="B86" s="4" t="n">
        <v>4898040</v>
      </c>
      <c r="C86" s="4" t="n">
        <v>4849504</v>
      </c>
    </row>
    <row r="87" spans="1:3">
      <c r="A87" s="3" t="s">
        <v>54</v>
      </c>
      <c r="B87" s="4" t="n">
        <v>31672</v>
      </c>
      <c r="C87" s="4" t="n">
        <v>64875</v>
      </c>
    </row>
    <row r="88" spans="1:3">
      <c r="A88" s="3" t="s">
        <v>728</v>
      </c>
      <c r="B88" s="4" t="n">
        <v>808</v>
      </c>
      <c r="C88" s="4" t="n">
        <v>831</v>
      </c>
    </row>
    <row r="89" spans="1:3">
      <c r="A89" s="3" t="s">
        <v>55</v>
      </c>
      <c r="B89" s="4" t="n">
        <v>354343</v>
      </c>
      <c r="C89" s="4" t="n">
        <v>354286</v>
      </c>
    </row>
    <row r="90" spans="1:3">
      <c r="A90" s="6" t="s">
        <v>729</v>
      </c>
    </row>
    <row r="91" spans="1:3">
      <c r="A91" s="3" t="s">
        <v>730</v>
      </c>
      <c r="B91" s="7" t="n">
        <v>12</v>
      </c>
      <c r="C91" s="7" t="n">
        <v>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35</v>
      </c>
      <c r="B1" s="2" t="s">
        <v>84</v>
      </c>
      <c r="D1" s="2" t="s">
        <v>1</v>
      </c>
    </row>
    <row r="2" spans="1:6">
      <c r="B2" s="2" t="s">
        <v>2</v>
      </c>
      <c r="C2" s="2" t="s">
        <v>85</v>
      </c>
      <c r="D2" s="2" t="s">
        <v>2</v>
      </c>
      <c r="E2" s="2" t="s">
        <v>85</v>
      </c>
      <c r="F2" s="2" t="s">
        <v>24</v>
      </c>
    </row>
    <row r="3" spans="1:6">
      <c r="A3" s="6" t="s">
        <v>736</v>
      </c>
    </row>
    <row r="4" spans="1:6">
      <c r="A4" s="3" t="s">
        <v>47</v>
      </c>
      <c r="B4" s="7" t="n">
        <v>11768</v>
      </c>
      <c r="D4" s="7" t="n">
        <v>11768</v>
      </c>
      <c r="F4" s="7" t="n">
        <v>55666</v>
      </c>
    </row>
    <row r="5" spans="1:6">
      <c r="A5" s="3" t="s">
        <v>737</v>
      </c>
      <c r="B5" s="4" t="n">
        <v>2400</v>
      </c>
      <c r="D5" s="4" t="n">
        <v>2400</v>
      </c>
    </row>
    <row r="6" spans="1:6">
      <c r="A6" s="3" t="s">
        <v>194</v>
      </c>
      <c r="D6" s="4" t="n">
        <v>2687</v>
      </c>
      <c r="E6" s="7" t="n">
        <v>5239</v>
      </c>
    </row>
    <row r="7" spans="1:6">
      <c r="A7" s="3" t="s">
        <v>164</v>
      </c>
      <c r="B7" s="4" t="n">
        <v>666</v>
      </c>
      <c r="C7" s="7" t="n">
        <v>1617</v>
      </c>
      <c r="D7" s="4" t="n">
        <v>998</v>
      </c>
      <c r="E7" s="7" t="n">
        <v>1814</v>
      </c>
    </row>
    <row r="8" spans="1:6">
      <c r="A8" s="3" t="s">
        <v>738</v>
      </c>
    </row>
    <row r="9" spans="1:6">
      <c r="A9" s="6" t="s">
        <v>736</v>
      </c>
    </row>
    <row r="10" spans="1:6">
      <c r="A10" s="3" t="s">
        <v>47</v>
      </c>
      <c r="B10" s="7" t="n">
        <v>3100</v>
      </c>
      <c r="D10" s="7" t="n">
        <v>3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24</v>
      </c>
    </row>
    <row r="2" spans="1:3">
      <c r="A2" s="6" t="s">
        <v>230</v>
      </c>
    </row>
    <row r="3" spans="1:3">
      <c r="A3" s="3" t="s">
        <v>740</v>
      </c>
      <c r="B3" s="7" t="n">
        <v>335229</v>
      </c>
      <c r="C3" s="7" t="n">
        <v>348116</v>
      </c>
    </row>
    <row r="4" spans="1:3">
      <c r="A4" s="3" t="s">
        <v>741</v>
      </c>
      <c r="B4" s="4" t="n">
        <v>-29416</v>
      </c>
      <c r="C4" s="4" t="n">
        <v>-35541</v>
      </c>
    </row>
    <row r="5" spans="1:3">
      <c r="A5" s="3" t="s">
        <v>742</v>
      </c>
      <c r="B5" s="4" t="n">
        <v>305813</v>
      </c>
      <c r="C5" s="4" t="n">
        <v>312575</v>
      </c>
    </row>
    <row r="6" spans="1:3">
      <c r="A6" s="3" t="s">
        <v>743</v>
      </c>
      <c r="B6" s="4" t="n">
        <v>38572</v>
      </c>
      <c r="C6" s="4" t="n">
        <v>40728</v>
      </c>
    </row>
    <row r="7" spans="1:3">
      <c r="A7" s="3" t="s">
        <v>744</v>
      </c>
      <c r="B7" s="7" t="n">
        <v>267241</v>
      </c>
      <c r="C7" s="7" t="n">
        <v>2718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745</v>
      </c>
      <c r="B1" s="2" t="s">
        <v>1</v>
      </c>
    </row>
    <row r="2" spans="1:2">
      <c r="B2" s="2" t="s">
        <v>318</v>
      </c>
    </row>
    <row r="3" spans="1:2">
      <c r="A3" s="6" t="s">
        <v>746</v>
      </c>
    </row>
    <row r="4" spans="1:2">
      <c r="A4" s="3" t="s">
        <v>747</v>
      </c>
      <c r="B4" s="7" t="n">
        <v>-3297</v>
      </c>
    </row>
    <row r="5" spans="1:2">
      <c r="A5" s="3" t="s">
        <v>748</v>
      </c>
      <c r="B5" s="4" t="n">
        <v>-3681</v>
      </c>
    </row>
    <row r="6" spans="1:2">
      <c r="A6" s="3" t="s">
        <v>749</v>
      </c>
      <c r="B6" s="4" t="n">
        <v>853</v>
      </c>
    </row>
    <row r="7" spans="1:2">
      <c r="A7" s="3" t="s">
        <v>750</v>
      </c>
      <c r="B7" s="4" t="n">
        <v>-6125</v>
      </c>
    </row>
    <row r="8" spans="1:2">
      <c r="A8" s="3" t="s">
        <v>751</v>
      </c>
    </row>
    <row r="9" spans="1:2">
      <c r="A9" s="6" t="s">
        <v>746</v>
      </c>
    </row>
    <row r="10" spans="1:2">
      <c r="A10" s="3" t="s">
        <v>747</v>
      </c>
      <c r="B10" s="4" t="n">
        <v>-2134</v>
      </c>
    </row>
    <row r="11" spans="1:2">
      <c r="A11" s="3" t="s">
        <v>748</v>
      </c>
      <c r="B11" s="4" t="n">
        <v>-2943</v>
      </c>
    </row>
    <row r="12" spans="1:2">
      <c r="A12" s="3" t="s">
        <v>749</v>
      </c>
      <c r="B12" s="4" t="n">
        <v>342</v>
      </c>
    </row>
    <row r="13" spans="1:2">
      <c r="A13" s="3" t="s">
        <v>750</v>
      </c>
      <c r="B13" s="4" t="n">
        <v>-4735</v>
      </c>
    </row>
    <row r="14" spans="1:2">
      <c r="A14" s="3" t="s">
        <v>752</v>
      </c>
    </row>
    <row r="15" spans="1:2">
      <c r="A15" s="6" t="s">
        <v>746</v>
      </c>
    </row>
    <row r="16" spans="1:2">
      <c r="A16" s="3" t="s">
        <v>747</v>
      </c>
      <c r="B16" s="4" t="n">
        <v>-1163</v>
      </c>
    </row>
    <row r="17" spans="1:2">
      <c r="A17" s="3" t="s">
        <v>748</v>
      </c>
      <c r="B17" s="4" t="n">
        <v>-738</v>
      </c>
    </row>
    <row r="18" spans="1:2">
      <c r="A18" s="3" t="s">
        <v>749</v>
      </c>
      <c r="B18" s="4" t="n">
        <v>511</v>
      </c>
    </row>
    <row r="19" spans="1:2">
      <c r="A19" s="3" t="s">
        <v>750</v>
      </c>
      <c r="B19" s="7" t="n">
        <v>-13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53</v>
      </c>
      <c r="B1" s="2" t="s">
        <v>2</v>
      </c>
      <c r="C1" s="2" t="s">
        <v>24</v>
      </c>
    </row>
    <row r="2" spans="1:3">
      <c r="A2" s="3" t="s">
        <v>751</v>
      </c>
    </row>
    <row r="3" spans="1:3">
      <c r="A3" s="6" t="s">
        <v>754</v>
      </c>
    </row>
    <row r="4" spans="1:3">
      <c r="A4" s="3" t="s">
        <v>755</v>
      </c>
      <c r="B4" s="9" t="n">
        <v>535.1</v>
      </c>
      <c r="C4" s="9" t="n">
        <v>529.3</v>
      </c>
    </row>
    <row r="5" spans="1:3">
      <c r="A5" s="3" t="s">
        <v>752</v>
      </c>
    </row>
    <row r="6" spans="1:3">
      <c r="A6" s="6" t="s">
        <v>754</v>
      </c>
    </row>
    <row r="7" spans="1:3">
      <c r="A7" s="3" t="s">
        <v>755</v>
      </c>
      <c r="B7" s="10" t="n">
        <v>716.8</v>
      </c>
      <c r="C7" s="10" t="n">
        <v>719.5</v>
      </c>
    </row>
    <row r="8" spans="1:3">
      <c r="A8" s="3" t="s">
        <v>756</v>
      </c>
      <c r="B8" s="9" t="n">
        <v>58.7</v>
      </c>
      <c r="C8" s="9" t="n">
        <v>5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57</v>
      </c>
      <c r="B1" s="2" t="s">
        <v>84</v>
      </c>
      <c r="D1" s="2" t="s">
        <v>1</v>
      </c>
    </row>
    <row r="2" spans="1:7">
      <c r="B2" s="2" t="s">
        <v>2</v>
      </c>
      <c r="C2" s="2" t="s">
        <v>85</v>
      </c>
      <c r="D2" s="2" t="s">
        <v>2</v>
      </c>
      <c r="E2" s="2" t="s">
        <v>85</v>
      </c>
      <c r="F2" s="2" t="s">
        <v>24</v>
      </c>
      <c r="G2" s="2" t="s">
        <v>521</v>
      </c>
    </row>
    <row r="3" spans="1:7">
      <c r="A3" s="6" t="s">
        <v>758</v>
      </c>
    </row>
    <row r="4" spans="1:7">
      <c r="A4" s="3" t="s">
        <v>88</v>
      </c>
      <c r="B4" s="7" t="n">
        <v>1925134</v>
      </c>
      <c r="D4" s="7" t="n">
        <v>1925134</v>
      </c>
      <c r="F4" s="7" t="n">
        <v>2063837</v>
      </c>
    </row>
    <row r="5" spans="1:7">
      <c r="A5" s="3" t="s">
        <v>41</v>
      </c>
      <c r="B5" s="4" t="n">
        <v>3435555</v>
      </c>
      <c r="D5" s="4" t="n">
        <v>3435555</v>
      </c>
      <c r="F5" s="4" t="n">
        <v>3149243</v>
      </c>
    </row>
    <row r="6" spans="1:7">
      <c r="A6" s="3" t="s">
        <v>720</v>
      </c>
      <c r="B6" s="4" t="n">
        <v>30707</v>
      </c>
      <c r="D6" s="4" t="n">
        <v>30707</v>
      </c>
      <c r="F6" s="4" t="n">
        <v>30458</v>
      </c>
    </row>
    <row r="7" spans="1:7">
      <c r="A7" s="3" t="s">
        <v>49</v>
      </c>
      <c r="B7" s="4" t="n">
        <v>5932297</v>
      </c>
      <c r="D7" s="4" t="n">
        <v>5932297</v>
      </c>
      <c r="F7" s="4" t="n">
        <v>5894791</v>
      </c>
    </row>
    <row r="8" spans="1:7">
      <c r="A8" s="3" t="s">
        <v>91</v>
      </c>
      <c r="B8" s="4" t="n">
        <v>4898040</v>
      </c>
      <c r="D8" s="4" t="n">
        <v>4898040</v>
      </c>
      <c r="F8" s="4" t="n">
        <v>4849504</v>
      </c>
    </row>
    <row r="9" spans="1:7">
      <c r="A9" s="3" t="s">
        <v>54</v>
      </c>
      <c r="B9" s="4" t="n">
        <v>31672</v>
      </c>
      <c r="D9" s="4" t="n">
        <v>31672</v>
      </c>
      <c r="F9" s="4" t="n">
        <v>64875</v>
      </c>
    </row>
    <row r="10" spans="1:7">
      <c r="A10" s="3" t="s">
        <v>55</v>
      </c>
      <c r="B10" s="4" t="n">
        <v>354343</v>
      </c>
      <c r="D10" s="4" t="n">
        <v>354343</v>
      </c>
      <c r="F10" s="4" t="n">
        <v>354286</v>
      </c>
    </row>
    <row r="11" spans="1:7">
      <c r="A11" s="3" t="s">
        <v>759</v>
      </c>
      <c r="B11" s="4" t="n">
        <v>532639</v>
      </c>
      <c r="C11" s="7" t="n">
        <v>508693</v>
      </c>
      <c r="D11" s="4" t="n">
        <v>532639</v>
      </c>
      <c r="E11" s="7" t="n">
        <v>508693</v>
      </c>
      <c r="F11" s="4" t="n">
        <v>512444</v>
      </c>
      <c r="G11" s="7" t="n">
        <v>488256</v>
      </c>
    </row>
    <row r="12" spans="1:7">
      <c r="A12" s="6" t="s">
        <v>760</v>
      </c>
    </row>
    <row r="13" spans="1:7">
      <c r="A13" s="3" t="s">
        <v>761</v>
      </c>
      <c r="B13" s="4" t="n">
        <v>45447</v>
      </c>
      <c r="C13" s="4" t="n">
        <v>41945</v>
      </c>
      <c r="D13" s="4" t="n">
        <v>133097</v>
      </c>
      <c r="E13" s="4" t="n">
        <v>126721</v>
      </c>
    </row>
    <row r="14" spans="1:7">
      <c r="A14" s="3" t="s">
        <v>762</v>
      </c>
      <c r="B14" s="4" t="n">
        <v>5509</v>
      </c>
      <c r="C14" s="4" t="n">
        <v>5098</v>
      </c>
      <c r="D14" s="4" t="n">
        <v>15817</v>
      </c>
      <c r="E14" s="4" t="n">
        <v>16010</v>
      </c>
    </row>
    <row r="15" spans="1:7">
      <c r="A15" s="3" t="s">
        <v>763</v>
      </c>
      <c r="B15" s="4" t="n">
        <v>39938</v>
      </c>
      <c r="C15" s="4" t="n">
        <v>36847</v>
      </c>
      <c r="D15" s="4" t="n">
        <v>117280</v>
      </c>
      <c r="E15" s="4" t="n">
        <v>110711</v>
      </c>
    </row>
    <row r="16" spans="1:7">
      <c r="A16" s="3" t="s">
        <v>95</v>
      </c>
      <c r="B16" s="4" t="n">
        <v>0</v>
      </c>
      <c r="C16" s="4" t="n">
        <v>-5000</v>
      </c>
      <c r="D16" s="4" t="n">
        <v>-7500</v>
      </c>
      <c r="E16" s="4" t="n">
        <v>-5000</v>
      </c>
    </row>
    <row r="17" spans="1:7">
      <c r="A17" s="3" t="s">
        <v>764</v>
      </c>
      <c r="B17" s="4" t="n">
        <v>39938</v>
      </c>
      <c r="C17" s="4" t="n">
        <v>41847</v>
      </c>
      <c r="D17" s="4" t="n">
        <v>124780</v>
      </c>
      <c r="E17" s="4" t="n">
        <v>115711</v>
      </c>
    </row>
    <row r="18" spans="1:7">
      <c r="A18" s="3" t="s">
        <v>765</v>
      </c>
      <c r="B18" s="4" t="n">
        <v>17645</v>
      </c>
      <c r="C18" s="4" t="n">
        <v>13671</v>
      </c>
      <c r="D18" s="4" t="n">
        <v>58314</v>
      </c>
      <c r="E18" s="4" t="n">
        <v>41793</v>
      </c>
    </row>
    <row r="19" spans="1:7">
      <c r="A19" s="3" t="s">
        <v>766</v>
      </c>
      <c r="B19" s="4" t="n">
        <v>46303</v>
      </c>
      <c r="C19" s="4" t="n">
        <v>46296</v>
      </c>
      <c r="D19" s="4" t="n">
        <v>153232</v>
      </c>
      <c r="E19" s="4" t="n">
        <v>131865</v>
      </c>
    </row>
    <row r="20" spans="1:7">
      <c r="A20" s="3" t="s">
        <v>767</v>
      </c>
      <c r="B20" s="4" t="n">
        <v>11280</v>
      </c>
      <c r="C20" s="4" t="n">
        <v>9222</v>
      </c>
      <c r="D20" s="4" t="n">
        <v>29862</v>
      </c>
      <c r="E20" s="4" t="n">
        <v>25639</v>
      </c>
    </row>
    <row r="21" spans="1:7">
      <c r="A21" s="3" t="s">
        <v>768</v>
      </c>
      <c r="B21" s="4" t="n">
        <v>4440</v>
      </c>
      <c r="C21" s="4" t="n">
        <v>3212</v>
      </c>
      <c r="D21" s="4" t="n">
        <v>7609</v>
      </c>
      <c r="E21" s="4" t="n">
        <v>9047</v>
      </c>
    </row>
    <row r="22" spans="1:7">
      <c r="A22" s="3" t="s">
        <v>769</v>
      </c>
      <c r="B22" s="4" t="n">
        <v>6840</v>
      </c>
      <c r="C22" s="4" t="n">
        <v>6010</v>
      </c>
      <c r="D22" s="4" t="n">
        <v>22253</v>
      </c>
      <c r="E22" s="4" t="n">
        <v>16592</v>
      </c>
    </row>
    <row r="23" spans="1:7">
      <c r="A23" s="3" t="s">
        <v>135</v>
      </c>
      <c r="B23" s="4" t="n">
        <v>10</v>
      </c>
      <c r="C23" s="4" t="n">
        <v>-32</v>
      </c>
      <c r="D23" s="4" t="n">
        <v>37</v>
      </c>
      <c r="E23" s="4" t="n">
        <v>-86</v>
      </c>
    </row>
    <row r="24" spans="1:7">
      <c r="A24" s="3" t="s">
        <v>770</v>
      </c>
      <c r="B24" s="4" t="n">
        <v>6830</v>
      </c>
      <c r="C24" s="4" t="n">
        <v>6042</v>
      </c>
      <c r="D24" s="4" t="n">
        <v>22216</v>
      </c>
      <c r="E24" s="4" t="n">
        <v>16678</v>
      </c>
    </row>
    <row r="25" spans="1:7">
      <c r="A25" s="3" t="s">
        <v>771</v>
      </c>
    </row>
    <row r="26" spans="1:7">
      <c r="A26" s="6" t="s">
        <v>758</v>
      </c>
    </row>
    <row r="27" spans="1:7">
      <c r="A27" s="3" t="s">
        <v>88</v>
      </c>
      <c r="B27" s="4" t="n">
        <v>1925134</v>
      </c>
      <c r="D27" s="4" t="n">
        <v>1925134</v>
      </c>
      <c r="F27" s="4" t="n">
        <v>2063837</v>
      </c>
    </row>
    <row r="28" spans="1:7">
      <c r="A28" s="3" t="s">
        <v>41</v>
      </c>
      <c r="B28" s="4" t="n">
        <v>3435555</v>
      </c>
      <c r="D28" s="4" t="n">
        <v>3435555</v>
      </c>
      <c r="F28" s="4" t="n">
        <v>3149243</v>
      </c>
    </row>
    <row r="29" spans="1:7">
      <c r="A29" s="3" t="s">
        <v>720</v>
      </c>
      <c r="B29" s="4" t="n">
        <v>30707</v>
      </c>
      <c r="D29" s="4" t="n">
        <v>30707</v>
      </c>
      <c r="F29" s="4" t="n">
        <v>30458</v>
      </c>
    </row>
    <row r="30" spans="1:7">
      <c r="A30" s="3" t="s">
        <v>49</v>
      </c>
      <c r="B30" s="4" t="n">
        <v>5881902</v>
      </c>
      <c r="D30" s="4" t="n">
        <v>5881902</v>
      </c>
      <c r="F30" s="4" t="n">
        <v>5847778</v>
      </c>
    </row>
    <row r="31" spans="1:7">
      <c r="A31" s="3" t="s">
        <v>91</v>
      </c>
      <c r="B31" s="4" t="n">
        <v>4931182</v>
      </c>
      <c r="D31" s="4" t="n">
        <v>4931182</v>
      </c>
      <c r="F31" s="4" t="n">
        <v>4871140</v>
      </c>
    </row>
    <row r="32" spans="1:7">
      <c r="A32" s="3" t="s">
        <v>54</v>
      </c>
      <c r="B32" s="4" t="n">
        <v>31672</v>
      </c>
      <c r="D32" s="4" t="n">
        <v>31672</v>
      </c>
      <c r="F32" s="4" t="n">
        <v>64875</v>
      </c>
    </row>
    <row r="33" spans="1:7">
      <c r="A33" s="3" t="s">
        <v>55</v>
      </c>
      <c r="B33" s="4" t="n">
        <v>0</v>
      </c>
      <c r="D33" s="4" t="n">
        <v>0</v>
      </c>
      <c r="F33" s="4" t="n">
        <v>0</v>
      </c>
    </row>
    <row r="34" spans="1:7">
      <c r="A34" s="3" t="s">
        <v>759</v>
      </c>
      <c r="B34" s="4" t="n">
        <v>876009</v>
      </c>
      <c r="D34" s="4" t="n">
        <v>876009</v>
      </c>
      <c r="F34" s="4" t="n">
        <v>871301</v>
      </c>
    </row>
    <row r="35" spans="1:7">
      <c r="A35" s="6" t="s">
        <v>760</v>
      </c>
    </row>
    <row r="36" spans="1:7">
      <c r="A36" s="3" t="s">
        <v>761</v>
      </c>
      <c r="B36" s="4" t="n">
        <v>45447</v>
      </c>
      <c r="C36" s="4" t="n">
        <v>41945</v>
      </c>
      <c r="D36" s="4" t="n">
        <v>133097</v>
      </c>
      <c r="E36" s="4" t="n">
        <v>126691</v>
      </c>
    </row>
    <row r="37" spans="1:7">
      <c r="A37" s="3" t="s">
        <v>762</v>
      </c>
      <c r="B37" s="4" t="n">
        <v>2434</v>
      </c>
      <c r="C37" s="4" t="n">
        <v>2056</v>
      </c>
      <c r="D37" s="4" t="n">
        <v>6695</v>
      </c>
      <c r="E37" s="4" t="n">
        <v>6148</v>
      </c>
    </row>
    <row r="38" spans="1:7">
      <c r="A38" s="3" t="s">
        <v>763</v>
      </c>
      <c r="B38" s="4" t="n">
        <v>43013</v>
      </c>
      <c r="C38" s="4" t="n">
        <v>39889</v>
      </c>
      <c r="D38" s="4" t="n">
        <v>126402</v>
      </c>
      <c r="E38" s="4" t="n">
        <v>120543</v>
      </c>
    </row>
    <row r="39" spans="1:7">
      <c r="A39" s="3" t="s">
        <v>95</v>
      </c>
      <c r="B39" s="4" t="n">
        <v>0</v>
      </c>
      <c r="C39" s="4" t="n">
        <v>-5000</v>
      </c>
      <c r="D39" s="4" t="n">
        <v>-7500</v>
      </c>
      <c r="E39" s="4" t="n">
        <v>-5000</v>
      </c>
    </row>
    <row r="40" spans="1:7">
      <c r="A40" s="3" t="s">
        <v>764</v>
      </c>
      <c r="B40" s="4" t="n">
        <v>43013</v>
      </c>
      <c r="C40" s="4" t="n">
        <v>44889</v>
      </c>
      <c r="D40" s="4" t="n">
        <v>133902</v>
      </c>
      <c r="E40" s="4" t="n">
        <v>125543</v>
      </c>
    </row>
    <row r="41" spans="1:7">
      <c r="A41" s="3" t="s">
        <v>765</v>
      </c>
      <c r="B41" s="4" t="n">
        <v>17552</v>
      </c>
      <c r="C41" s="4" t="n">
        <v>13579</v>
      </c>
      <c r="D41" s="4" t="n">
        <v>58039</v>
      </c>
      <c r="E41" s="4" t="n">
        <v>41495</v>
      </c>
    </row>
    <row r="42" spans="1:7">
      <c r="A42" s="3" t="s">
        <v>766</v>
      </c>
      <c r="B42" s="4" t="n">
        <v>46242</v>
      </c>
      <c r="C42" s="4" t="n">
        <v>46148</v>
      </c>
      <c r="D42" s="4" t="n">
        <v>152828</v>
      </c>
      <c r="E42" s="4" t="n">
        <v>131981</v>
      </c>
    </row>
    <row r="43" spans="1:7">
      <c r="A43" s="3" t="s">
        <v>767</v>
      </c>
      <c r="B43" s="4" t="n">
        <v>14323</v>
      </c>
      <c r="C43" s="4" t="n">
        <v>12320</v>
      </c>
      <c r="D43" s="4" t="n">
        <v>39113</v>
      </c>
      <c r="E43" s="4" t="n">
        <v>35057</v>
      </c>
    </row>
    <row r="44" spans="1:7">
      <c r="A44" s="3" t="s">
        <v>768</v>
      </c>
      <c r="B44" s="4" t="n">
        <v>5506</v>
      </c>
      <c r="C44" s="4" t="n">
        <v>4296</v>
      </c>
      <c r="D44" s="4" t="n">
        <v>10847</v>
      </c>
      <c r="E44" s="4" t="n">
        <v>10317</v>
      </c>
    </row>
    <row r="45" spans="1:7">
      <c r="A45" s="3" t="s">
        <v>769</v>
      </c>
      <c r="B45" s="4" t="n">
        <v>8817</v>
      </c>
      <c r="C45" s="4" t="n">
        <v>8024</v>
      </c>
      <c r="D45" s="4" t="n">
        <v>28266</v>
      </c>
      <c r="E45" s="4" t="n">
        <v>24740</v>
      </c>
    </row>
    <row r="46" spans="1:7">
      <c r="A46" s="3" t="s">
        <v>135</v>
      </c>
      <c r="B46" s="4" t="n">
        <v>10</v>
      </c>
      <c r="C46" s="4" t="n">
        <v>-32</v>
      </c>
      <c r="D46" s="4" t="n">
        <v>37</v>
      </c>
      <c r="E46" s="4" t="n">
        <v>-86</v>
      </c>
    </row>
    <row r="47" spans="1:7">
      <c r="A47" s="3" t="s">
        <v>770</v>
      </c>
      <c r="B47" s="4" t="n">
        <v>8807</v>
      </c>
      <c r="C47" s="4" t="n">
        <v>8056</v>
      </c>
      <c r="D47" s="4" t="n">
        <v>28229</v>
      </c>
      <c r="E47" s="4" t="n">
        <v>24826</v>
      </c>
    </row>
    <row r="48" spans="1:7">
      <c r="A48" s="3" t="s">
        <v>772</v>
      </c>
    </row>
    <row r="49" spans="1:7">
      <c r="A49" s="6" t="s">
        <v>758</v>
      </c>
    </row>
    <row r="50" spans="1:7">
      <c r="A50" s="3" t="s">
        <v>88</v>
      </c>
      <c r="B50" s="4" t="n">
        <v>0</v>
      </c>
      <c r="D50" s="4" t="n">
        <v>0</v>
      </c>
      <c r="F50" s="4" t="n">
        <v>0</v>
      </c>
    </row>
    <row r="51" spans="1:7">
      <c r="A51" s="3" t="s">
        <v>41</v>
      </c>
      <c r="B51" s="4" t="n">
        <v>0</v>
      </c>
      <c r="D51" s="4" t="n">
        <v>0</v>
      </c>
      <c r="F51" s="4" t="n">
        <v>0</v>
      </c>
    </row>
    <row r="52" spans="1:7">
      <c r="A52" s="3" t="s">
        <v>720</v>
      </c>
      <c r="B52" s="4" t="n">
        <v>0</v>
      </c>
      <c r="D52" s="4" t="n">
        <v>0</v>
      </c>
      <c r="F52" s="4" t="n">
        <v>0</v>
      </c>
    </row>
    <row r="53" spans="1:7">
      <c r="A53" s="3" t="s">
        <v>49</v>
      </c>
      <c r="B53" s="4" t="n">
        <v>50395</v>
      </c>
      <c r="D53" s="4" t="n">
        <v>50395</v>
      </c>
      <c r="F53" s="4" t="n">
        <v>47013</v>
      </c>
    </row>
    <row r="54" spans="1:7">
      <c r="A54" s="3" t="s">
        <v>91</v>
      </c>
      <c r="B54" s="4" t="n">
        <v>-33142</v>
      </c>
      <c r="D54" s="4" t="n">
        <v>-33142</v>
      </c>
      <c r="F54" s="4" t="n">
        <v>-21636</v>
      </c>
    </row>
    <row r="55" spans="1:7">
      <c r="A55" s="3" t="s">
        <v>54</v>
      </c>
      <c r="B55" s="4" t="n">
        <v>0</v>
      </c>
      <c r="D55" s="4" t="n">
        <v>0</v>
      </c>
      <c r="F55" s="4" t="n">
        <v>0</v>
      </c>
    </row>
    <row r="56" spans="1:7">
      <c r="A56" s="3" t="s">
        <v>55</v>
      </c>
      <c r="B56" s="4" t="n">
        <v>354343</v>
      </c>
      <c r="D56" s="4" t="n">
        <v>354343</v>
      </c>
      <c r="F56" s="4" t="n">
        <v>354286</v>
      </c>
    </row>
    <row r="57" spans="1:7">
      <c r="A57" s="3" t="s">
        <v>759</v>
      </c>
      <c r="B57" s="4" t="n">
        <v>-343370</v>
      </c>
      <c r="D57" s="4" t="n">
        <v>-343370</v>
      </c>
      <c r="F57" s="7" t="n">
        <v>-358857</v>
      </c>
    </row>
    <row r="58" spans="1:7">
      <c r="A58" s="6" t="s">
        <v>760</v>
      </c>
    </row>
    <row r="59" spans="1:7">
      <c r="A59" s="3" t="s">
        <v>761</v>
      </c>
      <c r="B59" s="4" t="n">
        <v>0</v>
      </c>
      <c r="C59" s="4" t="n">
        <v>0</v>
      </c>
      <c r="D59" s="4" t="n">
        <v>0</v>
      </c>
      <c r="E59" s="4" t="n">
        <v>30</v>
      </c>
    </row>
    <row r="60" spans="1:7">
      <c r="A60" s="3" t="s">
        <v>762</v>
      </c>
      <c r="B60" s="4" t="n">
        <v>3075</v>
      </c>
      <c r="C60" s="4" t="n">
        <v>3042</v>
      </c>
      <c r="D60" s="4" t="n">
        <v>9122</v>
      </c>
      <c r="E60" s="4" t="n">
        <v>9862</v>
      </c>
    </row>
    <row r="61" spans="1:7">
      <c r="A61" s="3" t="s">
        <v>763</v>
      </c>
      <c r="B61" s="4" t="n">
        <v>-3075</v>
      </c>
      <c r="C61" s="4" t="n">
        <v>-3042</v>
      </c>
      <c r="D61" s="4" t="n">
        <v>-9122</v>
      </c>
      <c r="E61" s="4" t="n">
        <v>-9832</v>
      </c>
    </row>
    <row r="62" spans="1:7">
      <c r="A62" s="3" t="s">
        <v>95</v>
      </c>
      <c r="B62" s="4" t="n">
        <v>0</v>
      </c>
      <c r="C62" s="4" t="n">
        <v>0</v>
      </c>
      <c r="D62" s="4" t="n">
        <v>0</v>
      </c>
      <c r="E62" s="4" t="n">
        <v>0</v>
      </c>
    </row>
    <row r="63" spans="1:7">
      <c r="A63" s="3" t="s">
        <v>764</v>
      </c>
      <c r="B63" s="4" t="n">
        <v>-3075</v>
      </c>
      <c r="C63" s="4" t="n">
        <v>-3042</v>
      </c>
      <c r="D63" s="4" t="n">
        <v>-9122</v>
      </c>
      <c r="E63" s="4" t="n">
        <v>-9832</v>
      </c>
    </row>
    <row r="64" spans="1:7">
      <c r="A64" s="3" t="s">
        <v>765</v>
      </c>
      <c r="B64" s="4" t="n">
        <v>93</v>
      </c>
      <c r="C64" s="4" t="n">
        <v>92</v>
      </c>
      <c r="D64" s="4" t="n">
        <v>275</v>
      </c>
      <c r="E64" s="4" t="n">
        <v>298</v>
      </c>
    </row>
    <row r="65" spans="1:7">
      <c r="A65" s="3" t="s">
        <v>766</v>
      </c>
      <c r="B65" s="4" t="n">
        <v>61</v>
      </c>
      <c r="C65" s="4" t="n">
        <v>148</v>
      </c>
      <c r="D65" s="4" t="n">
        <v>404</v>
      </c>
      <c r="E65" s="4" t="n">
        <v>-116</v>
      </c>
    </row>
    <row r="66" spans="1:7">
      <c r="A66" s="3" t="s">
        <v>767</v>
      </c>
      <c r="B66" s="4" t="n">
        <v>-3043</v>
      </c>
      <c r="C66" s="4" t="n">
        <v>-3098</v>
      </c>
      <c r="D66" s="4" t="n">
        <v>-9251</v>
      </c>
      <c r="E66" s="4" t="n">
        <v>-9418</v>
      </c>
    </row>
    <row r="67" spans="1:7">
      <c r="A67" s="3" t="s">
        <v>768</v>
      </c>
      <c r="B67" s="4" t="n">
        <v>-1066</v>
      </c>
      <c r="C67" s="4" t="n">
        <v>-1084</v>
      </c>
      <c r="D67" s="4" t="n">
        <v>-3238</v>
      </c>
      <c r="E67" s="4" t="n">
        <v>-1270</v>
      </c>
    </row>
    <row r="68" spans="1:7">
      <c r="A68" s="3" t="s">
        <v>769</v>
      </c>
      <c r="B68" s="4" t="n">
        <v>-1977</v>
      </c>
      <c r="C68" s="4" t="n">
        <v>-2014</v>
      </c>
      <c r="D68" s="4" t="n">
        <v>-6013</v>
      </c>
      <c r="E68" s="4" t="n">
        <v>-8148</v>
      </c>
    </row>
    <row r="69" spans="1:7">
      <c r="A69" s="3" t="s">
        <v>135</v>
      </c>
      <c r="B69" s="4" t="n">
        <v>0</v>
      </c>
      <c r="C69" s="4" t="n">
        <v>0</v>
      </c>
      <c r="D69" s="4" t="n">
        <v>0</v>
      </c>
      <c r="E69" s="4" t="n">
        <v>0</v>
      </c>
    </row>
    <row r="70" spans="1:7">
      <c r="A70" s="3" t="s">
        <v>770</v>
      </c>
      <c r="B70" s="7" t="n">
        <v>-1977</v>
      </c>
      <c r="C70" s="7" t="n">
        <v>-2014</v>
      </c>
      <c r="D70" s="7" t="n">
        <v>-6013</v>
      </c>
      <c r="E70" s="7" t="n">
        <v>-81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85</v>
      </c>
    </row>
    <row r="3" spans="1:3">
      <c r="A3" s="6" t="s">
        <v>152</v>
      </c>
    </row>
    <row r="4" spans="1:3">
      <c r="A4" s="3" t="s">
        <v>121</v>
      </c>
      <c r="B4" s="7" t="n">
        <v>22253</v>
      </c>
      <c r="C4" s="7" t="n">
        <v>16592</v>
      </c>
    </row>
    <row r="5" spans="1:3">
      <c r="A5" s="6" t="s">
        <v>153</v>
      </c>
    </row>
    <row r="6" spans="1:3">
      <c r="A6" s="3" t="s">
        <v>154</v>
      </c>
      <c r="B6" s="4" t="n">
        <v>8092</v>
      </c>
      <c r="C6" s="4" t="n">
        <v>8736</v>
      </c>
    </row>
    <row r="7" spans="1:3">
      <c r="A7" s="3" t="s">
        <v>155</v>
      </c>
      <c r="B7" s="4" t="n">
        <v>19083</v>
      </c>
      <c r="C7" s="4" t="n">
        <v>16968</v>
      </c>
    </row>
    <row r="8" spans="1:3">
      <c r="A8" s="3" t="s">
        <v>156</v>
      </c>
      <c r="B8" s="4" t="n">
        <v>-261159</v>
      </c>
      <c r="C8" s="4" t="n">
        <v>-163826</v>
      </c>
    </row>
    <row r="9" spans="1:3">
      <c r="A9" s="3" t="s">
        <v>157</v>
      </c>
      <c r="B9" s="4" t="n">
        <v>257776</v>
      </c>
      <c r="C9" s="4" t="n">
        <v>162818</v>
      </c>
    </row>
    <row r="10" spans="1:3">
      <c r="A10" s="3" t="s">
        <v>95</v>
      </c>
      <c r="B10" s="4" t="n">
        <v>-7500</v>
      </c>
      <c r="C10" s="4" t="n">
        <v>-5000</v>
      </c>
    </row>
    <row r="11" spans="1:3">
      <c r="A11" s="3" t="s">
        <v>158</v>
      </c>
      <c r="B11" s="4" t="n">
        <v>4314</v>
      </c>
      <c r="C11" s="4" t="n">
        <v>655</v>
      </c>
    </row>
    <row r="12" spans="1:3">
      <c r="A12" s="3" t="s">
        <v>159</v>
      </c>
      <c r="B12" s="4" t="n">
        <v>9420</v>
      </c>
      <c r="C12" s="4" t="n">
        <v>8392</v>
      </c>
    </row>
    <row r="13" spans="1:3">
      <c r="A13" s="3" t="s">
        <v>160</v>
      </c>
      <c r="B13" s="4" t="n">
        <v>-6125</v>
      </c>
      <c r="C13" s="4" t="n">
        <v>0</v>
      </c>
    </row>
    <row r="14" spans="1:3">
      <c r="A14" s="3" t="s">
        <v>161</v>
      </c>
      <c r="B14" s="4" t="n">
        <v>-1827</v>
      </c>
      <c r="C14" s="4" t="n">
        <v>2398</v>
      </c>
    </row>
    <row r="15" spans="1:3">
      <c r="A15" s="3" t="s">
        <v>162</v>
      </c>
      <c r="B15" s="4" t="n">
        <v>4</v>
      </c>
      <c r="C15" s="4" t="n">
        <v>-62552</v>
      </c>
    </row>
    <row r="16" spans="1:3">
      <c r="A16" s="3" t="s">
        <v>99</v>
      </c>
      <c r="B16" s="4" t="n">
        <v>-7160</v>
      </c>
      <c r="C16" s="4" t="n">
        <v>-3812</v>
      </c>
    </row>
    <row r="17" spans="1:3">
      <c r="A17" s="3" t="s">
        <v>163</v>
      </c>
      <c r="B17" s="4" t="n">
        <v>-8069</v>
      </c>
      <c r="C17" s="4" t="n">
        <v>-1278</v>
      </c>
    </row>
    <row r="18" spans="1:3">
      <c r="A18" s="3" t="s">
        <v>101</v>
      </c>
      <c r="B18" s="4" t="n">
        <v>-5327</v>
      </c>
      <c r="C18" s="4" t="n">
        <v>-1282</v>
      </c>
    </row>
    <row r="19" spans="1:3">
      <c r="A19" s="3" t="s">
        <v>102</v>
      </c>
      <c r="B19" s="4" t="n">
        <v>-3331</v>
      </c>
      <c r="C19" s="4" t="n">
        <v>0</v>
      </c>
    </row>
    <row r="20" spans="1:3">
      <c r="A20" s="3" t="s">
        <v>103</v>
      </c>
      <c r="B20" s="4" t="n">
        <v>2942</v>
      </c>
      <c r="C20" s="4" t="n">
        <v>1634</v>
      </c>
    </row>
    <row r="21" spans="1:3">
      <c r="A21" s="3" t="s">
        <v>164</v>
      </c>
      <c r="B21" s="4" t="n">
        <v>998</v>
      </c>
      <c r="C21" s="4" t="n">
        <v>1814</v>
      </c>
    </row>
    <row r="22" spans="1:3">
      <c r="A22" s="3" t="s">
        <v>117</v>
      </c>
      <c r="B22" s="4" t="n">
        <v>18540</v>
      </c>
      <c r="C22" s="4" t="n">
        <v>0</v>
      </c>
    </row>
    <row r="23" spans="1:3">
      <c r="A23" s="3" t="s">
        <v>165</v>
      </c>
      <c r="B23" s="4" t="n">
        <v>-1122</v>
      </c>
      <c r="C23" s="4" t="n">
        <v>4215</v>
      </c>
    </row>
    <row r="24" spans="1:3">
      <c r="A24" s="3" t="s">
        <v>166</v>
      </c>
      <c r="B24" s="4" t="n">
        <v>41802</v>
      </c>
      <c r="C24" s="4" t="n">
        <v>-13528</v>
      </c>
    </row>
    <row r="25" spans="1:3">
      <c r="A25" s="6" t="s">
        <v>167</v>
      </c>
    </row>
    <row r="26" spans="1:3">
      <c r="A26" s="3" t="s">
        <v>168</v>
      </c>
      <c r="B26" s="4" t="n">
        <v>-173246</v>
      </c>
      <c r="C26" s="4" t="n">
        <v>0</v>
      </c>
    </row>
    <row r="27" spans="1:3">
      <c r="A27" s="3" t="s">
        <v>169</v>
      </c>
      <c r="B27" s="4" t="n">
        <v>0</v>
      </c>
      <c r="C27" s="4" t="n">
        <v>-15467</v>
      </c>
    </row>
    <row r="28" spans="1:3">
      <c r="A28" s="3" t="s">
        <v>170</v>
      </c>
      <c r="B28" s="4" t="n">
        <v>236939</v>
      </c>
      <c r="C28" s="4" t="n">
        <v>166320</v>
      </c>
    </row>
    <row r="29" spans="1:3">
      <c r="A29" s="3" t="s">
        <v>171</v>
      </c>
      <c r="B29" s="4" t="n">
        <v>177866</v>
      </c>
      <c r="C29" s="4" t="n">
        <v>137444</v>
      </c>
    </row>
    <row r="30" spans="1:3">
      <c r="A30" s="3" t="s">
        <v>172</v>
      </c>
      <c r="B30" s="4" t="n">
        <v>63394</v>
      </c>
      <c r="C30" s="4" t="n">
        <v>59344</v>
      </c>
    </row>
    <row r="31" spans="1:3">
      <c r="A31" s="3" t="s">
        <v>173</v>
      </c>
      <c r="B31" s="4" t="n">
        <v>-294788</v>
      </c>
      <c r="C31" s="4" t="n">
        <v>-147180</v>
      </c>
    </row>
    <row r="32" spans="1:3">
      <c r="A32" s="3" t="s">
        <v>174</v>
      </c>
      <c r="B32" s="4" t="n">
        <v>-59385</v>
      </c>
      <c r="C32" s="4" t="n">
        <v>-2641</v>
      </c>
    </row>
    <row r="33" spans="1:3">
      <c r="A33" s="3" t="s">
        <v>175</v>
      </c>
      <c r="B33" s="4" t="n">
        <v>-249</v>
      </c>
      <c r="C33" s="4" t="n">
        <v>-3266</v>
      </c>
    </row>
    <row r="34" spans="1:3">
      <c r="A34" s="3" t="s">
        <v>176</v>
      </c>
      <c r="B34" s="4" t="n">
        <v>23459</v>
      </c>
      <c r="C34" s="4" t="n">
        <v>5532</v>
      </c>
    </row>
    <row r="35" spans="1:3">
      <c r="A35" s="3" t="s">
        <v>177</v>
      </c>
      <c r="B35" s="4" t="n">
        <v>-40621</v>
      </c>
      <c r="C35" s="4" t="n">
        <v>-52658</v>
      </c>
    </row>
    <row r="36" spans="1:3">
      <c r="A36" s="3" t="s">
        <v>178</v>
      </c>
      <c r="B36" s="4" t="n">
        <v>-309342</v>
      </c>
      <c r="C36" s="4" t="n">
        <v>-82133</v>
      </c>
    </row>
    <row r="37" spans="1:3">
      <c r="A37" s="3" t="s">
        <v>179</v>
      </c>
      <c r="B37" s="4" t="n">
        <v>-3607</v>
      </c>
      <c r="C37" s="4" t="n">
        <v>-6946</v>
      </c>
    </row>
    <row r="38" spans="1:3">
      <c r="A38" s="3" t="s">
        <v>180</v>
      </c>
      <c r="B38" s="4" t="n">
        <v>53993</v>
      </c>
      <c r="C38" s="4" t="n">
        <v>14457</v>
      </c>
    </row>
    <row r="39" spans="1:3">
      <c r="A39" s="3" t="s">
        <v>181</v>
      </c>
      <c r="B39" s="4" t="n">
        <v>186</v>
      </c>
      <c r="C39" s="4" t="n">
        <v>1179</v>
      </c>
    </row>
    <row r="40" spans="1:3">
      <c r="A40" s="3" t="s">
        <v>182</v>
      </c>
      <c r="B40" s="4" t="n">
        <v>-325401</v>
      </c>
      <c r="C40" s="4" t="n">
        <v>73985</v>
      </c>
    </row>
    <row r="41" spans="1:3">
      <c r="A41" s="6" t="s">
        <v>183</v>
      </c>
    </row>
    <row r="42" spans="1:3">
      <c r="A42" s="3" t="s">
        <v>184</v>
      </c>
      <c r="B42" s="4" t="n">
        <v>273001</v>
      </c>
      <c r="C42" s="4" t="n">
        <v>13035</v>
      </c>
    </row>
    <row r="43" spans="1:3">
      <c r="A43" s="3" t="s">
        <v>185</v>
      </c>
      <c r="B43" s="4" t="n">
        <v>-32746</v>
      </c>
      <c r="C43" s="4" t="n">
        <v>-461</v>
      </c>
    </row>
    <row r="44" spans="1:3">
      <c r="A44" s="3" t="s">
        <v>186</v>
      </c>
      <c r="B44" s="4" t="n">
        <v>240255</v>
      </c>
      <c r="C44" s="4" t="n">
        <v>12574</v>
      </c>
    </row>
    <row r="45" spans="1:3">
      <c r="A45" s="3" t="s">
        <v>187</v>
      </c>
      <c r="B45" s="4" t="n">
        <v>-43344</v>
      </c>
      <c r="C45" s="4" t="n">
        <v>73031</v>
      </c>
    </row>
    <row r="46" spans="1:3">
      <c r="A46" s="3" t="s">
        <v>188</v>
      </c>
      <c r="B46" s="4" t="n">
        <v>205402</v>
      </c>
      <c r="C46" s="4" t="n">
        <v>190435</v>
      </c>
    </row>
    <row r="47" spans="1:3">
      <c r="A47" s="3" t="s">
        <v>189</v>
      </c>
      <c r="B47" s="4" t="n">
        <v>162058</v>
      </c>
      <c r="C47" s="4" t="n">
        <v>263466</v>
      </c>
    </row>
    <row r="48" spans="1:3">
      <c r="A48" s="6" t="s">
        <v>190</v>
      </c>
    </row>
    <row r="49" spans="1:3">
      <c r="A49" s="3" t="s">
        <v>191</v>
      </c>
      <c r="B49" s="4" t="n">
        <v>15813</v>
      </c>
      <c r="C49" s="4" t="n">
        <v>78562</v>
      </c>
    </row>
    <row r="50" spans="1:3">
      <c r="A50" s="3" t="s">
        <v>192</v>
      </c>
      <c r="B50" s="4" t="n">
        <v>6</v>
      </c>
      <c r="C50" s="4" t="n">
        <v>448</v>
      </c>
    </row>
    <row r="51" spans="1:3">
      <c r="A51" s="6" t="s">
        <v>193</v>
      </c>
    </row>
    <row r="52" spans="1:3">
      <c r="A52" s="3" t="s">
        <v>194</v>
      </c>
      <c r="B52" s="4" t="n">
        <v>2687</v>
      </c>
      <c r="C52" s="4" t="n">
        <v>5239</v>
      </c>
    </row>
    <row r="53" spans="1:3">
      <c r="A53" s="3" t="s">
        <v>195</v>
      </c>
      <c r="B53" s="7" t="n">
        <v>3281</v>
      </c>
      <c r="C53"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773</v>
      </c>
      <c r="B1" s="2" t="s">
        <v>84</v>
      </c>
      <c r="D1" s="2" t="s">
        <v>1</v>
      </c>
    </row>
    <row r="2" spans="1:6">
      <c r="B2" s="2" t="s">
        <v>2</v>
      </c>
      <c r="C2" s="2" t="s">
        <v>85</v>
      </c>
      <c r="D2" s="2" t="s">
        <v>2</v>
      </c>
      <c r="E2" s="2" t="s">
        <v>85</v>
      </c>
      <c r="F2" s="2" t="s">
        <v>24</v>
      </c>
    </row>
    <row r="3" spans="1:6">
      <c r="A3" s="3" t="s">
        <v>774</v>
      </c>
    </row>
    <row r="4" spans="1:6">
      <c r="A4" s="6" t="s">
        <v>775</v>
      </c>
    </row>
    <row r="5" spans="1:6">
      <c r="A5" s="3" t="s">
        <v>776</v>
      </c>
      <c r="B5" s="7" t="n">
        <v>4700000</v>
      </c>
      <c r="C5" s="7" t="n">
        <v>5000000</v>
      </c>
      <c r="D5" s="7" t="n">
        <v>14500000</v>
      </c>
      <c r="E5" s="7" t="n">
        <v>15000000</v>
      </c>
    </row>
    <row r="6" spans="1:6">
      <c r="A6" s="3" t="s">
        <v>777</v>
      </c>
    </row>
    <row r="7" spans="1:6">
      <c r="A7" s="6" t="s">
        <v>775</v>
      </c>
    </row>
    <row r="8" spans="1:6">
      <c r="A8" s="3" t="s">
        <v>778</v>
      </c>
      <c r="B8" s="4" t="n">
        <v>54000</v>
      </c>
      <c r="C8" s="4" t="n">
        <v>60000</v>
      </c>
      <c r="D8" s="4" t="n">
        <v>162000</v>
      </c>
      <c r="E8" s="4" t="n">
        <v>180000</v>
      </c>
    </row>
    <row r="9" spans="1:6">
      <c r="A9" s="3" t="s">
        <v>779</v>
      </c>
    </row>
    <row r="10" spans="1:6">
      <c r="A10" s="6" t="s">
        <v>775</v>
      </c>
    </row>
    <row r="11" spans="1:6">
      <c r="A11" s="3" t="s">
        <v>780</v>
      </c>
      <c r="B11" s="4" t="n">
        <v>435000</v>
      </c>
      <c r="C11" s="4" t="n">
        <v>435000</v>
      </c>
      <c r="D11" s="4" t="n">
        <v>1300000</v>
      </c>
      <c r="E11" s="4" t="n">
        <v>1304000</v>
      </c>
    </row>
    <row r="12" spans="1:6">
      <c r="A12" s="3" t="s">
        <v>781</v>
      </c>
    </row>
    <row r="13" spans="1:6">
      <c r="A13" s="6" t="s">
        <v>775</v>
      </c>
    </row>
    <row r="14" spans="1:6">
      <c r="A14" s="3" t="s">
        <v>782</v>
      </c>
      <c r="B14" s="4" t="n">
        <v>900000</v>
      </c>
      <c r="C14" s="4" t="n">
        <v>1200000</v>
      </c>
      <c r="D14" s="4" t="n">
        <v>2900000</v>
      </c>
      <c r="E14" s="4" t="n">
        <v>3500000</v>
      </c>
    </row>
    <row r="15" spans="1:6">
      <c r="A15" s="3" t="s">
        <v>783</v>
      </c>
    </row>
    <row r="16" spans="1:6">
      <c r="A16" s="6" t="s">
        <v>775</v>
      </c>
    </row>
    <row r="17" spans="1:6">
      <c r="A17" s="3" t="s">
        <v>780</v>
      </c>
      <c r="B17" s="4" t="n">
        <v>73000</v>
      </c>
      <c r="C17" s="4" t="n">
        <v>113000</v>
      </c>
      <c r="D17" s="4" t="n">
        <v>293000</v>
      </c>
      <c r="E17" s="4" t="n">
        <v>355000</v>
      </c>
    </row>
    <row r="18" spans="1:6">
      <c r="A18" s="3" t="s">
        <v>784</v>
      </c>
    </row>
    <row r="19" spans="1:6">
      <c r="A19" s="6" t="s">
        <v>775</v>
      </c>
    </row>
    <row r="20" spans="1:6">
      <c r="A20" s="3" t="s">
        <v>785</v>
      </c>
      <c r="B20" s="7" t="n">
        <v>120000</v>
      </c>
      <c r="C20" s="7" t="n">
        <v>126000</v>
      </c>
      <c r="D20" s="7" t="n">
        <v>373000</v>
      </c>
      <c r="E20" s="7" t="n">
        <v>378000</v>
      </c>
    </row>
    <row r="21" spans="1:6">
      <c r="A21" s="3" t="s">
        <v>311</v>
      </c>
    </row>
    <row r="22" spans="1:6">
      <c r="A22" s="6" t="s">
        <v>775</v>
      </c>
    </row>
    <row r="23" spans="1:6">
      <c r="A23" s="3" t="s">
        <v>313</v>
      </c>
      <c r="B23" s="3" t="s">
        <v>314</v>
      </c>
      <c r="D23" s="3" t="s">
        <v>314</v>
      </c>
    </row>
    <row r="24" spans="1:6">
      <c r="A24" s="3" t="s">
        <v>315</v>
      </c>
    </row>
    <row r="25" spans="1:6">
      <c r="A25" s="6" t="s">
        <v>775</v>
      </c>
    </row>
    <row r="26" spans="1:6">
      <c r="A26" s="3" t="s">
        <v>313</v>
      </c>
      <c r="B26" s="3" t="s">
        <v>316</v>
      </c>
      <c r="D26" s="3" t="s">
        <v>316</v>
      </c>
    </row>
    <row r="27" spans="1:6">
      <c r="A27" s="3" t="s">
        <v>786</v>
      </c>
    </row>
    <row r="28" spans="1:6">
      <c r="A28" s="6" t="s">
        <v>775</v>
      </c>
    </row>
    <row r="29" spans="1:6">
      <c r="A29" s="3" t="s">
        <v>787</v>
      </c>
      <c r="B29" s="7" t="n">
        <v>6700000</v>
      </c>
      <c r="D29" s="7" t="n">
        <v>6700000</v>
      </c>
      <c r="F29" s="7" t="n">
        <v>288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788</v>
      </c>
      <c r="B1" s="2" t="s">
        <v>789</v>
      </c>
    </row>
    <row r="2" spans="1:2">
      <c r="A2" s="6" t="s">
        <v>790</v>
      </c>
    </row>
    <row r="3" spans="1:2">
      <c r="A3" s="3" t="s">
        <v>791</v>
      </c>
      <c r="B3" s="3" t="s">
        <v>792</v>
      </c>
    </row>
    <row r="4" spans="1:2">
      <c r="A4" s="3" t="s">
        <v>793</v>
      </c>
      <c r="B4" s="3" t="s">
        <v>794</v>
      </c>
    </row>
    <row r="5" spans="1:2">
      <c r="A5" s="3" t="s">
        <v>795</v>
      </c>
      <c r="B5" s="3" t="s">
        <v>792</v>
      </c>
    </row>
    <row r="6" spans="1:2">
      <c r="A6" s="3" t="s">
        <v>796</v>
      </c>
      <c r="B6" s="9" t="n">
        <v>47.4</v>
      </c>
    </row>
    <row r="7" spans="1:2">
      <c r="A7" s="3" t="s">
        <v>797</v>
      </c>
      <c r="B7" s="3" t="s">
        <v>798</v>
      </c>
    </row>
    <row r="8" spans="1:2">
      <c r="A8" s="3" t="s">
        <v>799</v>
      </c>
      <c r="B8" s="3" t="s">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ASH</vt:lpstr>
      <vt:lpstr>BASIS OF PRESENTATION</vt:lpstr>
      <vt:lpstr>BRANCH DIVESTITURES AND RESTRUC</vt:lpstr>
      <vt:lpstr>INVESTMENTS IN DEBT AND EQUITY </vt:lpstr>
      <vt:lpstr>LOANS AND ALLOWANCE FOR LOAN LO</vt:lpstr>
      <vt:lpstr>SERVICING RIGHTS</vt:lpstr>
      <vt:lpstr>DERIVATIVE INSTRUMENTS</vt:lpstr>
      <vt:lpstr>OTHER BORROWINGS</vt:lpstr>
      <vt:lpstr>SUBORDINATED DEBENTURES</vt:lpstr>
      <vt:lpstr>STOCKHOLDERS' EQUITY</vt:lpstr>
      <vt:lpstr>REGULATORY CAPITAL AND OTHER RE</vt:lpstr>
      <vt:lpstr>FAIR VALUE DISCLOSURES</vt:lpstr>
      <vt:lpstr>INCOME TAXES</vt:lpstr>
      <vt:lpstr>BUSINESS SEGMENT RESULTS</vt:lpstr>
      <vt:lpstr>TRANSACTIONS WITH RELATED PARTI</vt:lpstr>
      <vt:lpstr>CONTINGENT LIABILITIES</vt:lpstr>
      <vt:lpstr>SUBSEQUENT EVENT</vt:lpstr>
      <vt:lpstr>BASIS OF PRESENTATION (Policies</vt:lpstr>
      <vt:lpstr>INVESTMENTS IN DEBT AND EQUIT25</vt:lpstr>
      <vt:lpstr>LOANS AND ALLOWANCE FOR LOAN 26</vt:lpstr>
      <vt:lpstr>SERVICING RIGHTS (Tables)</vt:lpstr>
      <vt:lpstr>DERIVATIVE INSTRUMENTS (Tables)</vt:lpstr>
      <vt:lpstr>STOCKHOLDERS' EQUITY (Tables)</vt:lpstr>
      <vt:lpstr>REGULATORY CAPITAL AND OTHER 30</vt:lpstr>
      <vt:lpstr>FAIR VALUE DISCLOSURES (Tables)</vt:lpstr>
      <vt:lpstr>INCOME TAXES (Tables)</vt:lpstr>
      <vt:lpstr>BUSINESS SEGMENT RESULTS (Table</vt:lpstr>
      <vt:lpstr>BASIS OF PRESENTATION (Textual)</vt:lpstr>
      <vt:lpstr>BRANCH DIVESTITURES AND RESTR35</vt:lpstr>
      <vt:lpstr>INVESTMENTS IN DEBT AND EQUIT36</vt:lpstr>
      <vt:lpstr>INVESTMENTS IN DEBT AND EQUIT37</vt:lpstr>
      <vt:lpstr>INVESTMENTS IN DEBT AND EQUIT38</vt:lpstr>
      <vt:lpstr>INVESTMENTS IN DEBT AND EQUIT39</vt:lpstr>
      <vt:lpstr>INVESTMENTS IN DEBT AND EQUIT40</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SERVICING RIGHTS  (Schedule of </vt:lpstr>
      <vt:lpstr>SERVICING RIGHTS (Textual) (Det</vt:lpstr>
      <vt:lpstr>DERIVATIVE INSTRUMENTS (Schedul</vt:lpstr>
      <vt:lpstr>DERIVATIVE INSTRUMENTS (Sched55</vt:lpstr>
      <vt:lpstr>OTHER BORROWINGS (Textual) (Det</vt:lpstr>
      <vt:lpstr>SUBORDINATED DEBENTURES (Textua</vt:lpstr>
      <vt:lpstr>STOCKHOLDERS' EQUITY (Schedule </vt:lpstr>
      <vt:lpstr>STOCKHOLDERS' EQUITY (Textual) </vt:lpstr>
      <vt:lpstr>REGULATORY CAPITAL AND OTHER 60</vt:lpstr>
      <vt:lpstr>REGULATORY CAPITAL AND OTHER 61</vt:lpstr>
      <vt:lpstr>FAIR VALUE DISCLOSURES (Schedul</vt:lpstr>
      <vt:lpstr>FAIR VALUE DISCLOSURES (Sched63</vt:lpstr>
      <vt:lpstr>FAIR VALUE DISCLOSURES (Estimat</vt:lpstr>
      <vt:lpstr>FAIR VALUE DISCLOSURES (Textual</vt:lpstr>
      <vt:lpstr>INCOME TAXES (Schedule of Defer</vt:lpstr>
      <vt:lpstr>INCOME TAXES (Changes in Deferr</vt:lpstr>
      <vt:lpstr>INCOME TAXES (Textual) (Details</vt:lpstr>
      <vt:lpstr>BUSINESS SEGMENT RESULTS (Sched</vt:lpstr>
      <vt:lpstr>TRANSACTIONS WITH RELATED PAR70</vt:lpstr>
      <vt:lpstr>SUBSEQUENT EVENT (Textual)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46:07Z</dcterms:created>
  <dcterms:modified xmlns:dcterms="http://purl.org/dc/terms/" xmlns:xsi="http://www.w3.org/2001/XMLSchema-instance" xsi:type="dcterms:W3CDTF">2015-11-12T13:46:07Z</dcterms:modified>
  <dc:title xmlns:dc="http://purl.org/dc/elements/1.1/">Untitled</dc:title>
  <dc:description xmlns:dc="http://purl.org/dc/elements/1.1/"/>
  <dc:subject xmlns:dc="http://purl.org/dc/elements/1.1/"/>
  <cp:keywords/>
  <cp:category/>
</cp:coreProperties>
</file>